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Revolving Credit Faciliti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ong-Term Obligations" sheetId="19" state="visible" r:id="rId19"/>
    <sheet xmlns:r="http://schemas.openxmlformats.org/officeDocument/2006/relationships" name="Stock-Based Compensation" sheetId="20" state="visible" r:id="rId20"/>
    <sheet xmlns:r="http://schemas.openxmlformats.org/officeDocument/2006/relationships" name="Dividends" sheetId="21" state="visible" r:id="rId21"/>
    <sheet xmlns:r="http://schemas.openxmlformats.org/officeDocument/2006/relationships" name="Fair Value Measurements" sheetId="22" state="visible" r:id="rId22"/>
    <sheet xmlns:r="http://schemas.openxmlformats.org/officeDocument/2006/relationships" name="Mexican IVA taxes receivable" sheetId="23" state="visible" r:id="rId23"/>
    <sheet xmlns:r="http://schemas.openxmlformats.org/officeDocument/2006/relationships" name="FreshRealm Separation" sheetId="24" state="visible" r:id="rId24"/>
    <sheet xmlns:r="http://schemas.openxmlformats.org/officeDocument/2006/relationships" name="Leases" sheetId="25" state="visible" r:id="rId25"/>
    <sheet xmlns:r="http://schemas.openxmlformats.org/officeDocument/2006/relationships" name="Closure of RFG Florida facility" sheetId="26" state="visible" r:id="rId26"/>
    <sheet xmlns:r="http://schemas.openxmlformats.org/officeDocument/2006/relationships" name="COVID-19 Pandemic Impact" sheetId="27" state="visible" r:id="rId27"/>
    <sheet xmlns:r="http://schemas.openxmlformats.org/officeDocument/2006/relationships" name="Schedule II"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sset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Long-Term Obligations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Closure of RFG Florida facili_2" sheetId="40" state="visible" r:id="rId40"/>
    <sheet xmlns:r="http://schemas.openxmlformats.org/officeDocument/2006/relationships" name="Description of the business (De"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Basis of Presentation and Si_13" sheetId="51" state="visible" r:id="rId51"/>
    <sheet xmlns:r="http://schemas.openxmlformats.org/officeDocument/2006/relationships" name="Basis of Presentation and Si_14" sheetId="52" state="visible" r:id="rId52"/>
    <sheet xmlns:r="http://schemas.openxmlformats.org/officeDocument/2006/relationships" name="Basis of Presentation and Si_15" sheetId="53" state="visible" r:id="rId53"/>
    <sheet xmlns:r="http://schemas.openxmlformats.org/officeDocument/2006/relationships" name="Basis of Presentation and Si_16" sheetId="54" state="visible" r:id="rId54"/>
    <sheet xmlns:r="http://schemas.openxmlformats.org/officeDocument/2006/relationships" name="Basis of Presentation and Si_17" sheetId="55" state="visible" r:id="rId55"/>
    <sheet xmlns:r="http://schemas.openxmlformats.org/officeDocument/2006/relationships" name="Basis of Presentation and Si_18" sheetId="56" state="visible" r:id="rId56"/>
    <sheet xmlns:r="http://schemas.openxmlformats.org/officeDocument/2006/relationships" name="Basis of Presentation and Si_19" sheetId="57" state="visible" r:id="rId57"/>
    <sheet xmlns:r="http://schemas.openxmlformats.org/officeDocument/2006/relationships" name="Basis of Presentation and Si_20" sheetId="58" state="visible" r:id="rId58"/>
    <sheet xmlns:r="http://schemas.openxmlformats.org/officeDocument/2006/relationships" name="Basis of Presentation and Si_21" sheetId="59" state="visible" r:id="rId59"/>
    <sheet xmlns:r="http://schemas.openxmlformats.org/officeDocument/2006/relationships" name="Inventories (Details)" sheetId="60" state="visible" r:id="rId60"/>
    <sheet xmlns:r="http://schemas.openxmlformats.org/officeDocument/2006/relationships" name="Property, Plant, and Equipmen_2" sheetId="61" state="visible" r:id="rId61"/>
    <sheet xmlns:r="http://schemas.openxmlformats.org/officeDocument/2006/relationships" name="Other Assets - Other Assets (De" sheetId="62" state="visible" r:id="rId62"/>
    <sheet xmlns:r="http://schemas.openxmlformats.org/officeDocument/2006/relationships" name="Other Assets - Intangible Asset" sheetId="63" state="visible" r:id="rId63"/>
    <sheet xmlns:r="http://schemas.openxmlformats.org/officeDocument/2006/relationships" name="Other Assets - Amortization (De" sheetId="64" state="visible" r:id="rId64"/>
    <sheet xmlns:r="http://schemas.openxmlformats.org/officeDocument/2006/relationships" name="Revolving Credit Facilities (De"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Det" sheetId="68" state="visible" r:id="rId68"/>
    <sheet xmlns:r="http://schemas.openxmlformats.org/officeDocument/2006/relationships" name="Related party transactions - Fr" sheetId="69" state="visible" r:id="rId69"/>
    <sheet xmlns:r="http://schemas.openxmlformats.org/officeDocument/2006/relationships" name="Income Taxes - Tax Provision (B" sheetId="70" state="visible" r:id="rId70"/>
    <sheet xmlns:r="http://schemas.openxmlformats.org/officeDocument/2006/relationships" name="Income Taxes - Deferred Taxes A" sheetId="71" state="visible" r:id="rId71"/>
    <sheet xmlns:r="http://schemas.openxmlformats.org/officeDocument/2006/relationships" name="Income Taxes - Rate reconciliat" sheetId="72" state="visible" r:id="rId72"/>
    <sheet xmlns:r="http://schemas.openxmlformats.org/officeDocument/2006/relationships" name="Income Taxes - Unrecognized tax" sheetId="73" state="visible" r:id="rId73"/>
    <sheet xmlns:r="http://schemas.openxmlformats.org/officeDocument/2006/relationships" name="Segment Information - Gross Pro" sheetId="74" state="visible" r:id="rId74"/>
    <sheet xmlns:r="http://schemas.openxmlformats.org/officeDocument/2006/relationships" name="Segment Information - Sales by " sheetId="75" state="visible" r:id="rId75"/>
    <sheet xmlns:r="http://schemas.openxmlformats.org/officeDocument/2006/relationships" name="Segment Information - Concentra" sheetId="76" state="visible" r:id="rId76"/>
    <sheet xmlns:r="http://schemas.openxmlformats.org/officeDocument/2006/relationships" name="Segment Information - Geographi" sheetId="77" state="visible" r:id="rId77"/>
    <sheet xmlns:r="http://schemas.openxmlformats.org/officeDocument/2006/relationships" name="Long-Term Obligations - Summary" sheetId="78" state="visible" r:id="rId78"/>
    <sheet xmlns:r="http://schemas.openxmlformats.org/officeDocument/2006/relationships" name="Long-Term Obligations - Details" sheetId="79" state="visible" r:id="rId79"/>
    <sheet xmlns:r="http://schemas.openxmlformats.org/officeDocument/2006/relationships" name="Stock-Based Compensation - Narr" sheetId="80" state="visible" r:id="rId80"/>
    <sheet xmlns:r="http://schemas.openxmlformats.org/officeDocument/2006/relationships" name="Stock-Based Compensation - Rest" sheetId="81" state="visible" r:id="rId81"/>
    <sheet xmlns:r="http://schemas.openxmlformats.org/officeDocument/2006/relationships" name="Stock-Based Compensation - Stoc" sheetId="82" state="visible" r:id="rId82"/>
    <sheet xmlns:r="http://schemas.openxmlformats.org/officeDocument/2006/relationships" name="Dividends (Details)" sheetId="83" state="visible" r:id="rId83"/>
    <sheet xmlns:r="http://schemas.openxmlformats.org/officeDocument/2006/relationships" name="Fair Value Measurements (Detail" sheetId="84" state="visible" r:id="rId84"/>
    <sheet xmlns:r="http://schemas.openxmlformats.org/officeDocument/2006/relationships" name="Mexican IVA taxes receivable (D" sheetId="85" state="visible" r:id="rId85"/>
    <sheet xmlns:r="http://schemas.openxmlformats.org/officeDocument/2006/relationships" name="FreshRealm Separation (Details)" sheetId="86" state="visible" r:id="rId86"/>
    <sheet xmlns:r="http://schemas.openxmlformats.org/officeDocument/2006/relationships" name="Leases - Assets and Liabilities" sheetId="87" state="visible" r:id="rId87"/>
    <sheet xmlns:r="http://schemas.openxmlformats.org/officeDocument/2006/relationships" name="Leases - Costs and Other Inform" sheetId="88" state="visible" r:id="rId88"/>
    <sheet xmlns:r="http://schemas.openxmlformats.org/officeDocument/2006/relationships" name="Leases - Undiscounted Future Pa" sheetId="89" state="visible" r:id="rId89"/>
    <sheet xmlns:r="http://schemas.openxmlformats.org/officeDocument/2006/relationships" name="Closure of RFG Florida facili_3"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1</t>
        </is>
      </c>
      <c r="C2" s="2" t="inlineStr">
        <is>
          <t>Nov. 30, 2021</t>
        </is>
      </c>
      <c r="D2" s="2" t="inlineStr">
        <is>
          <t>Apr.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0-33385</t>
        </is>
      </c>
    </row>
    <row r="9">
      <c r="A9" s="4" t="inlineStr">
        <is>
          <t>Entity Registrant Name</t>
        </is>
      </c>
      <c r="B9" s="4" t="inlineStr">
        <is>
          <t>CALAVO GROWERS, INC</t>
        </is>
      </c>
    </row>
    <row r="10">
      <c r="A10" s="4" t="inlineStr">
        <is>
          <t>Entity Incorporation, State or Country Code</t>
        </is>
      </c>
      <c r="B10" s="4" t="inlineStr">
        <is>
          <t>CA</t>
        </is>
      </c>
    </row>
    <row r="11">
      <c r="A11" s="4" t="inlineStr">
        <is>
          <t>Entity Tax Identification Number</t>
        </is>
      </c>
      <c r="B11" s="4" t="inlineStr">
        <is>
          <t>33-0945304</t>
        </is>
      </c>
    </row>
    <row r="12">
      <c r="A12" s="4" t="inlineStr">
        <is>
          <t>Entity Address, Address Line One</t>
        </is>
      </c>
      <c r="B12" s="4" t="inlineStr">
        <is>
          <t>1141-A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1245</t>
        </is>
      </c>
    </row>
    <row r="18">
      <c r="A18" s="4" t="inlineStr">
        <is>
          <t>Title of 12(b) Security</t>
        </is>
      </c>
      <c r="B18" s="4" t="inlineStr">
        <is>
          <t>Common Stock</t>
        </is>
      </c>
    </row>
    <row r="19">
      <c r="A19" s="4" t="inlineStr">
        <is>
          <t>Trading Symbol</t>
        </is>
      </c>
      <c r="B19" s="4" t="inlineStr">
        <is>
          <t>CVGW</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17677965</v>
      </c>
    </row>
    <row r="31">
      <c r="A31" s="4" t="inlineStr">
        <is>
          <t>Entity Public Float</t>
        </is>
      </c>
      <c r="D31" s="6" t="n">
        <v>1.3</v>
      </c>
    </row>
    <row r="32">
      <c r="A32" s="4" t="inlineStr">
        <is>
          <t>Entity Central Index Key</t>
        </is>
      </c>
      <c r="B32" s="4" t="inlineStr">
        <is>
          <t>0001133470</t>
        </is>
      </c>
    </row>
    <row r="33">
      <c r="A33" s="4" t="inlineStr">
        <is>
          <t>Current Fiscal Year End Date</t>
        </is>
      </c>
      <c r="B33" s="4" t="inlineStr">
        <is>
          <t>--10-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1</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 The accompanying consolidated financial statements were prepared in accordance with accounting principles generally accepted in the U.S. ​ Our consolidated financial statements include the accounts of Calavo Growers, Inc. and our wholly owned subsidiaries, Calavo de Mexico S.A. de C.V. (Calavo de Mexico), Calavo Growers de Mexico, S. de R.L. de C.V. ( Calavo Growers de Mexico), Maui Fresh International, Inc. (Maui), Hawaiian Sweet, Inc. (HS), Hawaiian Pride, LLC (HP), Calavo Salsa Lisa, LLC (CSL), Avocados de Jalisco, S.A.P.I. de C.V. (Avocados de Jalisco), in which we have an 83 percent ownership interest, and RFG. All intercompany accounts and transactions have been eliminated in consolidation. ​ 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 Cash and Cash Equivalents ​ We consider all highly liquid financial instruments purchased with an original maturity date of three months or less to be cash equivalents. The carrying amounts of cash and cash equivalents approximate their fair values. ​ Restricted Cash ​ We have $1.0 million in restricted cash in our subsidiary Calavo de Mexico. This cash is restricted due to the 2013 tax assessment that is described in footnote 7. ​ Prepaid Expenses and Other Current Assets ​ Prepaid expenses and other current assets consist primarily of non-trade receivables, infrastructure advances and prepaid expenses. Non-trade receivables were $5.3 million and $5.7 million at October 31, 2021 and 2020. Included in non-trade receivables are $1.7 million and $1.5 million related to the current portion of non-CDM Mexican IVA (i.e. value-added) taxes at October 31, 2021 and 2020 (See Note 15). Infrastructure advances are discussed below. Prepaid expenses totaling $3.7 million and $4.2 million at October 31, 2021 and 2020, are primarily for insurance, rent and other items. ​ 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 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 leasehold improvements - the lesser of the term of the lease or 7 years ; equipment - 7 to 25 years ; information systems hardware and software – 3 to 10 years . Significant repairs and maintenance that increase the value or extend the useful life of our fixed asset are capitalized. On-going maintenance and repairs are charged to expense. ​ 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 We can use a qualitative test, known as "Step 0," or a two-step quantitative method to determine whether impairment has occurred. In Step 0, we elect to perform an optional qualitative analysis and based on the results skip the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 In fiscal 2021 and 2020, the Company’s estimated fair value exceeded its carrying value in Step 1 of the Company’s impairment test. The fair value of the Company’s reporting unit i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The Company concluded based on its Step 1 test that no goodwill impairment existed in the fiscal years ended October 31, 2021 and 2020. ​ 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1 and 2020, we performed our annual assessment of long-lived assets and determined that no impairment existed as of October 31, 2021 and 2020, except as it related to the Florida RFG plant as disclosed in Note 18. 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This investment contribution represent Calavo Sub’s 50 % ownership in Don Memo, which is included in investment in unconsolidated entities on our balance sheet. We use the equity method to account for this investment. As of October 31, 2021 and 2020, we have an investment of $4.3 million and $6.1 million in Don Memo. ​ As of November 1, 2019, we had an equity investment of $5.8 million in FreshRealm, LLC (FreshRealm). During the quarter ended July 31, 2020, we concluded that there was no longer any value associated with our FreshRealm investment and therefore recognized a $2.8 million impairment charge to fully impair the investment. FreshRealm will likely require additional capital in order to continue as a going concern. We do not plan to invest or loan any additional capital to FreshRealm. We have performed a valuation analysis of the financial condition and projected operations of FreshRealm under various methods, including liquidation, exit multiple, and perpetual growth approaches, appropriately weighted for the circumstances. We record the amount of our investment in FreshRealm in “Investment in unconsolidated entities” on our Consolidated Balance Sheets and recognize losses in FreshRealm in “Income/ (loss) from unconsolidated entities” in our Consolidated Statement of Operations. See Note 16 for additional information. ​ Marketable Securities ​ Our marketable securities consist of our investment in Limoneira Company (Limoneira) stock. We currently own less than of Limoneira’s outstanding common stock. These securities are considered available for sale securities based on management’s intent with respect to such securities and are carried at fair value as determined from quoted market prices. ​ On November 1, 2018 we adopted ASU 2016-01, Financial Instruments, Recognition and Measurement of Financial Assets and Liabilities million for the year ended October 31, 2021 and 2020 in our consolidated statements of operations. These shares were pledged on December 1, 2021, in connection with an amendment to our line of credit agreement. See Note 6 for further information. ​ 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1 and 2020.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21 and 2020,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21 and 2020, we have total advances of $4.2 million and $2.4 million to Don Memo, which is recorded in advances to suppliers, offset by tomato liabilities from the sales of tomatoes per the tomato marketing agreement. ​ We have entered into a distribution agreement with a new tomato grower Exportadora Silvalber (Silvalber). We made ​ 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will accrues interest at . In October 2020, we advanced million related to this loan agreement. We advanced an additional million in other assets). As of October 31, 2020, we advanced a total of ​ In August 2018, we entered into an amended infrastructure loan agreement with Belher and advanced $3.0 million. This amount shall be paid back in annual installments of . Loans prior to this amended agreement accrued interest at Libor plus million per year). Included in prepaids and other current assets is the final installment of million. ​ As of October 31, 2021, we have loaned a total of included in prepaid expenses and other current assets). As of October 31, 2020, we have loaned a total of million included in other long-term assets). Belher may prepay, without penalty, all or any portion of the loans at any time. In order to secure their obligations pursuant to both agreements discussed above, Belher granted us a first-priority security interest in certain assets, including cash, inventory and fixed assets, as defined. ​ In July 2021, we made a bridge loan of $3.5 million to Belher which is due in December 2021, and which is secured by certain farmland in Mexico. The loan accrues interest at 10 percent. This bridge loan has been recorded in prepaid expenses and other current assets as of October 31, 2021. ​ Accrued Expenses ​ Included in accrued expenses are liabilities related to the receipt of goods and/or services for which an invoice has not yet been received. These totaled approximately $32.6 million and $26.4 million for the year ended October 31, 2021 and 2020. Revenue Recognition ​ Effective at the beginning of our fiscal 2019, the Company adopted Accounting Standards Update (ASU) No. 2014-09, Revenue from Contracts with Customers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Customers ​ We sell to retail grocery, foodservice, club stores, mass merchandisers, food distributors and wholesale customers. Our top of our consolidated net sales in fiscal years 2021, 2020 and 2019. Sales to our largest customer, Kroger (including its affiliates), represented approximately 2019. Additionally, Wal-Mart (including its affiliates) represented approximately of net sales in fiscal years 2021, 2020 and 2019. Shipping and Handling ​ We include shipping and handling fees billed to customers in net sales. Amounts incurred by us for freight are included in cost of goods sold. ​ 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 Allowance for Accounts Receivable ​ We provide an allowance of $4.8 million and $3.5 million for estimated uncollectible accounts receivable balances based on historical experience and the aging of the related accounts receivable as of October 31, 2021 and 2020. ​ Loss on Reserve for FreshRealm Note Receivable and Impairment of Investment ​ At the beginning of fiscal year 2020, we had a note receivable from FreshRealm totaling $34.5 million which has been fully reserved during fiscal 2020. ​ In July 2021, FreshRealm paid Calavo the Loan Payoff Amount per the Separation Agreements with FreshRealm (See Note 16) of $6.0 million, and we recorded the receipt as a recovery of the reserve for collectability of the FreshRealm note receivable on the statement of operations. Therefore, the Notes mentioned above, have been deemed paid in full. ​ 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21, 2020 and 2019 in the financial statements pursuant to consignment arrangements are as follows (in thousands): ​ ​ ​ ​ ​ ​ ​ ​ ​ ​ ​ ​ ​ 2021 2020 2019 ​ ​ ​ ​ ​ ​ ​ ​ ​ ​ ​ Sales ​ $ 52,287 ​ $ 64,922 ​ $ 64,510 ​ Cost of Sales ​ 45,945 ​ 57,554 ​ 57,061 ​ Gross Profit ​ $ 6,342 ​ $ 7,368 ​ $ 7,449 ​ ​ Advertising Expense ​ Advertising costs are expensed when incurred and are generally included as a component of selling, general and administrative expense. Such costs were approximately $0.4 million, $0.4 million and $0.3 million for fiscal years 2021, 2020, and 2019. ​ Research and Development ​ Research and development costs are expensed as incurred and are generally included as a component of selling, general and administrative expense. Total research and development costs for fiscal year 2021 and 2020 was approximately $0.3 million and $0.7 million. Total research and development costs for fiscal years 2019 were less than $0.1 million. ​ Restructuring Costs ​ For the year ended October 31, 2021, we recorded $0.9 million of consulting expenses (included in selling, general and administrative expenses) related to an enterprise-wide strategic business operations study conducted by a third-party management consulting organization for the purpose of restructuring to improve the profitability of the organization and efficiency of its operations. We also recorded $0.6 million of management recruiting and severance costs related to this restructuring initiative. As part of the above consulting agreement, we have agreed to pay a “Success Fee” based on the improvement of financial results starting January 1, 2022. No accrual is considered necessary related to this Success Fee as of October 31, 2021. ​ Other Income ​ Included in other income is dividend income totaling $0.6 million for fiscal years 2021, 2020 and 2019. See Note 8 for related party disclosure related to other income. ​ 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 Basic and Diluted Net Income (loss)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income per share is calculated as follows (U.S. dollars in thousands, except per share data): ​ ​ ​ ​ ​ ​ ​ ​ ​ ​ ​ ​ ​ Year ended October 31, ​ 2021 2020 2019 Numerator: ​ ​ ​ ​ ​ ​ ​ ​ ​ Net income (loss) attributable to Calavo Growers, Inc. ​ $ (11,818) ​ $ (13,625) ​ $ 36,646 Denominator: ​ ​ ​ ​ ​ ​ ​ ​ ​ Weighted average shares – Basic ​ 17,621 ​ 17,564 ​ 17,519 Effect of dilutive securities – Restricted stock/options ​ — ​ — ​ 74 Weighted average shares – Diluted ​ 17,621 ​ 17,564 ​ 17,593 Net income (loss) per share attributable to Calavo Growers, Inc: ​ ​ ​ ​ ​ ​ ​ ​ ​ Basic ​ $ (0.67) ​ $ (0.78) ​ $ 2.09 Diluted ​ $ (0.67) ​ $ (0.78) ​ $ 2.08 ​ 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1, 2020 and 2019, we recognized compensation expense of $4.0 million, $4.5 million, and $3.6 million related to stock-based compensation (See Note 12). The value of the stock-based compensation was determined from quoted market prices at the date of the grant. ​ 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in income. Total foreign currency translation gains for fiscal 2021, net of losses, was $0.9 million. Total foreign currency translation losses for fiscal 2020 and 2019, net of gains, were $1.0 million, and $0.3 million. ​ 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7.1 million and $7.1 million as of October 31, 2021 and 2020. ​ 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 Recently Adopted Accounting Pronouncements ​ In October 2018, the Financial Accounting Standards Board (FASB) issued Accounting Standards Updated (ASU) 2018-17, Targeted Improvements to Related Party Guidance for Variable Interest Entities ​ On November 1, 2020, the Company adopted an ASU , Intangibles-Goodwill and Other-Internal-Use Software (Subtopic 350-40): Customer’s Accounting for Implementation Costs Incurred in a Cloud Computing Arrangement That Is a Service Contract. ​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as effective for us beginning the first day of our 2021 fiscal year. The adoption of this ASU did not have an impact on the Company’s consolidated financial statements. ​ On November 1, 2020, the Company adopted ASU No. 2016-13, Financial Instruments - Credit Losses (Topic 326) ​ Comprehensive Income ​ Comprehensive income is defined as all changes in a company's net assets, except changes resulting from transactions with shareholders. ​ On November 1, 2018 we adopted a new accounting standard, which requires equity investments (except those accounted for under the equity method of accounting) to be measured at fair value with changes in fair value recognized in net income. With the adoption of this new standard, we reclassed unrealized gains of $12.1 million in accumulated other comprehensive income to retained earnings as of November 1, 2018. There was ​ Noncontrolling Interest ​ The following tables reconcile shareholders’ equity attributable to noncontrolling interest related to Avocados de Jalisco (in thousands). ​ ​ ​ ​ ​ ​ ​ ​ ​ ​ ​ Year ended Year ended Avocados de Jalisco noncontrolling interest ​ October 31, 2021 ​ October 31, 2020 ​ ​ ​ ​ ​ ​ ​ ​ Noncontrolling interest, beginning ​ ​ $ 1,472 ​ $ 1,688 ​ Net loss attributable to noncontrolling interest of Avocados de Jalisco ​ ​ (104) ​ (216) ​ Noncontrolling interest, ending ​ ​ $ 1,368 ​ $ 1,4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1</t>
        </is>
      </c>
    </row>
    <row r="3">
      <c r="A3" s="3" t="inlineStr">
        <is>
          <t>Inventories</t>
        </is>
      </c>
    </row>
    <row r="4">
      <c r="A4" s="4" t="inlineStr">
        <is>
          <t>Inventories</t>
        </is>
      </c>
      <c r="B4" s="4" t="inlineStr">
        <is>
          <t>3. Inventories ​ Inventories consist of the following (in thousands): ​ ​ ​ ​ ​ ​ ​ ​ ​ ​ ​ October 31, ​ October 31, ​ ​ ​ 2021 ​ 2020 ​ ​ ​ ​ ​ ​ ​ ​ ​ Fresh fruit $ 17,648 $ 14,677 ​ Packing supplies and ingredients ​ 13,088 ​ 12,540 ​ Finished prepared foods ​ 10,021 ​ 14,570 ​ ​ ​ $ 40,757 ​ $ 41,787 ​ ​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Once established, these write-downs are considered permanent adjustments to the cost basis of the excess inventory. ​ 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 ​ On October 18, 2021, the Company announced the closure of RFG’s food processing operations at its Green Cove Springs (near Jacksonville), Florida facility, as part of its Project Uno profit improvement program. As of November 15, the Green Cove facility of RFG has ceased operations. The Company’s Fresh avocado operations at this facility will continue in operation and are not affected. RFG will continue to serve customers of this location from its other food processing locations, primarily in Georgia. We wrote down inventory related to this closure of $0.6 million as of October 31, 2021. See Note 18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t>
        </is>
      </c>
    </row>
    <row r="4">
      <c r="A4" s="4" t="inlineStr">
        <is>
          <t>Property, Plant, and Equipment</t>
        </is>
      </c>
      <c r="B4" s="4" t="inlineStr">
        <is>
          <t>4. Property, Plant, and Equipment ​ Property, plant, and equipment consist of the following (in thousands): ​ ​ ​ ​ ​ ​ ​ ​ ​ ​ ​ October 31, ​ ​ 2021 ​ 2020 ​ ​ ​ ​ ​ ​ ​ ​ Land $ 11,008 $ 11,008 ​ Buildings and improvements ​ 46,133 ​ 44,984 ​ Leasehold improvements ​ 25,114 ​ 33,047 ​ Equipment ​ 115,942 ​ 108,505 ​ Information systems - hardware and software ​ 11,598 ​ 11,385 ​ Construction in progress ​ 5,802 ​ 5,244 ​ ​ ​ 215,597 ​ 214,173 ​ Less accumulated depreciation and amortization ​ (97,317) ​ (83,903) ​ ​ ​ $ 118,280 ​ $ 130,270 ​ ​ Depreciation expense was $14.5 million, $13.9 million and $13.0 million for fiscal years 2021, 2020, and 2019. Included in property, plant, and equipment is finance leases. Amortization of finance leases was $1.8 million and $1.0 million for fiscal years 2021 and 2020. ​ In February 2016, the FASB issued ASU 2016-02, Leases , and has subsequently issued several supplemental and/or clarifying ASU's (collectively, "Topic 842"), which requires a dual approach for lease accounting under which a lessee would account for leases as finance leases or operating leases. Both finance leases and operating leases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See Note 17. ​ On October 18, 2021, the Company announced the closure of RFG’s food processing operations at its Green Cove Springs (near Jacksonville), Florida facility, as part of its Project Uno profit improvement program. As of November 15, the Green Cove facility of RFG has ceased operations. The Company’s Fresh avocado operations at this facility will continue in operation and are not affected. RFG will continue to serve customers of this location from its other food processing locations, primarily in Georgia. ​ The closure resulted in a reduction of 140 employees, impairment of leasehold improvements, writedowns of inventory and other assets, and certain cash expenditures for the relocation of machinery and equipment and the closure of the leased facilities. See Note 18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31, 2021</t>
        </is>
      </c>
    </row>
    <row r="3">
      <c r="A3" s="3" t="inlineStr">
        <is>
          <t>Other Assets</t>
        </is>
      </c>
    </row>
    <row r="4">
      <c r="A4" s="4" t="inlineStr">
        <is>
          <t>Other Assets</t>
        </is>
      </c>
      <c r="B4" s="4" t="inlineStr">
        <is>
          <t>5. Other Assets and Intangibles ​ Other assets consist of the following (in thousands): ​ ​ ​ ​ ​ ​ ​ ​ ​ ​ October 31, October 31, ​ ​ ​ 2021 ​ 2020 ​ Mexican IVA (i.e. value-added) taxes receivable (see note 15) ​ $ 37,493 ​ $ 30,126 ​ Infrastructure advances to Agricola Belher and Agricola Don Memo ​ 1,641 ​ 1,215 ​ Other ​ 1,366 ​ 1,217 ​ ​ ​ $ 40,500 ​ $ 32,558 ​ ​ ​ The intangible assets consist of the following (in thousands): ​ ​ ​ ​ ​ ​ ​ ​ ​ ​ ​ ​ ​ ​ ​ ​ ​ ​ ​ ​ ​ ​ ​ ​ ​ ​ ​ October 31, 2021 ​ October 31, 2020 ​ ​ Weighted- Gross ​ ​ ​ Net Gross ​ ​ Net ​ ​ ​ Average ​ Carrying ​ Accum. ​ Book ​ Carrying ​ Accum. ​ Book ​ ​ ​ Useful Life ​ Value ​ Amortization Value ​ Value ​ Amortization ​ Value ​ Customer list/relationships 7 years ​ $ 17,340 ​ $ (9,989) ​ $ 7,351 ​ $ 17,340 ​ $ (8,613) ​ $ 8,727 ​ Trade names 11 years ​ 4,060 ​ (2,980) ​ 1,080 ​ 4,060 ​ (2,852) ​ 1,208 ​ Trade secrets/recipes 9 years ​ 630 ​ (567) ​ 63 ​ 630 ​ (517) ​ 113 ​ Brand name intangibles indefinite ​ 275 ​ — ​ 275 ​ 275 ​ — ​ 275 ​ Intangibles, net ​ ​ ​ $ 22,305 ​ $ (13,536) ​ $ 8,769 ​ $ 22,305 ​ $ (11,982) ​ $ 10,323 ​ ​ We recorded amortization expense of approximately $1.6 million, $1.1 million, and $0.7 million for fiscal years 2021, 2020, and 2019. We anticipate recording amortization expense of approximately $1.6 million for fiscal year 2022, $1.5 million for each fiscal years 2023 through 2024 and $4.1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Oct. 31, 2021</t>
        </is>
      </c>
    </row>
    <row r="3">
      <c r="A3" s="3" t="inlineStr">
        <is>
          <t>Revolving Credit Facilities</t>
        </is>
      </c>
    </row>
    <row r="4">
      <c r="A4" s="4" t="inlineStr">
        <is>
          <t>Revolving Credit Facilities</t>
        </is>
      </c>
      <c r="B4" s="4" t="inlineStr">
        <is>
          <t>6. Revolving Credit Facilities ​ We have a revolving credit facility with Bank of America, N.A. (Bank of America) as administrative agent and Merrill Lynch, Pierce, Fenner &amp; Smith Inc. as joint lead arranger and sole bookrunner, and Farm Credit West (FCW), as joint lead arranger. ​ On January 29, 2021, we entered into the Third Amendment to Credit Agreement (the “Third Amendment”) with Farm Credit West, PCA and Bank of America, N.A. relating to our Credit Agreement dated as of June 14, 2016, First Amendment to Credit Agreement dated as of August 29, 2016, and Second Amendment to Credit Agreement dated as of February 28, 2019 (collectively, the “Credit Facility”). This Third Amendment, among other things, provides for a five-year extension of the maturity date to January 29, 2026, a $20 million increase in the revolving commitment to $100 million (from $80 million) (for a total facility size of $150 million if the $50 million accordion is exercised, up from a total size of $130 million), and a 25 basis point increase in the interest rate. The new interest rate schedules are effective mid-June 2021. The weighted-average interest rate under the Credit Facility was 2.2% and 1.9% at October 31, 2021 and 2020, respectively. Under the Credit Facility, we had $37.7 million and $20.6 million outstanding as of October 31, 2021 and 2020, and had standby letters-of-credit of $2.5 million as of October 31, 2021. In accordance with the extended due date, the outstanding balance of the Credit Facility has been classified as long-term in the accompanying balance sheet as of October 31, 2021. Borrowings under the Credit Facility will be at the Company’s discretion either at a Eurodollar Rate (LIBOR) loan plus applicable margin or a base rate loan plus applicable margin. The applicable margin will be based on the Company’s Consolidated Leverage Ratio and can range from 1.00% to 1.50% for LIBOR loans and 0.00% to 0.50% for Base Rate Loans. The Credit Facility also includes a commitment fee on the unused commitment amount at a rate per annum of 0.15%. The Credit Facility contains customary affirmative and negative covenants for agreements of this type, including the following financial covenants applicable to the Company and its subsidiaries on a consolidated basis: (a) a quarterly consolidated leverage ratio of not more than 2.50 to 1.00 and (b) a quarterly consolidated fixed charge coverage ratio of not less than 1.15 to 1.00. The Credit Facility also contains customary events of default. If any event of default occurs and is continuing, Bank of America may take the following actions: (a) declare the commitment of each lender to make loans and any obligation of the Issuer to make credit extensions to be terminated; (b) declare the unpaid principal amount of all outstanding loans, all interest, and all other amounts to be immediately due and payable; (c) require that Calavo cash collateralize the obligations; and (d) exercise on behalf of itself, the lenders and the Issuer all rights and remedies available to it. As of October 31, 2021, the Company was out of compliance with the Fixed Charge Coverage Ratio (“FCCR”) for the quarter ended as of that date, and expected to be out of compliance with this requirement for the first half of fiscal 2022. In response to this event of default, the Company and Bank of America have entered into the Fourth Amendment, Limited Waiver and Limited Consent to Credit Agreement (the “Amendment”) on December 1, 2021. The principal terms of the Amendment are as follows: ● The interest rate was increased by 0.50% . ● The FCCR will not be tested for the quarters ended October 31, 2021, January 31, 2022 and April 30, 2022. Testing will resume for the quarter ended July 31, 2022. ● The quarterly FCCR will be replaced by a cumulative monthly minimum Consolidated EBITDA requirement, with the first measurement to occur as of January 31, 2022 for the three months then ended, and continuing monthly thereafter through June 2022. ● Consolidated financial statements must be submitted monthly for the month and year-to-date period, beginning with the financial statements for the month of November 2021 and continuing through June 2022. ● The Company will pledge the 1,677,000 shares it holds of Limoneira stock as collateral (which collateral is in addition to the general business assets of the Company that already secure the credit facility). The pledge will be lifted upon such time as the Company has certified compliance with a 1.15 to 1.0 minimum FCCR for two consecutive fiscal quarters. ● Calavo de Mexico will be added as a guarantor of the line of credit. The above terms and conditions will remain in effect until such time as the Company has certified compliance with a 1.15 to 1.0 minimum FCCR for two consecutive fiscal quarters. In addition, pursuant to the Amendment, Bank of America and the Lenders consented to the Borrower’s intercompany transfer of up to $25 million to Calavo de Mexico (CDM), for the purpose of providing CDM the alternative to offer cash security as collateral in favor of the Mexican Federal Tax Administration Service (the “Mexican SAT”) for its tax obligations imposed by the Mexican SAT with respect to an assessment for the year ending December 31, 2013 (“2013 Tax Assessment”, See Note 7). This cash security would be intended as a substitute for the liens the Mexican SAT placed on the fixed assets of CDM as described in Note 7. The Amendment further provides that any payments in settlement of the 2013 Tax Assessment of up to $25 million may be excluded as cash tax payments in the calculation of the quarterly FCCR. Such advance may be made only once the January 2022 financial statements of the Company are delivered to Bank of America and the Company is otherwise in compliance with the terms of the credit agreement. ​ Bank of America has waived the default as of October 31, 2021, and therefore we are in compliance with all financial covenants. We expect to remain in compliance at minimum through December 2022. ​ The Company and Bank of America have also entered into a fifth Amendment to our credit facilty, through which the LIBOR reference interest rate will be replaced by the BSBY Bloomberg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t>
        </is>
      </c>
    </row>
    <row r="4">
      <c r="A4" s="4" t="inlineStr">
        <is>
          <t>Commitments and Contingencies</t>
        </is>
      </c>
      <c r="B4" s="4" t="inlineStr">
        <is>
          <t>7. Commitments and Contingencies ​ Commitments and guarantees ​ We lease facilities and certain equipment under non-cancelable leases expiring at various dates through 2031. We are committed to make minimum cash payments under these agreements as of October 31, 2021. See Note 17 for the adoption of the new lease accounting standard. ​ In April 2019, we sold our Temecula, California packinghouse for $7.1 million in cash and, concurrently, leased back a portion of the facility representing approximately one ​ During our third quarter of fiscal year 2019, we entered into a 10-year building and equipment lease for fresh food facility in Conley, GA. This facility is primarily intended to process fresh-cut fruit &amp; vegetables and prepared foods products for our RFG business segment. Annual rent for the building and equipment approximates $0.9 million and $0.6 million, respectively, over the life of the lease. The lease for the equipment is considered to be a capital lease, therefore, we calculated the present value of the minimum lease payments related to the equipment and capitalized $2.8 million as a capital lease in property, plant and equipment and recorded $2.8 million as a lease obligation. ​ On October 18, 2021, the Company determined as part of Project Uno, a previously announced profit improvement program, that the Company will discontinue its Renaissance Food Group’s food processing operations at its Green Cove Springs (near Jacksonville), Florida facility by mid to late November 2021. The Company’s Fresh (avocado) operations at the facility will continue and are not affected. The closure, which occurred on November 15 , ​ We indemnify our directors and have the power to indemnify each of our officers, employees and other agents, to the maximum extent permitted by applicable law . ​ Litigation ​ From time to time, we are also involved in litigation arising in the ordinary course of our business that we do not believe will have a material adverse impact on our financial statement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1 Assessment ​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IVA). During the period from our fourth fiscal quarter of 2016 through our first fiscal quarter of 2019, we attempted to resolve our case through an alternative dispute resolution mechanism called "conclusive agreement" submitted before PRODECON (Mexican Tax Ombudsman) with the MFM through working meetings attended by representatives of the MFM, CDM and PRODECON (Local Tax Ombudsman). However, we were unable to materially resolve our case with the MFM through the PRODECON process. ​ As a result, in April 2019, the MFM issued a final tax assessment to CDM (the “2011 Assessment”) totaling approximately $2.2 billion Mexican pesos (approx. $108.2 million USD at October 31, 2021) related to Income Tax, Flat Rate Business Tax and value added tax, corresponding to the fiscal year 2011 tax audit. We filed an Administrative Appeal challenging the MFM’s 2011 Assessment on June 12, 2019. The filing of an administrative appeal in Mexico is a process in which the taxpayer appeals to a different office within the Mexican tax authorities, forcing the legal office within the MFM to rule on the matter. This process preserves the taxpayer’s right to litigate in tax court if the Administrative Appeal process ends without a favorable or just resolution. ​ In February 2021, the legal division of the MFM issued a resolution in which the 2011 Assessment was revoked. As a result, the legal division ordered the MFM to issue a new tax assessment, taking into consideration arguments made by the Company in its filing of the administrative appeal. ​ On June 16, 2021, Calavo reached a settlement agreement with the MFM regarding the 2011 Assessment. Under the terms of the settlement, Calavo agreed to pay approximately $47.8 million Mexican pesos (approximately $2.4 million USD) as a full and final settlement of all taxes, fines and penalties asserted by the MFM. The settlement included $1.5 million USD of income taxes and $0.9 million USD of value added taxes, with both amounts including penalties and interest and inflationary adjustments, which have been recorded in the accompanying financial statements as a discrete item in Income Tax Provision, and in Expenses related to Mexican tax matters, respectively. An additional $0.3 million USD of related professional fees have also been recorded as expenses related to the Mexican tax matters. ​ 2013 Assessment ​ In January 2017, we received preliminary observations from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second fiscal quarter of 2017. During the period from our third fiscal quarter of 2017 through our third fiscal quarter of 2018, we attempted to resolve our case with the SAT through the conclusive agreement submitted before PRODECON, having several working meetings attended by representatives of the SAT,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which includes annual adjustments for inflation, and equals approximately $127.9 million USD at October 31, 2021) related to Income Tax, Flat Rate Business Tax, and value added tax, related to this fiscal 2013 tax audit. This amount has been adjusted for inflation as of October 31, 2021 to the amount of $3 billion Mexican pesos (approx. $147.6 million USD). Additionally, the tax authorities have determined that we owe our employee’s profit-sharing liability, totaling approximately $118 million Mexican pesos (approx. $5.8 million USD at October 31, 2021). ​ We have consulted with both an internationally recognized tax advisor as well as a global law firm with offices throughout Mexico, and we continue to believe that this tax assessment is without merit. In August 2018, we filed an Administrative Appeal on the 2013 Assessment, appealing our case to the SAT’s central legal department in Michoacan. Furthermore, in August 2018, we received a favorable ruling from the SAT’s central legal department in Michoacan on another tax matter (see Note 15 regarding IVA refunds) indicating that they believe that our legal interpretation is accurate on a matter that is also central to the 2013 Assessment. We believe this recent ruling significantly undermines the 2013 Assessment.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Based on legal counsel from our tax advisory firm, we and our tax advisory firm have concluded that the March notification was not legally communicated. In addition, the SAT has placed liens on the fixed assets of CDM, with a net book value of approximately $26 million USD, and on bank accounts of CDM totaling approximately $1 million USD in order to guaranty the 2013 Assessment. For reasons explained below, we do not believe that these liens pose a risk to the ongoing business operations of CDM. ​ We strongly disagree with above actions taken and conclusions reached by the SAT, and have since taken the following measures in vigorous defense of our position: ​ ● Retained a global law firm with offices throughout Mexico to provide legal representation before the SAT, as well as retained the legal division of an internationally recognized tax advisor, to provide legal representation before the Federal Tax Court. ● On August 17, we filed a writ with the SAT requesting a substitution of a financial bond for the above-mentioned liens. ● On August 18, we filed an Administrative Reconsideration (the Reconsideration) before the Central Legal Department of the SAT located in Mexico City, asserting that the resolution in March of the Administrative Appeal was wrongly concluded, in particular with respect to the following matters: o Failure to recognize CDM as a “maquiladora” o Considering the Company to have a permanent establishment in Mexico, o Including fruit purchase deposits transferred by the Company to CDM as taxable, o Application of 16% IVA tax to fruit purchase deposits o Imposing double-taxation on the fruit purchase transactions ● On August 27, we filed a formal complaint, or queja , (the Complaint) before the PRODECON to request their assistance with having the SAT act upon the Reconsideration. This complaint was later withdrawn in September, but may still be reinstated if deemed appropriate in the future. It should be noted that although the SAT is not obligated to act upon the Reconsideration, however, we believe that having the option of re-filing the PRODECON Complaint makes it likely that the SAT will respond to the Administrative Reconsideration and be open to settlement discussions. ● On August 20, we filed an Annulment Suit (the Suit) with the Federal Tax Court, which among other things, strongly contends that the notifications made by the SAT to CDM and its designated advisors of the resolution of the Administrative Appeal in March were not legally communicated. In addition, the Suit asserts the same matters central to the Reconsideration, as described above, as wrongly concluded in the resolution of the Administrative Appeal. ● On September 22, we had an initial in-person meeting with the SAT in Mexico City to formally present and discuss the Reconsideration. The SAT agreed to review our Reconsideration in more detail. We are awaiting the SAT’s response to setup a follow up meeting to further discuss the Reconsideration. ​ While the submission of the Suit is still under review by the Tax Court, we believe that the Suit will ultimately be accepted by the Tax Court, which will render the 2013 Assessment as non-definitive, and which will allow CDM to petition the Tax Court for a halt to any collection procedures by the SAT and a substitution of a bond for any liens placed on CDM assets. ​ While we continue to believe that the 2013 Assessment is completely without merit, and that we will prevail on the Suit in the Tax Court, we also believe it is in the best interest of CDM and the Company to settle the 2013 Assessment as quickly as possible. Furthermore, we believe that the above actions taken by CDM will encourage the SAT agree to reach a settlement. In accordance with our cumulative probability analysis, based on factors such as recent settlements made by the SAT in other cases, the 2011 Assessment settlement reached by CDM with the MFM, and the value of CDM assets, we have recorded a provision of $11 million USD in the accompanying financial statements as a discrete item in Income Tax Provision. The provision includes estimated penalties, interest and inflationary adjustments. We incurred $0.6 million USD of related professional fees, which have been recorded in Expenses related to Mexican Tax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t>
        </is>
      </c>
    </row>
    <row r="4">
      <c r="A4" s="4" t="inlineStr">
        <is>
          <t>Related party transactions</t>
        </is>
      </c>
      <c r="B4" s="4" t="inlineStr">
        <is>
          <t>8. Related-Party Transactions ​ Certain members of our Board of Directors market California avocados through Calavo pursuant to marketing agreements substantially similar to the marketing agreements that we enter into with other growers. During the years ended October 31, 2021, 2020, and 2019, the aggregate amount of avocados procured from entities owned or controlled by members of our Board of Directors was $17.8 million, $18.0 million and $11.9 million. We did not have any amounts due to Board members as of October 31, 2021 and 2020. ​ During fiscal years 2021, 2020, and 2019, we received $0.5 million, $0.5 million and $0.5 million as dividend income from Limoneira. In addition, we lease office space from Limoneira for our corporate office. Rent to Limoneira amounted to approximately $0.3 million for fiscal years 2021, 2020, and 2019. Harold Edwards, who is a member of our Board of Directors, is the Chief Executive Officer of Limoneira Company. We have less than 10% ownership interest in Limoneira. ​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Belo and Calavo Sub have an equal one-half ownership interest in Don Memo in exchange for $2 million each. Pursuant to a management service agreement, Belo, through its officers and employees, has day-to-day power and authority to manage the operations. Therefore, Don Memo is accounted for on the equity method as an unconsolidated entity. Belo is entitled to a management fee, as defined, which is payable annually in July of each year. Additionally, Calavo Sub is entitled to commission, for the sale of produce in the Mexican National Market, U.S., Canada, and any other overseas market. ​ As of October 31, 2021, 2020 and 2019, we have an investment of $4.3 million, $6.1 million and $4.9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other direct expenses, and aforementioned advances. In October 2020, we entered into an infrastructure loan agreement with Don Memo for $2.4 million secured by Don Memo’s property and equipment. This infrastructure loan will accrue interest at . In October 2020, we advanced million related to this loan agreement. We advanced an additional million in other assets). As of October 31, 2020, we have advanced a total of ​ As of October 31, 2021, 2020 and 2019, we had outstanding advances of $4.2 million, $2.4 million and $3.7 million to Don Memo. As of October 31, 2021, 2020 and 2019, we had a tomato liability of $3.0 million, $1.8 million and $0.9 million to Don Memo. During the year ended October 31, 2021, 2020 and 2019 we purchased $14.7 million, $15.8 million and $14.1 million of tomatoes from Don Memo pursuant to our consignment agreement. ​ We had grower advances due from Belher of $4.5 million, $4.5 million and $4.5 million as of October 31, 2021, 2020 and 2019. In August 2018, we entered into an amended infrastructure agreement with Belher and advanced . In August 2020, we have amended this agreement to lower the interest rate to million as of October 31, 2021, 2020 and 2019. Of these infrastructure advances $0.9 million was recorded as receivable in prepaid and other current assets as of October 31, 2021. During the year ended October 31, 2021, 2020 and 2019, we purchased $16.3 million, $26.9 million, and $19.5 million of tomatoes from Belher pursuant to our consignment agreement. ​ In July 2021, we made a bridge loan of $3.5 million to Belher which is due in December 2021, and which is secured by certain farmland in Mexico. The loan accrues interest at 10 percent. This bridge loan has been recorded in prepaid expenses and other current assets as of October 31, 2021. ​ In August 2015, we entered into Shareholder’s Agreement with various partners which created Avocados de Jalisco, S.A.P.I. de C.V. Avocados de Jalisco is a Mexican corporation created to engage in procuring, packing and selling avocados. This entity is approximately 83 % owned by Calavo and is consolidated in our financial statements. Avocados de Jalisco built a packinghouse located in Jalisco, Mexico and such packinghouse began operations in June of 2017. As of October 31, 2021 and 2020, we have made an insignificant amount of preseason advances to various partners of Avocados de Jalisco. During the year ended October 31, 2021, 2020 and 2019, we purchased approximately $13.0 million, $8.3 million and $2.5 million of avocados from the partners of Avocados de Jalisco. ​ FreshRealm is a start-up company, engaged in activities relating to the marketing of food products directly to consumers or other entities. On February 3, 2021, Calavo and FreshRealm entered into a Limited Liability Company Member Separation and Release Agreement (the Separation Agreement). Prior to the Separation Agreement, we had an equity investment in FreshRealm representing approximately 37% ownership of FreshRealm. We recorded an impairment of 100% of this equity investment, or $2.8 million, in the third quarter of fiscal 2020. We had a note receivable and trade receivables of approximately $34.5 million at October 31, 2020 (which includes accrued interest) from FreshRealm. We recorded a reserve of ​ Pursuant to the Separation Agreement among other terms: (i) Calavo terminated its limited liability company interest and equity ownership in FreshRealm; (ii) Calavo and FreshRealm simultaneously entered into an Amended and Restated Senior Secured Loan Agreement and Promissory Note (the “Amended Note”), which amended and restated the Prior Note; (iii) FreshRealm issued an additional Secured Promissory Note to Calavo in the amount of approximately $5 million that is subordinated to the Amended Note (the “Second Note”, together with the Amended Note, the “Notes”); (iv) in the event FreshRealm pays Calavo the sum of $6 million (the “Loan Payoff Amount”) by March 31, 2022 (the “Loan Payoff Period”), the Notes shall be deemed paid in full; (v) the parties agreed to a mutual release of any claims; and (vi) the parties agreed to indemnify each other from any subsequent third party claims. ​ In July 2021, FreshRealm paid Calavo the Loan Payoff Amount of million, and we recorded the receipt as a recovery of the reserve for collectability of the FreshRealm note receivable on the statement of operations. Therefore, the Notes mentioned above have been deemed paid in full. See Note 16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9. Income Taxes ​ On March 27, 2020, the President of the United States signed and enacted into law the Coronavirus Aid, Relief and Economic Security (CARES) Act. The CARES Act is a relief package intended to assist many aspects of the Country’s economy of which certain components of the Act impacted the Company's 2020 income tax provision. We recorded approximately $1.3 million of tax benefit as a result of the provision allowing taxpayers to carry back net operating losses to offset taxable income on previously filed tax returns. The Company determined that certain foreign earnings to be indefinitely reinvested outside the United Stat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foreign tax authorities. ​ The income tax provision (benefit) consists of the following for the years ended October 31, (in thousands): ​ ​ ​ ​ ​ ​ ​ ​ ​ ​ ​ ​ ​ 2021 2020 2019 ​ ​ ​ ​ ​ ​ ​ ​ ​ ​ Current: ​ ​ ​ ​ ​ ​ ​ ​ ​ ​ Federal ​ $ (3,449) ​ $ (5,684) ​ $ 9,146 ​ State ​ 323 ​ (214) ​ 2,516 ​ Foreign ​ 16,703 ​ 645 ​ 290 ​ Total current ​ 13,577 ​ (5,253) ​ 11,952 ​ ​ ​ ​ ​ ​ ​ ​ ​ ​ ​ ​ Deferred: ​ ​ ​ ​ ​ ​ ​ ​ ​ ​ Federal ​ 790 ​ 576 ​ 516 ​ State ​ (343) ​ (505) ​ 209 ​ Foreign ​ (3,934) ​ 260 ​ 205 ​ Total deferred ​ (3,487) ​ 331 ​ 930 ​ Change in valuation allowance ​ ​ 657 ​ ​ 630 ​ ​ — ​ Total income tax provision (benefit) ​ $ 10,747 ​ $ (4,292) ​ $ 12,882 ​ ​ At October 31, 2021 and 2020, gross deferred tax assets totaled approximately $29.3 million and $31.5 million, while gross deferred tax liabilities totaled approximately $22.7 million and $28.4 million. Deferred income taxes reflect the net of temporary differences between the carrying amount of assets and liabilities for financial reporting and income tax purposes. ​ Significant components of our deferred taxes assets (liabilities) as of October 31, are as follows (in thousands): ​ ​ ​ ​ ​ ​ ​ ​ ​ ​ 2021 2020 ​ ​ ​ ​ ​ ​ ​ ​ Property, plant, and equipment ​ (4,764) ​ (11,552) ​ Intangible assets ​ 5,051 ​ 6,861 ​ Unrealized gain, Limoneira investment ​ (1,138) ​ (116) ​ Investment in FreshRealm ​ — ​ 1,096 ​ Stock-based compensation ​ 511 ​ 812 ​ State taxes ​ (498) ​ (592) ​ Credits and incentives ​ 1,808 ​ 1,345 ​ Allowance for accounts receivable ​ ​ 1,259 ​ ​ 1,165 ​ Inventories ​ ​ 507 ​ ​ 864 ​ Accrued liabilities ​ ​ 2,067 ​ ​ 2,119 ​ Operating lease - Right of use assets ​ ​ (15,839) ​ ​ (15,732) ​ Operating lease liabilities ​ ​ 17,040 ​ ​ 16,895 ​ Net operating loss ​ ​ 1,093 ​ ​ 369 ​ Valuation allowance ​ ​ (1,291) ​ ​ (631) ​ Other ​ (490) ​ (417) ​ Long-term deferred income taxes ​ $ 5,316 ​ $ 2,486 ​ ​ As of October 31, 2021 and 2020, the Company has gross state net operating loss carryforwards of approximately $19.0 million and $7.2 million with carryforward periods primarily ranging from 20 years to indefinite. As of October 31, 2021, the Company has an estimated gross federal net operating loss of $6.7 million that is expected to be carried back to one of the five preceding tax years. Any unused losses may be carried forward indefinitely and do not expire. The Company incurred a net operating loss of $11.8 million for the fiscal year 2020 which was carried back to its fiscal 2015 tax period and fully utilized. ​ The Company records a valuation allowance against deferred tax assets when determined that all or a portion of the deferred tax assets are not more likely than not to be realized based on all available evidence. As of October 31, 2021, the Company recorded an approximate $1.2 ​ A reconciliation of the significant differences between the federal statutory income tax rate and the effective income tax rate on pretax income (loss) for the years ended October 31, is as follows: ​ ​ ​ ​ ​ ​ ​ ​ ​ ​ 2021 2020 2019 ​ ​ ​ ​ ​ ​ ​ ​ Federal statutory tax rate 21.0 % 21.0 % 21.0 % State taxes, net of federal effects 11.6 ​ 4.4 ​ 3.7 ​ Rate differential on NOL carryback ​ 125.8 ​ 6.2 ​ — ​ Foreign income tax rate differential 16.1 ​ (2.3) ​ 0.4 ​ Mexican tax assessments (1,059.9) ​ — ​ — ​ Stock based compensation (16.7) ​ — ​ — ​ Provision to return ​ 39.2 ​ (2.5) ​ 0.7 ​ State rate change 9.2 ​ (0.1) ​ (0.2) ​ Valuation allowance ​ (44.1) ​ (2.7) ​ — ​ Other (15.5) ​ (0.3) ​ 0.4 ​ ​ (913.3) % 23.7 % 26.0 % ​ For fiscal years 2021, 2020 and 2019, income (loss) before income taxes (benefit) related to domestic operations was approximately $(5.0) million, $(18.9) million, and $47.9 million. For fiscal years 2021, 2020 and 2019, income before income taxes (benefit) related to foreign operations was approximately $3.8 million, $0.8 million and $1.6 million. The Company’s distortive effective tax rate for fiscal year 2021 differs from that of prior fiscal periods primarily due to impacts of one-time tax events including the 2011 and 2013 Mexico Assessments, tax rate arbitrage on carryback claims under the CARES Act, and near break-even pre-tax operations relative to prior fiscal periods. ​ As of October 31, 2021, and 2020, we had a liability of $11.3 million and $0.1 million for unrecognized tax expenses related primarily to the probable outcomes of the 2013 Mexico Assessment. See Note 7 for further information. ​ A reconciliation of the beginning and ending amount of gross unrecognized taxes (exclusive of interest and penalties) was as follows (in thousands): ​ ​ ​ ​ ​ ​ ​ ​ ​ Year Ended October 31, ​ ​ 2021 ​ 2020 Beginning balance ​ $ 72 ​ $ 72 Gross increase - Tax positions in prior periods ​ 131 ​ — Gross increase - Tax positions in current period ​ 11,100 ​ — Ending balance ​ $ 11,303 ​ $ 72 ​ Although it is reasonably possible that certain unrecognized taxe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es over the next 12 months. See Note 7 for additional details. ​ We are subject to U.S. federal income tax as well as income of multiple state tax and foreign tax jurisdictions. We are no longer subject to U.S. income tax examinations for the fiscal years prior to October 31, 2018, and are no longer subject to state income tax examinations for fiscal years prior to October 31,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1</t>
        </is>
      </c>
    </row>
    <row r="3">
      <c r="A3" s="3" t="inlineStr">
        <is>
          <t>Segment Information</t>
        </is>
      </c>
    </row>
    <row r="4">
      <c r="A4" s="4" t="inlineStr">
        <is>
          <t>Segment Information</t>
        </is>
      </c>
      <c r="B4" s="4" t="inlineStr">
        <is>
          <t>10. Segment Information ​ As discussed in Note 1,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avocado products, including guacamole, and salsa. The RFG segment represents operations related to the manufacturing and distribution of fresh-cut fruit, fresh-cut vegetables and prepared foods. Selling, general and administrative expenses, as well as other non-operating income/expense items, are evaluated by our Chief Executive Officer in the aggregate. We do not allocate assets, or specifically identify them to, our operating segments. ​ The following table sets forth sales by product category and sales allowances, by segment (in thousands) ​ ​ ​ ​ ​ ​ ​ ​ ​ ​ ​ ​ ​ ​ ​ ​ ​ ​ ​ ​ Fresh ​ Calavo Interco. ​ ​ ​ ​ ​ products ​ RFG ​ Foods ​ Elimins. ​ Total ​ ​ ​ (All amounts are presented in thousands) ​ Year ended October 31, 2021 ​ ​ ​ ​ ​ ​ ​ ​ ​ ​ ​ ​ ​ ​ ​ ​ Net sales ​ $ 588,527 ​ $ 396,472 ​ $ 77,566 ​ $ (6,735) ​ $ 1,055,830 ​ Cost of sales ​ ​ 540,740 ​ ​ 399,974 ​ ​ 64,426 ​ ​ (6,735) ​ ​ 998,405 ​ Gross profit (loss) ​ $ 47,787 ​ $ (3,502) ​ $ 13,140 ​ $ — ​ $ 57,425 ​ ​ ​ ​ ​ ​ ​ ​ ​ ​ ​ ​ ​ ​ ​ ​ ​ ​ Year ended October 31, 2020 ​ ​ ​ ​ ​ ​ ​ ​ ​ ​ ​ ​ ​ ​ ​ ​ Net sales ​ $ 585,052 ​ $ 404,723 ​ $ 75,220 ​ $ (5,624) ​ $ 1,059,371 ​ Cost of sales ​ ​ 537,489 ​ ​ 383,331 ​ ​ 54,277 ​ ​ (5,624) ​ ​ 969,473 ​ Gross profit ​ $ 47,563 ​ $ 21,392 ​ $ 20,943 ​ $ — ​ $ 89,898 ​ ​ ​ ​ ​ ​ ​ ​ ​ ​ ​ ​ ​ ​ ​ ​ ​ ​ Year ended October 31, 2019 ​ ​ ​ ​ ​ ​ ​ ​ ​ ​ ​ ​ ​ ​ ​ ​ Net sales ​ $ 621,183 ​ $ 486,063 ​ $ 94,734 ​ $ (6,203) ​ $ 1,195,777 ​ Cost of sales ​ ​ 534,600 ​ ​ 465,563 ​ ​ 73,735 ​ ​ (6,203) ​ 1,067,695 ​ Gross profit ​ $ 86,583 ​ $ 20,500 ​ $ 20,999 ​ $ — ​ $ 128,082 ​ ​ ​ ​ ​ ​ ​ ​ ​ ​ ​ ​ ​ ​ ​ ​ ​ ​ ​ For fiscal year 2021, 2020 and 2019, inter-segment sales and cost of sales of $2.5 million, $1.7 million and $1.8 million between Fresh products and RFG were eliminated. For fiscal year 2021, 2020 and 2019, inter-segment sales and cost of sales of $4.2 million, $4.0 million and $4.0 million between Calavo Foods and RFG were eliminated. ​ The following table sets forth sales by product category, by segment (in thousands): ​ ​ ​ ​ ​ ​ ​ ​ ​ ​ ​ ​ ​ ​ ​ ​ ​ ​ ​ ​ ​ ​ ​ ​ ​ ​ ​ ​ ​ ​ ​ Year Ended October 31, 2021 ​ Year Ended October 31, 2020 ​ ​ ​ ​ ​ ​ ​ ​ ​ ​ ​ ​ ​ ​ ​ ​ ​ ​ ​ ​ ​ ​ ​ ​ ​ ​ ​ ​ ​ Fresh ​ Calavo ​ ​ Fresh ​ Calavo ​ ​ ​ ​ ​ products ​ RFG ​ Foods ​ Total ​ products ​ RFG ​ Foods ​ Total ​ ​ ​ ​ ​ ​ ​ ​ ​ ​ ​ ​ ​ ​ ​ ​ ​ ​ ​ ​ ​ ​ ​ ​ ​ ​ ​ Avocados ​ ​ $ 536,969 ​ $ — ​ $ — ​ $ 536,969 ​ $ 521,542 ​ $ — ​ $ — ​ $ 521,542 ​ Tomatoes ​ ​ 43,658 ​ — ​ — ​ 43,658 ​ 53,922 ​ — ​ — ​ 53,922 ​ Papayas ​ ​ 10,884 ​ — ​ — ​ 10,884 ​ 10,529 ​ — ​ — ​ 10,529 ​ Other fresh income ​ ​ 693 ​ — ​ — ​ 693 ​ 327 ​ — ​ — ​ 327 ​ Fresh-cut fruit &amp; veg. and prepared foods ​ ​ ​ — ​ ​ 403,017 ​ ​ — ​ ​ 403,017 ​ ​ — ​ ​ 406,572 ​ ​ — ​ ​ 406,572 ​ Prepared avocado products ​ ​ — ​ — ​ 79,919 ​ 79,919 ​ — ​ — ​ 79,382 ​ 79,382 ​ Salsa ​ ​ — ​ — ​ 2,784 ​ 2,784 ​ — ​ — ​ 2,783 ​ 2,783 ​ Total gross sales ​ ​ 592,204 ​ 403,017 ​ 82,703 ​ 1,077,924 ​ 586,320 ​ 406,572 ​ 82,165 ​ 1,075,057 ​ Less sales allowances ​ ​ (3,677) ​ (6,545) ​ (5,137) ​ (15,359) ​ (1,268) ​ (1,849) ​ (6,945) ​ (10,062) ​ Less inter-company eliminations ​ ​ (2,497) ​ ​ — ​ ​ (4,238) ​ ​ (6,735) ​ (1,651) ​ ​ — ​ ​ (3,973) ​ ​ (5,624) ​ Net sales ​ ​ $ 586,030 ​ $ 396,472 ​ $ 73,328 ​ $ 1,055,830 ​ $ 583,401 ​ $ 404,723 ​ $ 71,247 ​ $ 1,059,371 ​ ​ ​ ​ ​ ​ ​ ​ ​ ​ ​ ​ ​ ​ ​ ​ ​ ​ ​ ​ ​ ​ ​ ​ ​ ​ ​ ​ ​ ​ ​ Year Ended October 31, 2020 ​ Year Ended October 31, 2019 ​ ​ ​ ​ ​ ​ ​ ​ ​ ​ ​ ​ ​ ​ ​ ​ ​ ​ ​ ​ ​ ​ ​ ​ ​ ​ ​ ​ Fresh ​ Calavo ​ ​ Fresh ​ Calavo ​ ​ ​ ​ ​ products ​ RFG ​ Foods ​ Total ​ products ​ RFG ​ Foods ​ Total ​ ​ ​ ​ ​ ​ ​ ​ ​ ​ ​ ​ ​ ​ ​ ​ ​ ​ ​ ​ ​ ​ ​ ​ ​ ​ Avocados ​ ​ $ 521,542 ​ $ — ​ $ — ​ $ 521,542 ​ $ 569,779 ​ $ — ​ $ — ​ $ 569,779 Tomatoes ​ ​ 53,922 ​ — ​ — ​ 53,922 ​ 40,879 ​ — ​ — ​ 40,879 Papayas ​ ​ 10,529 ​ — ​ — ​ 10,529 ​ 10,931 ​ — ​ — ​ 10,931 Other fresh income ​ ​ 327 ​ — ​ — ​ 327 ​ 1,353 ​ — ​ — ​ 1,353 Fresh-cut fruit &amp; veg. and prepared foods ​ ​ ​ — ​ ​ 406,572 ​ ​ — ​ ​ 406,572 ​ ​ — ​ ​ 488,373 ​ ​ — ​ ​ 488,373 Prepared avocado products ​ ​ — ​ — ​ 79,382 ​ 79,382 ​ — ​ — ​ 100,842 ​ 100,842 Salsa ​ ​ — ​ — ​ 2,783 ​ 2,783 ​ — ​ — ​ 3,252 ​ 3,252 Total gross sales ​ ​ 586,320 ​ 406,572 ​ 82,165 ​ 1,075,057 ​ 622,942 ​ 488,373 ​ 104,094 ​ 1,215,409 Less sales allowances ​ ​ (1,268) ​ (1,849) ​ (6,945) ​ (10,062) ​ (1,759) ​ (2,310) ​ (9,360) ​ (13,429) Less inter-company eliminations ​ ​ (1,651) ​ ​ — ​ ​ (3,973) ​ ​ (5,624) ​ ​ (2,246) ​ ​ — ​ ​ (3,957) ​ ​ (6,203) Net sales ​ ​ $ 583,401 ​ $ 404,723 ​ $ 71,247 ​ $ 1,059,371 ​ $ 618,937 ​ $ 486,063 ​ $ 90,777 ​ $ 1,195,777 ​ Sales to customers outside the U.S. were approximately $34.8 million, $29.7 million and $42.5 million for fiscal years 2021, 2020, and 2019. ​ RFG segment sales included sales to one customer who represented more than 10% of total consolidated revenues for fiscal 2021, 2020 and 2019. Additionally, the Fresh products segment had sales to ​ Our goodwill balance of $28.7 million is attributed by segment to Fresh products for $4.0 million and RFG for $24.7 million as of October 31, 2021. Our goodwill balance of $28.6 million is attributed by segment to Fresh products for $3.9 million and RFG for $24.7 million as of October 31, 2020. ​ Long-lived assets attributed to geographic areas as of October 31, are as follows (in thousands): ​ ​ ​ ​ ​ ​ ​ ​ ​ ​ ​ ​ ​ United States Mexico Consolidated 2021 ​ $ 81,059 ​ $ 37,221 ​ $ 118,280 ​ 2020 ​ $ 95,110 ​ $ 35,160 ​ $ 130,2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Oct. 31, 2021</t>
        </is>
      </c>
    </row>
    <row r="3">
      <c r="A3" s="3" t="inlineStr">
        <is>
          <t>Long-Term Obligations</t>
        </is>
      </c>
    </row>
    <row r="4">
      <c r="A4" s="4" t="inlineStr">
        <is>
          <t>Long-Term Obligations</t>
        </is>
      </c>
      <c r="B4" s="4" t="inlineStr">
        <is>
          <t xml:space="preserve">11. Long-Term Obligations ​ Long-term obligations at fiscal year ends consist of the following (in thousands): ​ ​ ​ ​ ​ ​ ​ ​ ​ ​ 2021 2020 Finance leases ​ 7,140 ​ 7,059 ​ Less current portion ​ (1,587) ​ (1,343) ​ ​ ​ $ 5,553 ​ $ 5,716 ​ ​ In April 2019, we sold our Temecula, California packinghouse for $7.1 million in cash and, concurrently, leased back a portion of the facility representing approximately one million. Since our leaseback of the building is classified as a capital lease and covers substantially all of the leased property, the gain recognized currently is the amount of the gain in excess of the recorded amount of the leased asset. As a result, we recognized a gain of approximately ​ During our third quarter of fiscal year 2019, we entered into a 10-year building and equipment lease for fresh food facility in Conley, GA. This facility is primarily intended to process fresh-cut fruit &amp; vegetables and prepared foods products for our RFG business segment. Annual rent for the building and equipment approximates $0.9 million and $0.6 million, respectively, over the life of the lease. The lease for the equipment is considered to be a capital lease, therefore, we calculated the present value of the minimum lease payments related to the equipment and capitalized $2.8 million as a capital lease in property, plant and equipment and recorded $2.8 million as a lease obligation. ​ See Note 17 for the adoption of the new lease accounting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 and cash equivalents</t>
        </is>
      </c>
      <c r="B3" s="7" t="n">
        <v>1885</v>
      </c>
      <c r="C3" s="7" t="n">
        <v>4055</v>
      </c>
    </row>
    <row r="4">
      <c r="A4" s="4" t="inlineStr">
        <is>
          <t>Restricted cash</t>
        </is>
      </c>
      <c r="B4" s="5" t="n">
        <v>970</v>
      </c>
    </row>
    <row r="5">
      <c r="A5" s="4" t="inlineStr">
        <is>
          <t>Accounts receivable, net of allowances of $4,816 (2021) and $3,498 (2020)</t>
        </is>
      </c>
      <c r="B5" s="5" t="n">
        <v>78866</v>
      </c>
      <c r="C5" s="5" t="n">
        <v>63668</v>
      </c>
    </row>
    <row r="6">
      <c r="A6" s="4" t="inlineStr">
        <is>
          <t>Inventories</t>
        </is>
      </c>
      <c r="B6" s="5" t="n">
        <v>40757</v>
      </c>
      <c r="C6" s="5" t="n">
        <v>41787</v>
      </c>
    </row>
    <row r="7">
      <c r="A7" s="4" t="inlineStr">
        <is>
          <t>Prepaid expenses and other current assets</t>
        </is>
      </c>
      <c r="B7" s="5" t="n">
        <v>11946</v>
      </c>
      <c r="C7" s="5" t="n">
        <v>10733</v>
      </c>
    </row>
    <row r="8">
      <c r="A8" s="4" t="inlineStr">
        <is>
          <t>Advances to suppliers</t>
        </is>
      </c>
      <c r="B8" s="5" t="n">
        <v>6693</v>
      </c>
      <c r="C8" s="5" t="n">
        <v>5061</v>
      </c>
    </row>
    <row r="9">
      <c r="A9" s="4" t="inlineStr">
        <is>
          <t>Income taxes receivable</t>
        </is>
      </c>
      <c r="B9" s="5" t="n">
        <v>11524</v>
      </c>
      <c r="C9" s="5" t="n">
        <v>10591</v>
      </c>
    </row>
    <row r="10">
      <c r="A10" s="4" t="inlineStr">
        <is>
          <t>Total current assets</t>
        </is>
      </c>
      <c r="B10" s="5" t="n">
        <v>152641</v>
      </c>
      <c r="C10" s="5" t="n">
        <v>135895</v>
      </c>
    </row>
    <row r="11">
      <c r="A11" s="4" t="inlineStr">
        <is>
          <t>Property, plant, and equipment, net</t>
        </is>
      </c>
      <c r="B11" s="5" t="n">
        <v>118280</v>
      </c>
      <c r="C11" s="5" t="n">
        <v>130270</v>
      </c>
    </row>
    <row r="12">
      <c r="A12" s="4" t="inlineStr">
        <is>
          <t>Operating lease right-of-use assets</t>
        </is>
      </c>
      <c r="B12" s="5" t="n">
        <v>59842</v>
      </c>
      <c r="C12" s="5" t="n">
        <v>60262</v>
      </c>
    </row>
    <row r="13">
      <c r="A13" s="4" t="inlineStr">
        <is>
          <t>Investment in Limoneira Company</t>
        </is>
      </c>
      <c r="B13" s="5" t="n">
        <v>27055</v>
      </c>
      <c r="C13" s="5" t="n">
        <v>23197</v>
      </c>
    </row>
    <row r="14">
      <c r="A14" s="4" t="inlineStr">
        <is>
          <t>Investments in unconsolidated entities</t>
        </is>
      </c>
      <c r="B14" s="5" t="n">
        <v>4346</v>
      </c>
      <c r="C14" s="5" t="n">
        <v>6065</v>
      </c>
    </row>
    <row r="15">
      <c r="A15" s="4" t="inlineStr">
        <is>
          <t>Deferred income taxes</t>
        </is>
      </c>
      <c r="B15" s="5" t="n">
        <v>5316</v>
      </c>
      <c r="C15" s="5" t="n">
        <v>2486</v>
      </c>
    </row>
    <row r="16">
      <c r="A16" s="4" t="inlineStr">
        <is>
          <t>Goodwill</t>
        </is>
      </c>
      <c r="B16" s="5" t="n">
        <v>28653</v>
      </c>
      <c r="C16" s="5" t="n">
        <v>28568</v>
      </c>
    </row>
    <row r="17">
      <c r="A17" s="4" t="inlineStr">
        <is>
          <t>Intangibles, net</t>
        </is>
      </c>
      <c r="B17" s="5" t="n">
        <v>8769</v>
      </c>
      <c r="C17" s="5" t="n">
        <v>10323</v>
      </c>
    </row>
    <row r="18">
      <c r="A18" s="4" t="inlineStr">
        <is>
          <t>Other assets</t>
        </is>
      </c>
      <c r="B18" s="5" t="n">
        <v>40500</v>
      </c>
      <c r="C18" s="5" t="n">
        <v>32558</v>
      </c>
    </row>
    <row r="19">
      <c r="A19" s="4" t="inlineStr">
        <is>
          <t>Total assets</t>
        </is>
      </c>
      <c r="B19" s="5" t="n">
        <v>445402</v>
      </c>
      <c r="C19" s="5" t="n">
        <v>429624</v>
      </c>
    </row>
    <row r="20">
      <c r="A20" s="3" t="inlineStr">
        <is>
          <t>Current liabilities:</t>
        </is>
      </c>
    </row>
    <row r="21">
      <c r="A21" s="4" t="inlineStr">
        <is>
          <t>Payable to growers</t>
        </is>
      </c>
      <c r="B21" s="5" t="n">
        <v>23033</v>
      </c>
      <c r="C21" s="5" t="n">
        <v>11346</v>
      </c>
    </row>
    <row r="22">
      <c r="A22" s="4" t="inlineStr">
        <is>
          <t>Trade accounts payable</t>
        </is>
      </c>
      <c r="B22" s="5" t="n">
        <v>9794</v>
      </c>
      <c r="C22" s="5" t="n">
        <v>9384</v>
      </c>
    </row>
    <row r="23">
      <c r="A23" s="4" t="inlineStr">
        <is>
          <t>Accrued expenses</t>
        </is>
      </c>
      <c r="B23" s="5" t="n">
        <v>42063</v>
      </c>
      <c r="C23" s="5" t="n">
        <v>36922</v>
      </c>
    </row>
    <row r="24">
      <c r="A24" s="4" t="inlineStr">
        <is>
          <t>Borrowings pursuant to credit facilities, current</t>
        </is>
      </c>
      <c r="C24" s="5" t="n">
        <v>20550</v>
      </c>
    </row>
    <row r="25">
      <c r="A25" s="4" t="inlineStr">
        <is>
          <t>Dividend payable</t>
        </is>
      </c>
      <c r="B25" s="5" t="n">
        <v>20330</v>
      </c>
      <c r="C25" s="5" t="n">
        <v>20343</v>
      </c>
    </row>
    <row r="26">
      <c r="A26" s="4" t="inlineStr">
        <is>
          <t>Other current liabilities</t>
        </is>
      </c>
      <c r="B26" s="5" t="n">
        <v>11000</v>
      </c>
    </row>
    <row r="27">
      <c r="A27" s="4" t="inlineStr">
        <is>
          <t>Current portion of operating leases</t>
        </is>
      </c>
      <c r="B27" s="5" t="n">
        <v>6817</v>
      </c>
      <c r="C27" s="5" t="n">
        <v>6443</v>
      </c>
    </row>
    <row r="28">
      <c r="A28" s="4" t="inlineStr">
        <is>
          <t>Current portion of long-term obligations and finance leases</t>
        </is>
      </c>
      <c r="B28" s="5" t="n">
        <v>1587</v>
      </c>
      <c r="C28" s="5" t="n">
        <v>1343</v>
      </c>
    </row>
    <row r="29">
      <c r="A29" s="4" t="inlineStr">
        <is>
          <t>Total current liabilities</t>
        </is>
      </c>
      <c r="B29" s="5" t="n">
        <v>114624</v>
      </c>
      <c r="C29" s="5" t="n">
        <v>106331</v>
      </c>
    </row>
    <row r="30">
      <c r="A30" s="3" t="inlineStr">
        <is>
          <t>Long-term liabilities:</t>
        </is>
      </c>
    </row>
    <row r="31">
      <c r="A31" s="4" t="inlineStr">
        <is>
          <t>Borrowings pursuant to credit facilities, long-term</t>
        </is>
      </c>
      <c r="B31" s="5" t="n">
        <v>37700</v>
      </c>
    </row>
    <row r="32">
      <c r="A32" s="4" t="inlineStr">
        <is>
          <t>Long-term operating leases, less current portion</t>
        </is>
      </c>
      <c r="B32" s="5" t="n">
        <v>57561</v>
      </c>
      <c r="C32" s="5" t="n">
        <v>58273</v>
      </c>
    </row>
    <row r="33">
      <c r="A33" s="4" t="inlineStr">
        <is>
          <t>Long-term obligations and finance leases, less current portion</t>
        </is>
      </c>
      <c r="B33" s="5" t="n">
        <v>5553</v>
      </c>
      <c r="C33" s="5" t="n">
        <v>5716</v>
      </c>
    </row>
    <row r="34">
      <c r="A34" s="4" t="inlineStr">
        <is>
          <t>Other long-term liabilities</t>
        </is>
      </c>
      <c r="B34" s="5" t="n">
        <v>3081</v>
      </c>
      <c r="C34" s="5" t="n">
        <v>3302</v>
      </c>
    </row>
    <row r="35">
      <c r="A35" s="4" t="inlineStr">
        <is>
          <t>Total long-term liabilities</t>
        </is>
      </c>
      <c r="B35" s="5" t="n">
        <v>103895</v>
      </c>
      <c r="C35" s="5" t="n">
        <v>67291</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0.001 par value, 100,000 shares authorized; 17,686 (2021) and 17,661 (2020) shares issued and outstanding)</t>
        </is>
      </c>
      <c r="B38" s="5" t="n">
        <v>18</v>
      </c>
      <c r="C38" s="5" t="n">
        <v>18</v>
      </c>
    </row>
    <row r="39">
      <c r="A39" s="4" t="inlineStr">
        <is>
          <t>Additional paid-in capital</t>
        </is>
      </c>
      <c r="B39" s="5" t="n">
        <v>168133</v>
      </c>
      <c r="C39" s="5" t="n">
        <v>165000</v>
      </c>
    </row>
    <row r="40">
      <c r="A40" s="4" t="inlineStr">
        <is>
          <t>Noncontrolling interest</t>
        </is>
      </c>
      <c r="B40" s="5" t="n">
        <v>1368</v>
      </c>
      <c r="C40" s="5" t="n">
        <v>1472</v>
      </c>
    </row>
    <row r="41">
      <c r="A41" s="4" t="inlineStr">
        <is>
          <t>Retained earnings</t>
        </is>
      </c>
      <c r="B41" s="5" t="n">
        <v>57364</v>
      </c>
      <c r="C41" s="5" t="n">
        <v>89512</v>
      </c>
    </row>
    <row r="42">
      <c r="A42" s="4" t="inlineStr">
        <is>
          <t>Total shareholders' equity</t>
        </is>
      </c>
      <c r="B42" s="5" t="n">
        <v>226883</v>
      </c>
      <c r="C42" s="5" t="n">
        <v>256002</v>
      </c>
    </row>
    <row r="43">
      <c r="A43" s="4" t="inlineStr">
        <is>
          <t>Total liabilities and shareholders' equity</t>
        </is>
      </c>
      <c r="B43" s="7" t="n">
        <v>445402</v>
      </c>
      <c r="C43" s="7" t="n">
        <v>429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Oct. 31, 2021</t>
        </is>
      </c>
    </row>
    <row r="3">
      <c r="A3" s="3" t="inlineStr">
        <is>
          <t>Stock-Based Compensation</t>
        </is>
      </c>
    </row>
    <row r="4">
      <c r="A4" s="4" t="inlineStr">
        <is>
          <t>Stock-Based Compensation</t>
        </is>
      </c>
      <c r="B4" s="4" t="inlineStr">
        <is>
          <t xml:space="preserve">12. Stock-Based Compensation ​ The 2011 Management Incentive Pla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 On November 2, 2020, 11 of our non-employee directors were each granted 1,500 restricted shares, as part of their annual compensation (total of 16,500 shares). In January of fiscal 2020 all 12 of our non-employee directors were granted 1,500 restricted shares each (total of 18,000 shares). In January of fiscal 2019, all 12 of our non-employee directors were granted 1,750 restricted shares each (total of 21,000 shares). These shares have full voting rights and participate in dividends as if unrestricted. The closing price of our stock was $67.97, $87.21 and $71.56 for each respective year. After one year from the grant date, as long as the directors are still serving on the Board of Directors, these shares lose their restriction and become non-forfeitable and transferable. These shares were granted pursuant to our 2011 Plan. The total recognized stock-based compensation expense for these grants were $1.1 million and $1.6 million for the year ended October 31, 2021 and 2020. ​ On November 2, 2020, our executive officers were granted a total of 9,334 restricted shares. On December 18, 2019, our executive officers were granted a total of 31,158 restricted shares. On December 14, 2018, our executive officers were granted a total of 14,522 restricted shares. These shares have full voting rights and participate in dividends as if unrestricted. The closing price of our stock on such dates was $67.97, $87.63 and $85.67, respectively. The shares granted in fiscal year 2021, vest over two years , on an annual basis, beginning November 2, 2021. The shares granted in fiscal years 2020 and 2019, vest in one-third increments, on an annual basis, beginning December 18, 2020 and December 14, 2019. All shares were granted pursuant to our 2011 Plan. The total recognized stock-based compensation expense for these grants were $1.0 million and $1.4 million for the year ended October 31, 2021 and 2020. ​ In April 2021, the Board of Directors approved the vesting of all of the remaining restricted shares outstanding to our former Chief Executive Officer and Board member. With this vesting, we recognized stock-based compensation of $0.7 million for the year ended October 31, 2021. We recorded amortization of $0.3 million for the year ended October 31, 2021, of previous stock grants before his retirement. ​ In June 2021, our former chief financial officer, resigned from Calavo and 5,598 restricted shares were forfeited. We recorded amortization of $0.1 million for the year ended October 31, 2021, of previous stock grants before his resignation. ​ In September 2021, the Board of Directors approved the vesting of all of the remaining restricted shares outstanding to our former Chief Executive Officer. With this vesting, we recognized stock-based compensation of $0.7 million for the year ended October 31, 2021. ​ A summary of stock option activity, related to our 2011 Management Incentive Plan, is as follows (in thousands, except for per share amounts): ​ ​ ​ ​ ​ ​ ​ ​ ​ ​ ​ ​ Weighted-Average Aggregate ​ ​ ​ ​ Exercise ​ Intrinsic ​ ​ Number of Shares ​ Price ​ Value Outstanding at October 31, 2020 16 ​ $ 44.21 ​ ​ ​ Exercised (2) ​ $ 23.48 ​ ​ ​ Outstanding at October 31, 2021 14 ​ $ 47.17 ​ $ 98 Exercisable at October 31, 2021 12 ​ $ 45.59 ​ $ 65 ​ The weighted average remaining life of such outstanding options is 2.5 years. The weighted average remaining life of such exercisable options is 2.5 years. The fair value of vested shares as of October 31, 2021 and 2020, was $0.1 million and $0.8 million. ​ The 2020 Equity Incentive Plan ​ In April 2021, our shareholders approved the Calavo Growers, Inc. 2020 Equity Incentive Plan (the 2020 Plan). All directors, officers, employees and consultants (including prospective directors, officers, employees and consultants) of Calavo and its subsidiaries are eligible to receive awards under the 2020 Plan. This is a five-year plan, with up to 1,500,000 shares issuable through December 2031. ​ On October 11, 2021, as part of her employment agreement, Mariela Matute, our newly appointed Chief Financial Officer, was granted 8,199 restricted shares. The closing price of our stock on such date was $36.59 . These shares vest in one -third increments, on an annual basis. These shares were granted pursuant to our 2020 Plan. The total recognized stock-based compensation expense for these grants was less than $0.1 million for the year ended October 31, 2021. ​ In September 2021, our Board of Directors approved the issuance of options to acquire a total of 5,000 shares of our common stock to Steven Hollister, our newly appointed Interim Chief Executive Officer. Such grant vests in equal increments over a two-year period and has an exercise price of $39.20 per share. Vested options have an exercise period of five years from the vesting date. The market price of our common stock at the grant date was $39.20 . The estimated fair market value of such option grant was approximately $0.2 million. The total compensation cost not yet recognized as of October 31, 2021 was approximately $0.2 million, which will be recognized over the remaining service period of 24 months . The value of each option award is estimated using a lattice-based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A summary of restricted stock activity, related to our 2011 Plan and 2020 Plan, is as follows (in thousands, except for per share amounts): ​ ​ ​ ​ ​ ​ ​ ​ ​ ​ ​ ​ Weighted-Average Aggregate ​ Number of Shares Grant Price Intrinsic Value Outstanding at October 31, 2020 76 ​ $ 80.45 ​ ​ ​ ​ Vested (63) ​ $ 77.08 ​ ​ ​ ​ Forfeited ​ (6) ​ $ 64.47 ​ ​ ​ ​ Granted 36 ​ $ 61.00 ​ ​ ​ ​ Outstanding at October 31, 2021 43 ​ $ 64.89 ​ $ 1,745 ​ ​ The total recognized stock-based compensation expense for restricted stock was $4.0 million and $4.5 million for the years ended Octo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Oct. 31, 2021</t>
        </is>
      </c>
    </row>
    <row r="3">
      <c r="A3" s="3" t="inlineStr">
        <is>
          <t>Dividends</t>
        </is>
      </c>
    </row>
    <row r="4">
      <c r="A4" s="4" t="inlineStr">
        <is>
          <t>Dividends</t>
        </is>
      </c>
      <c r="B4" s="4" t="inlineStr">
        <is>
          <t xml:space="preserve">13. Dividends ​ On October 29, 2021, the Company declared a $1.15 per share cash dividend to shareholders of record on November 12, 2021. On December 3, 2021, the Company paid this cash dividend which totaled $20.3 million. On December 4, 2020, the Company paid a $1.15 per share dividend in the aggregate amount of $20.3 million to shareholders of record on November 13,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t>
        </is>
      </c>
    </row>
    <row r="4">
      <c r="A4" s="4" t="inlineStr">
        <is>
          <t>Fair Value Measurements</t>
        </is>
      </c>
      <c r="B4" s="4" t="inlineStr">
        <is>
          <t xml:space="preserve">14.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following table sets forth our financial assets and liabilities as of October 31, 2021 that are measured on a recurring basis during the period, segregated by level within the fair value hierarchy: ​ ​ ​ ​ ​ ​ ​ ​ ​ ​ ​ ​ ​ ​ ​ ​ Level 1 Level 2 Level 3 Total ​ ​ ​ (All amounts are pres nted in thousands) ​ Assets at Fair Value at October 31, 2021: ​ ​ ​ ​ ​ ​ ​ ​ ​ ​ ​ ​ ​ Investment in Limoneira Company (1) ​ $ 27,055 ​ - ​ - ​ $ 27,055 ​ Total assets at fair value ​ $ 27,055 ​ ​ - ​ ​ - ​ $ 27,055 ​ ​ ​ ​ ​ ​ ​ ​ ​ ​ ​ ​ ​ ​ ​ Assets at Fair Value at October 31, 2020: ​ ​ ​ ​ ​ ​ ​ ​ ​ ​ ​ ​ ​ Investment in Limoneira Company (1) ​ $ 23,197 ​ - ​ - ​ $ 23,197 ​ Total assets at fair value ​ $ 23,197 ​ ​ - ​ ​ - ​ $ 23,197 ​ ​ ​ ​ ​ ​ ​ ​ ​ ​ ​ ​ ​ ​ ​ (1) The investment in Limoneira Company consists of marketable securities in the Limoneira Company stock. We currently own less than 10 % of Limoneira’s outstanding common stock. These securities are measured at fair value by quoted market prices. Limoneira’s stock price at October 31, 2021 and October 31, 2020 equaled $16.13 per share and $13.83 per share (level 1). For the year ended October 31, 2019, we sold 51,271 shares of Limoneira stock and recorded a loss of $0.1 million in our consolidated statements of income. Our remaining shares of Limoneira stock, totaling 1,677,299, were revalued to $16.13 per share and $13.83 per share at October 31, 2021 and 2020 and, as a result, we recorded a gain of $3.9 million and a loss of $8.5 million for the year ended October 31, 2021 and 2020 in our consolidated statements of opera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12 Months Ended</t>
        </is>
      </c>
    </row>
    <row r="2">
      <c r="B2" s="2" t="inlineStr">
        <is>
          <t>Oct. 31, 2021</t>
        </is>
      </c>
    </row>
    <row r="3">
      <c r="A3" s="3" t="inlineStr">
        <is>
          <t>Mexican IVA taxes receivable</t>
        </is>
      </c>
    </row>
    <row r="4">
      <c r="A4" s="4" t="inlineStr">
        <is>
          <t>Mexican IVA taxes receivable</t>
        </is>
      </c>
      <c r="B4" s="4" t="inlineStr">
        <is>
          <t>15.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October 31, 2021, and October 31, 2020, CDM IVA receivables totaled $37.5 million (762.1 million Mexican pesos) and $30.2 million (640.7 million Mexican pesos). Historically, CDM received IVA refund payments from the Mexican tax authorities on a timely basis. Beginning in fiscal 2014 and continuing into fiscal 2021,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legal means. ​ During the first quarter of fiscal 2017, the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spite of the favorable ruling from the SAT’s Legal Administration in Michoacan, as discussed above, the local SAT office continues to believe that CDM is not properly documented relative to its declared tax structure. As a result, they believe CDM cannot claim certain refundable IVA balances, specifically regarding our IVA refunds related to January through December of 2013, 2014, and 2015, and January and February of 2017. CDM has strong arguments and supporting documentation to sustain its declared tax structure for IVA and income tax purposes. With assistance from our internationally recognized tax advisory firm, as of July 31, 2021, CDM has filed (or has plans to file) Administrative Appeals for the IVA related to the preceding months. A response to these Administrative Appeals is currently pending resolution. ​ In light of the foregoing, the Company is currently considering its options for resolution of the IVA receivables. In the unlikely event of an unfavorable resolution of the Administrative Appeals, we plan to file Annulment Suits with the Mexican Federal Tax Court. If these suits result in an unfavorable ruling, there is an option to appeal to the Collegiate Circuit Court. The estimated time for the resolution of these suits could be 2 – 3 years . This estimated time could be impacted and delayed by the situation of the COVID-19 pandemic. ​ We believe that our operations in Mexico are properly documented and our internationally recognized tax advisors believe that there are legal grounds to prevail in collecting the corresponding IVA amounts. Therefore, we believe that it is probable that the Mexican tax authorities will ultimately authorize the refund of the corresponding IVA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reshRealm Separation</t>
        </is>
      </c>
      <c r="B1" s="2" t="inlineStr">
        <is>
          <t>12 Months Ended</t>
        </is>
      </c>
    </row>
    <row r="2">
      <c r="B2" s="2" t="inlineStr">
        <is>
          <t>Oct. 31, 2021</t>
        </is>
      </c>
    </row>
    <row r="3">
      <c r="A3" s="3" t="inlineStr">
        <is>
          <t>FreshRealm Separation</t>
        </is>
      </c>
    </row>
    <row r="4">
      <c r="A4" s="4" t="inlineStr">
        <is>
          <t>FreshRealm Separation</t>
        </is>
      </c>
      <c r="B4" s="4" t="inlineStr">
        <is>
          <t>16. FreshRealm Separation ​ On February 3, 2021, Calavo and FreshRealm entered into a Limited Liability Company Member Separation and Release Agreement (the “Separation Agreement”) described below. ​ Calavo was previously a limited liability company member in FreshRealm and was a party to that certain FreshRealm, LLC Seventh Amended and Restated Limited Liability Company Agreement, dated as of February 27, 2019, by and among FreshRealm and its members. Calavo and FreshRealm were also parties to that certain Sixth Amended and Restated Senior Promissory Note, effective August 10, 2018, as amended (the “Prior Note”), pursuant to which Calavo loaned to FreshRealm principal plus accrued interest in the total sum of $34.5 million. We recorded a reserve of $34.5 million on this balance in the third quarter of fiscal 2020. ​ Pursuant to the Separation Agreement, among other terms: (i) Calavo terminated its limited liability company interest and equity ownership in FreshRealm; (ii) Calavo and FreshRealm simultaneously entered into an Amended and Restated Senior Secured Loan Agreement and Promissory Note (the “Amended Note”), which amended and restated the Prior Note; (iii) FreshRealm issued an additional Secured Promissory Note to Calavo in the amount of approximately $5 million that is subordinated to the Amended Note (the “Second Note”, together with the Amended Note, the “Notes”); (iv) in the event FreshRealm paid Calavo the sum of $6 million (the “Loan Payoff Amount”) by March 31, 2022 (the “Loan Payoff Period”), the Notes shall be deemed paid in full; (v) the parties agreed to a mutual release of any claims; and (vi) the parties agreed to indemnify each other from any subsequent third party claims. ​ In July 2021, FreshRealm paid Calavo the Loan Payoff Amount of $6.0 million, and we recorded the receipt as a recovery of the reserve for collectability of the FreshRealm note receivable on the statement of operations. Therefore, the Notes mentioned above, have been deemed paid in full. If FreshRealm undergoes a sale of its business either through a merger or a majority sale of its assets or equity interests before February 3, 2022, FreshRealm must pay Calavo twenty percent ( ​ If FreshRealm (i) undergoes a “Success Event” in the future, including: a merger, a majority sale of FreshRealm’s assets or equity ownership interests, a private placement (greater than $35 million), or an initial public offering where FreshRealm as a company is valued at $100 million or more, FreshRealm must pay to the Company additional compensation in accordance with the following: ​ ● FreshRealm must pay Calavo a $10 million payment upon the closing of a Success Event if the valuation of FreshRealm at the time of the Success Event is equal to or greater than $100 million, but less than $230 million; ​ ● FreshRealm must pay Calavo a $20 million payment upon the closing of a Success Event if the valuation of FreshRealm at the time of the Success Event is equal to or greater than $230 million, but less than $380 million; or ​ ● FreshRealm must pay Calavo a $34 million payment upon the closing of a Success Event if the valuation of FreshRealm at the time of the Success Event is equal to or greater than $380 Million. ​ No amounts have been recorded on the balance sheet as of October 31, 2021, with respect to a sale or success ev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17. Leases ​ The impact of applying ASC 842 effective as of November 1, 2019, to the Company’s consolidated statements of operations and cash flows was not significant. The major impacts to the balance sheet at the effective date were 1) the addition of ​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 ​ ​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we use the rate implicit in the lease to discount lease payments to present value; however, most of our leases do not provide a readily determinable implicit rate. We estimated our incremental borrowing rate based upon a synthetic credit rating and yield curve analysis. As a result, the incremental borrowing rate is estimated to approximate the interest rate on a collateralized basis with similar terms and payments. ​ We lease certain property, plant and equipment, including office facilities, under operating leases. The lease term consists of the noncancellable period of the lease and the periods covered by options to extend or terminate the lease when it is reasonably certain that the Company will exercise such options. The Company's lease agreements do not contain any residual value guarantees. ​ Lease Position ​ The following table presents the lease-related assets and liabilities recorded on the balance sheet as of October 31, 2021 and 2020 (in thousands): ​ ​ ​ ​ ​ ​ ​ ​ ​ ​ ​ ​ October 31, October 31, ​ ​ ​ 2021 2020 ​ ​ ​ ​ ​ ​ ​ ​ Assets ​ ​ ​ Non-current assets: ​ ​ ​ Operating lease assets Operating lease right-of-use assets ​ $ 59,842 ​ $ 60,262 Finance lease assets Property, plant and equipment, net ​ 6,907 ​ 6,830 ​ ​ ​ $ 66,749 ​ $ 67,092 Liabilities ​ ​ Current liabilities: ​ ​ Operating Current portion of operating leases ​ $ 6,817 ​ $ 6,443 Finance Current portion of long-term obligations and finance leases ​ 1,587 ​ 1,343 Long-term obligations ​ ​ Operating Long-term operating leases, less current portion ​ 57,561 ​ 58,273 Finance Long-term obligations and finance leases, less current portion ​ 5,553 ​ 5,716 ​ ​ ​ $ 71,518 ​ $ 71,775 ​ ​ ​ ​ ​ ​ ​ ​ Weighted-average remaining lease term: Fiscal 2021 ​ Fiscal 2020 Operating leases 10.1 years ​ ​ 10.0 years ​ Finance leases 7.1 years ​ ​ 7.9 years ​ ​ ​ ​ ​ ​ ​ ​ Weighted-average discount rate: ​ ​ ​ Operating leases 2.80 % ​ 2.83 % Finance leases 3.20 % ​ 3.28 % ​ Lease Costs ​ The following table presents certain information related to the lease costs for finance and operating leases for the year ended October 31, 2021 and 2020 (in thousands): ​ ​ ​ ​ ​ ​ ​ ​ ​ Year ended ​ Year ended ​ October 31, 2021 ​ October 31, 2020 Amortization of financing lease assets $ 1,799 ​ $ 1,043 Operating lease cost ​ ​ 9,152 ​ ​ 8,271 Short-term lease cost ​ ​ 2,981 ​ ​ 996 Sublease income ​ ​ (704) ​ ​ — Variable lease cost ​ ​ 275 ​ ​ 2,865 Interest on financing lease liabilities ​ ​ 235 ​ ​ 235 Total lease cost ​ $ 13,738 ​ $ 13,410 ​ Other Information ​ The following table presents supplemental cash flow information related to the leases for the year ended October 31, 2021 and 2020 (in thousands): ​ ​ ​ ​ ​ ​ ​ ​ ​ Year ended ​ Year ended Cash paid for amounts included in the measurement of lease liabilities October 31, 2021 ​ October 31, 2020 Operating cash flows for operating leases $ 7,200 ​ $ 7,689 Financing cash flows for finance leases ​ ​ 1,672 ​ ​ 1,115 Operating cash flows for finance leases ​ ​ 235 ​ ​ 235 ​ The total right-of-use assets obtained in exchange for new operating leases for the year ended October 31, 2021 and 2020 was $1.0 million and $1.1 million. ​ Undiscounted Cash Flows ​ The following table reconciles the undiscounted cash flows for each of the first five years and total remaining years to the finance lease liabilities and operating lease liabilities recorded on the balance sheet as of October 31, 2021 (in thousands): ​ ​ ​ ​ ​ ​ ​ ​ ​ Operating Finance ​ Leases Leases 2022 $ 8,514 $ 1,838 2023 ​ ​ 8,271 ​ ​ 1,684 2024 ​ ​ 7,782 ​ ​ 1,099 2025 ​ ​ 6,878 ​ ​ 623 2026 ​ ​ 6,586 ​ ​ 409 Thereafter ​ ​ 36,319 ​ ​ 2,467 Total lease payments ​ ​ 74,350 ​ ​ 8,120 Less: imputed interest ​ ​ 9,972 ​ ​ 980 Total lease liability $ 64,378 $ 7,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osure of RFG Florida facility</t>
        </is>
      </c>
      <c r="B1" s="2" t="inlineStr">
        <is>
          <t>12 Months Ended</t>
        </is>
      </c>
    </row>
    <row r="2">
      <c r="B2" s="2" t="inlineStr">
        <is>
          <t>Oct. 31, 2021</t>
        </is>
      </c>
    </row>
    <row r="3">
      <c r="A3" s="3" t="inlineStr">
        <is>
          <t>Closure of RFG Florida facility</t>
        </is>
      </c>
    </row>
    <row r="4">
      <c r="A4" s="4" t="inlineStr">
        <is>
          <t>Closure of RFG Florida facility</t>
        </is>
      </c>
      <c r="B4" s="4" t="inlineStr">
        <is>
          <t>18. Closure of RFG Florida facility ​ On October 18, 2021, the Company announced the closure of RFG’s food processing operations at its Green Cove Springs (near Jacksonville), Florida facility, as part of its Project Uno profit improvement program. As of November 15, the Green Cove facility of RFG has ceased operations. The Company’s Fresh avocado operations at this facility will continue in operation and are not affected. RFG will continue to serve customers of this location from its other food processing locations, primarily in Georgia. ​ The closure resulted in a reduction of 140 employees, impairment of leasehold improvements, writedowns of inventory and other assets, and certain cash expenditures for the relocation of machinery and equipment and the closure of the leased facilities. The impairment related to the RFG Florida closure has been recorded on the face of the income statement under “Impairment and charges related to RFG Florida facility closure”. ​ As of October 31, 2021, the Company had leasehold improvements with a net book value of $8.8 million, right of use assets with a net book value of $4.8 million, and lease liabilities of $6.0 million recorded on the balance sheet, all related to the closed facility. The facility lease has a maturity date of October 31, 2031. The Company completed an ​ Following is a summary of the impairment and other charges recorded during the year ended October 31, 2021. ​ ​ ​ ​ ​ ​ Leasehold improvements ​ 8,731 ​ Inventory (recorded in cost of goods sold) ​ 586 ​ Employee severance ​ 352 ​ Other assets ​ 79 ​ Total ​ $ 9,7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VID-19 Pandemic Impact</t>
        </is>
      </c>
      <c r="B1" s="2" t="inlineStr">
        <is>
          <t>12 Months Ended</t>
        </is>
      </c>
    </row>
    <row r="2">
      <c r="B2" s="2" t="inlineStr">
        <is>
          <t>Oct. 31, 2021</t>
        </is>
      </c>
    </row>
    <row r="3">
      <c r="A3" s="3" t="inlineStr">
        <is>
          <t>COVID-19 Pandemic Impact</t>
        </is>
      </c>
    </row>
    <row r="4">
      <c r="A4" s="4" t="inlineStr">
        <is>
          <t>COVID-19 Pandemic Impact</t>
        </is>
      </c>
      <c r="B4" s="4" t="inlineStr">
        <is>
          <t>19. COVID-19 Pandemic Impact ​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based on the rapid increase in exposure globally. ​ The COVID-19 pandemic has created challenging and unprecedented conditions for our business, and we are committed to taking action in support of a Company-wide response to the crisis. The COVID-19 pandemic has negatively impacted the global economy, disrupted global supply chains and created significant volatility and disruption of financial markets. We believe we are well-positioned for the future as we continue to navigate the crisis and prepare for an eventual return to a more normal operating environment. We have successfully implemented contingency plans in the U.S. and in Mexico to monitor the evolving needs of our businesses in those countries, as well as those related to our Peru partner in consignment avocado sales. ​ The effects of the pandemic have been more pronounced in the portions of our business servicing foodservice customers and to a lesser extent certain segments of our retail business, including behind-the-glass deli and grab-and-go convenience items. ​ In early 2021, health agencies approved vaccines for combating the COVID-19 virus. However, actual vaccination results are ultimately dependent on, among other factors, vaccine availability and their acceptance by individuals which are difficult to predict. In the third quarter of fiscal 2021, the delta variant of the SARS-COV-2 virus became the dominant strain in the U.S. and elsewhere and led to various pandemic restrictions being reinstated. In November 2021, the omicron variant of the SARS-COV-2 virus has started to spread throughout the world, which has led to further pandemic restrictions. Accordingly, the pace of the recovery from the COVID-19 pandemic is not presently known. We cannot reasonably estimate the duration or extent of the pandemic’s adverse impact on our business, operating results, and long-term liquidity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I</t>
        </is>
      </c>
      <c r="B1" s="2" t="inlineStr">
        <is>
          <t>12 Months Ended</t>
        </is>
      </c>
    </row>
    <row r="2">
      <c r="B2" s="2" t="inlineStr">
        <is>
          <t>Oct. 31, 2021</t>
        </is>
      </c>
    </row>
    <row r="3">
      <c r="A3" s="3" t="inlineStr">
        <is>
          <t>Schedule II</t>
        </is>
      </c>
    </row>
    <row r="4">
      <c r="A4" s="4" t="inlineStr">
        <is>
          <t>Schedule II</t>
        </is>
      </c>
      <c r="B4" s="4" t="inlineStr">
        <is>
          <t>SCHEDULE II ​ CALAVO GROWERS, INC. ​ VALUATION AND QUALIFYING ACCOUNTS (in thousands) ​ ​ ​ ​ ​ ​ ​ ​ ​ ​ ​ ​ ​ ​ Fiscal year Balance at ​ ​ Balance at ​ ​ ended ​ beginning ​ ​ ​ ​ ​ end ​ ​ October 31: ​ of year ​ Additions(1) ​ Deductions(2) ​ of year ​ ​ ​ ​ ​ ​ ​ ​ ​ ​ ​ Allowance for customer deductions 2019 1,850 12,211 12,107 1,954 ​ ​ 2020 1,954 8,490 8,552 1,892 ​ ​ 2021 1,892 12,079 ​ 10,644 3,327 ​ ​ ​ ​ ​ ​ ​ ​ ​ ​ ​ ​ ​ Allowance for doubtful accounts 2019 1,377 35 — 1,412 ​ ​ 2020 1,412 194 — 1,606 ​ ​ 2021 1,606 — 117 1,489 ​ ​ (1) Charged to net sales (customer deductions) or costs and expenses (doubtful accounts). (2) Customer deductions taken or write off of accounts receivables. The above table does not include the reserve for notes receivable from FreshRealm of $34.2 million. See Note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12 Months Ended</t>
        </is>
      </c>
    </row>
    <row r="2">
      <c r="B2" s="2" t="inlineStr">
        <is>
          <t>Oct. 31, 2021</t>
        </is>
      </c>
    </row>
    <row r="3">
      <c r="A3" s="3" t="inlineStr">
        <is>
          <t>Basis of Presentation and Significant Accounting Policies</t>
        </is>
      </c>
    </row>
    <row r="4">
      <c r="A4" s="4" t="inlineStr">
        <is>
          <t>Business</t>
        </is>
      </c>
      <c r="B4" s="4" t="inlineStr">
        <is>
          <t xml:space="preserve">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Renaissance Food Group (RFG) and Calavo Foods. </t>
        </is>
      </c>
    </row>
    <row r="5">
      <c r="A5" s="4" t="inlineStr">
        <is>
          <t>Consolidated financial statements</t>
        </is>
      </c>
      <c r="B5" s="4" t="inlineStr">
        <is>
          <t>Our consolidated financial statements include the accounts of Calavo Growers, Inc. and our wholly owned subsidiaries, Calavo de Mexico S.A. de C.V. (Calavo de Mexico), Calavo Growers de Mexico, S. de R.L. de C.V. ( Calavo Growers de Mexico), Maui Fresh International, Inc. (Maui), Hawaiian Sweet, Inc. (HS), Hawaiian Pride, LLC (HP), Calavo Salsa Lisa, LLC (CSL), Avocados de Jalisco, S.A.P.I. de C.V. (Avocados de Jalisco), in which we have an 83 percent ownership interest, and RFG. All intercompany accounts and transactions have been eliminated in consolidation. ​</t>
        </is>
      </c>
    </row>
    <row r="6">
      <c r="A6" s="4" t="inlineStr">
        <is>
          <t>Use of Estimates</t>
        </is>
      </c>
      <c r="B6" s="4" t="inlineStr">
        <is>
          <t xml:space="preserve">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is>
      </c>
    </row>
    <row r="7">
      <c r="A7" s="4" t="inlineStr">
        <is>
          <t>Cash and Cash Equivalents</t>
        </is>
      </c>
      <c r="B7" s="4" t="inlineStr">
        <is>
          <t>Cash and Cash Equivalents ​ We consider all highly liquid financial instruments purchased with an original maturity date of three months or less to be cash equivalents. The carrying amounts of cash and cash equivalents approximate their fair values.</t>
        </is>
      </c>
    </row>
    <row r="8">
      <c r="A8" s="4" t="inlineStr">
        <is>
          <t>Restricted Cash</t>
        </is>
      </c>
      <c r="B8" s="4" t="inlineStr">
        <is>
          <t>Restricted Cash ​ We have $1.0 million in restricted cash in our subsidiary Calavo de Mexico. This cash is restricted due to the 2013 tax assessment that is described in footnote 7. ​</t>
        </is>
      </c>
    </row>
    <row r="9">
      <c r="A9" s="4" t="inlineStr">
        <is>
          <t>Prepaid Expenses and Other Current Assets</t>
        </is>
      </c>
      <c r="B9" s="4" t="inlineStr">
        <is>
          <t>Prepaid Expenses and Other Current Assets ​ Prepaid expenses and other current assets consist primarily of non-trade receivables, infrastructure advances and prepaid expenses. Non-trade receivables were $5.3 million and $5.7 million at October 31, 2021 and 2020. Included in non-trade receivables are $1.7 million and $1.5 million related to the current portion of non-CDM Mexican IVA (i.e. value-added) taxes at October 31, 2021 and 2020 (See Note 15). Infrastructure advances are discussed below. Prepaid expenses totaling $3.7 million and $4.2 million at October 31, 2021 and 2020, are primarily for insurance, rent and other items.</t>
        </is>
      </c>
    </row>
    <row r="10">
      <c r="A10" s="4" t="inlineStr">
        <is>
          <t>Inventories</t>
        </is>
      </c>
      <c r="B10" s="4" t="inlineStr">
        <is>
          <t xml:space="preserve">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t>
        </is>
      </c>
    </row>
    <row r="11">
      <c r="A11" s="4" t="inlineStr">
        <is>
          <t>Property, Plant, and Equipment</t>
        </is>
      </c>
      <c r="B11" s="4" t="inlineStr">
        <is>
          <t xml:space="preserve">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 leasehold improvements - the lesser of the term of the lease or 7 years ; equipment - 7 to 25 years ; information systems hardware and software – 3 to 10 years . Significant repairs and maintenance that increase the value or extend the useful life of our fixed asset are capitalized. On-going maintenance and repairs are charged to expense. </t>
        </is>
      </c>
    </row>
    <row r="12">
      <c r="A12" s="4" t="inlineStr">
        <is>
          <t>Goodwill and Acquired Intangible Assets</t>
        </is>
      </c>
      <c r="B12" s="4" t="inlineStr">
        <is>
          <t>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 We can use a qualitative test, known as "Step 0," or a two-step quantitative method to determine whether impairment has occurred. In Step 0, we elect to perform an optional qualitative analysis and based on the results skip the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 In fiscal 2021 and 2020, the Company’s estimated fair value exceeded its carrying value in Step 1 of the Company’s impairment test. The fair value of the Company’s reporting unit i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The Company concluded based on its Step 1 test that no goodwill impairment existed in the fiscal years ended October 31, 2021 and 2020.</t>
        </is>
      </c>
    </row>
    <row r="13">
      <c r="A13" s="4" t="inlineStr">
        <is>
          <t>Long-lived Assets</t>
        </is>
      </c>
      <c r="B13" s="4" t="inlineStr">
        <is>
          <t>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1 and 2020, we performed our annual assessment of long-lived assets and determined that no impairment existed as of October 31, 2021 and 2020, except as it related to the Florida RFG plant as disclosed in Note 18.</t>
        </is>
      </c>
    </row>
    <row r="14">
      <c r="A14" s="4" t="inlineStr">
        <is>
          <t>Investments</t>
        </is>
      </c>
      <c r="B14" s="4" t="inlineStr">
        <is>
          <t xml:space="preserve">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This investment contribution represent Calavo Sub’s 50 % ownership in Don Memo, which is included in investment in unconsolidated entities on our balance sheet. We use the equity method to account for this investment. As of October 31, 2021 and 2020, we have an investment of $4.3 million and $6.1 million in Don Memo. ​ As of November 1, 2019, we had an equity investment of $5.8 million in FreshRealm, LLC (FreshRealm). During the quarter ended July 31, 2020, we concluded that there was no longer any value associated with our FreshRealm investment and therefore recognized a $2.8 million impairment charge to fully impair the investment. FreshRealm will likely require additional capital in order to continue as a going concern. We do not plan to invest or loan any additional capital to FreshRealm. We have performed a valuation analysis of the financial condition and projected operations of FreshRealm under various methods, including liquidation, exit multiple, and perpetual growth approaches, appropriately weighted for the circumstances. We record the amount of our investment in FreshRealm in “Investment in unconsolidated entities” on our Consolidated Balance Sheets and recognize losses in FreshRealm in “Income/ (loss) from unconsolidated entities” in our Consolidated Statement of Operations. See Note 16 for additional information. </t>
        </is>
      </c>
    </row>
    <row r="15">
      <c r="A15" s="4" t="inlineStr">
        <is>
          <t>Marketable Securities</t>
        </is>
      </c>
      <c r="B15" s="4" t="inlineStr">
        <is>
          <t>Marketable Securities ​ Our marketable securities consist of our investment in Limoneira Company (Limoneira) stock. We currently own less than of Limoneira’s outstanding common stock. These securities are considered available for sale securities based on management’s intent with respect to such securities and are carried at fair value as determined from quoted market prices. ​ On November 1, 2018 we adopted ASU 2016-01, Financial Instruments, Recognition and Measurement of Financial Assets and Liabilities million for the year ended October 31, 2021 and 2020 in our consolidated statements of operations. These shares were pledged on December 1, 2021, in connection with an amendment to our line of credit agreement. See Note 6 for further information.</t>
        </is>
      </c>
    </row>
    <row r="16">
      <c r="A16" s="4" t="inlineStr">
        <is>
          <t>Advances to Suppliers</t>
        </is>
      </c>
      <c r="B16" s="4" t="inlineStr">
        <is>
          <t xml:space="preserve">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1 and 2020.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21 and 2020,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21 and 2020, we have total advances of $4.2 million and $2.4 million to Don Memo, which is recorded in advances to suppliers, offset by tomato liabilities from the sales of tomatoes per the tomato marketing agreement. ​ We have entered into a distribution agreement with a new tomato grower Exportadora Silvalber (Silvalber). We made </t>
        </is>
      </c>
    </row>
    <row r="17">
      <c r="A17" s="4" t="inlineStr">
        <is>
          <t>Infrastructure Advances</t>
        </is>
      </c>
      <c r="B17" s="4" t="inlineStr">
        <is>
          <t xml:space="preserve">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will accrues interest at . In October 2020, we advanced million related to this loan agreement. We advanced an additional million in other assets). As of October 31, 2020, we advanced a total of ​ In August 2018, we entered into an amended infrastructure loan agreement with Belher and advanced $3.0 million. This amount shall be paid back in annual installments of . Loans prior to this amended agreement accrued interest at Libor plus million per year). Included in prepaids and other current assets is the final installment of million. ​ As of October 31, 2021, we have loaned a total of included in prepaid expenses and other current assets). As of October 31, 2020, we have loaned a total of million included in other long-term assets). Belher may prepay, without penalty, all or any portion of the loans at any time. In order to secure their obligations pursuant to both agreements discussed above, Belher granted us a first-priority security interest in certain assets, including cash, inventory and fixed assets, as defined. ​ In July 2021, we made a bridge loan of $3.5 million to Belher which is due in December 2021, and which is secured by certain farmland in Mexico. The loan accrues interest at 10 percent. This bridge loan has been recorded in prepaid expenses and other current assets as of October 31, 2021. </t>
        </is>
      </c>
    </row>
    <row r="18">
      <c r="A18" s="4" t="inlineStr">
        <is>
          <t>Accrued Expenses</t>
        </is>
      </c>
      <c r="B18" s="4" t="inlineStr">
        <is>
          <t xml:space="preserve">Accrued Expenses ​ Included in accrued expenses are liabilities related to the receipt of goods and/or services for which an invoice has not yet been received. These totaled approximately $32.6 million and $26.4 million for the year ended October 31, 2021 and 2020. </t>
        </is>
      </c>
    </row>
    <row r="19">
      <c r="A19" s="4" t="inlineStr">
        <is>
          <t>Revenue Recognition</t>
        </is>
      </c>
      <c r="B19" s="4" t="inlineStr">
        <is>
          <t>Revenue Recognition ​ Effective at the beginning of our fiscal 2019, the Company adopted Accounting Standards Update (ASU) No. 2014-09, Revenue from Contracts with Customers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t>
        </is>
      </c>
    </row>
    <row r="20">
      <c r="A20" s="4" t="inlineStr">
        <is>
          <t>Customers</t>
        </is>
      </c>
      <c r="B20" s="4" t="inlineStr">
        <is>
          <t xml:space="preserve">Customers ​ We sell to retail grocery, foodservice, club stores, mass merchandisers, food distributors and wholesale customers. Our top of our consolidated net sales in fiscal years 2021, 2020 and 2019. Sales to our largest customer, Kroger (including its affiliates), represented approximately 2019. Additionally, Wal-Mart (including its affiliates) represented approximately of net sales in fiscal years 2021, 2020 and 2019. </t>
        </is>
      </c>
    </row>
    <row r="21">
      <c r="A21" s="4" t="inlineStr">
        <is>
          <t>Shipping and Handling</t>
        </is>
      </c>
      <c r="B21" s="4" t="inlineStr">
        <is>
          <t>Shipping and Handling ​ We include shipping and handling fees billed to customers in net sales. Amounts incurred by us for freight are included in cost of goods sold.</t>
        </is>
      </c>
    </row>
    <row r="22">
      <c r="A22" s="4" t="inlineStr">
        <is>
          <t>Promotional Allowances</t>
        </is>
      </c>
      <c r="B22" s="4" t="inlineStr">
        <is>
          <t>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is>
      </c>
    </row>
    <row r="23">
      <c r="A23" s="4" t="inlineStr">
        <is>
          <t>Allowance for Accounts Receivable</t>
        </is>
      </c>
      <c r="B23" s="4" t="inlineStr">
        <is>
          <t>Allowance for Accounts Receivable ​ We provide an allowance of $4.8 million and $3.5 million for estimated uncollectible accounts receivable balances based on historical experience and the aging of the related accounts receivable as of October 31, 2021 and 2020. ​</t>
        </is>
      </c>
    </row>
    <row r="24">
      <c r="A24" s="4" t="inlineStr">
        <is>
          <t>Loss on Reserve for FreshRealm Note Receivable and Impairment of Investment</t>
        </is>
      </c>
      <c r="B24" s="4" t="inlineStr">
        <is>
          <t xml:space="preserve">Loss on Reserve for FreshRealm Note Receivable and Impairment of Investment ​ At the beginning of fiscal year 2020, we had a note receivable from FreshRealm totaling $34.5 million which has been fully reserved during fiscal 2020. ​ In July 2021, FreshRealm paid Calavo the Loan Payoff Amount per the Separation Agreements with FreshRealm (See Note 16) of $6.0 million, and we recorded the receipt as a recovery of the reserve for collectability of the FreshRealm note receivable on the statement of operations. Therefore, the Notes mentioned above, have been deemed paid in full. </t>
        </is>
      </c>
    </row>
    <row r="25">
      <c r="A25" s="4" t="inlineStr">
        <is>
          <t>Consignment Arrangements</t>
        </is>
      </c>
      <c r="B25" s="4" t="inlineStr">
        <is>
          <t>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21, 2020 and 2019 in the financial statements pursuant to consignment arrangements are as follows (in thousands): ​ ​ ​ ​ ​ ​ ​ ​ ​ ​ ​ ​ ​ 2021 2020 2019 ​ ​ ​ ​ ​ ​ ​ ​ ​ ​ ​ Sales ​ $ 52,287 ​ $ 64,922 ​ $ 64,510 ​ Cost of Sales ​ 45,945 ​ 57,554 ​ 57,061 ​ Gross Profit ​ $ 6,342 ​ $ 7,368 ​ $ 7,449 ​</t>
        </is>
      </c>
    </row>
    <row r="26">
      <c r="A26" s="4" t="inlineStr">
        <is>
          <t>Advertising Expense</t>
        </is>
      </c>
      <c r="B26" s="4" t="inlineStr">
        <is>
          <t xml:space="preserve">Advertising Expense ​ Advertising costs are expensed when incurred and are generally included as a component of selling, general and administrative expense. Such costs were approximately $0.4 million, $0.4 million and $0.3 million for fiscal years 2021, 2020, and 2019. </t>
        </is>
      </c>
    </row>
    <row r="27">
      <c r="A27" s="4" t="inlineStr">
        <is>
          <t>Research and Development</t>
        </is>
      </c>
      <c r="B27" s="4" t="inlineStr">
        <is>
          <t xml:space="preserve">Research and Development ​ Research and development costs are expensed as incurred and are generally included as a component of selling, general and administrative expense. Total research and development costs for fiscal year 2021 and 2020 was approximately $0.3 million and $0.7 million. Total research and development costs for fiscal years 2019 were less than $0.1 million. </t>
        </is>
      </c>
    </row>
    <row r="28">
      <c r="A28" s="4" t="inlineStr">
        <is>
          <t>Restructuring Costs</t>
        </is>
      </c>
      <c r="B28" s="4" t="inlineStr">
        <is>
          <t>Restructuring Costs ​ For the year ended October 31, 2021, we recorded $0.9 million of consulting expenses (included in selling, general and administrative expenses) related to an enterprise-wide strategic business operations study conducted by a third-party management consulting organization for the purpose of restructuring to improve the profitability of the organization and efficiency of its operations. We also recorded $0.6 million of management recruiting and severance costs related to this restructuring initiative. As part of the above consulting agreement, we have agreed to pay a “Success Fee” based on the improvement of financial results starting January 1, 2022. No accrual is considered necessary related to this Success Fee as of October 31, 2021.</t>
        </is>
      </c>
    </row>
    <row r="29">
      <c r="A29" s="4" t="inlineStr">
        <is>
          <t>Other Income</t>
        </is>
      </c>
      <c r="B29" s="4" t="inlineStr">
        <is>
          <t>​ Other Income ​ Included in other income is dividend income totaling $0.6 million for fiscal years 2021, 2020 and 2019. See Note 8 for related party disclosure related to other income.</t>
        </is>
      </c>
    </row>
    <row r="30">
      <c r="A30" s="4" t="inlineStr">
        <is>
          <t>Income Taxes</t>
        </is>
      </c>
      <c r="B30" s="4" t="inlineStr">
        <is>
          <t xml:space="preserve">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is>
      </c>
    </row>
    <row r="31">
      <c r="A31" s="4" t="inlineStr">
        <is>
          <t>Basic and Diluted Net Income per Share</t>
        </is>
      </c>
      <c r="B31" s="4" t="inlineStr">
        <is>
          <t>Basic and Diluted Net Income (loss)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income per share is calculated as follows (U.S. dollars in thousands, except per share data): ​ ​ ​ ​ ​ ​ ​ ​ ​ ​ ​ ​ ​ Year ended October 31, ​ 2021 2020 2019 Numerator: ​ ​ ​ ​ ​ ​ ​ ​ ​ Net income (loss) attributable to Calavo Growers, Inc. ​ $ (11,818) ​ $ (13,625) ​ $ 36,646 Denominator: ​ ​ ​ ​ ​ ​ ​ ​ ​ Weighted average shares – Basic ​ 17,621 ​ 17,564 ​ 17,519 Effect of dilutive securities – Restricted stock/options ​ — ​ — ​ 74 Weighted average shares – Diluted ​ 17,621 ​ 17,564 ​ 17,593 Net income (loss) per share attributable to Calavo Growers, Inc: ​ ​ ​ ​ ​ ​ ​ ​ ​ Basic ​ $ (0.67) ​ $ (0.78) ​ $ 2.09 Diluted ​ $ (0.67) ​ $ (0.78) ​ $ 2.08</t>
        </is>
      </c>
    </row>
    <row r="32">
      <c r="A32" s="4" t="inlineStr">
        <is>
          <t>Stock-Based Compensation</t>
        </is>
      </c>
      <c r="B32" s="4" t="inlineStr">
        <is>
          <t>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1, 2020 and 2019, we recognized compensation expense of $4.0 million, $4.5 million, and $3.6 million related to stock-based compensation (See Note 12). The value of the stock-based compensation was determined from quoted market prices at the date of the grant.</t>
        </is>
      </c>
    </row>
    <row r="33">
      <c r="A33" s="4" t="inlineStr">
        <is>
          <t>Foreign Currency Translation and Remeasurement</t>
        </is>
      </c>
      <c r="B33" s="4" t="inlineStr">
        <is>
          <t xml:space="preserve">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in income. Total foreign currency translation gains for fiscal 2021, net of losses, was $0.9 million. Total foreign currency translation losses for fiscal 2020 and 2019, net of gains, were $1.0 million, and $0.3 million. </t>
        </is>
      </c>
    </row>
    <row r="34">
      <c r="A34" s="4" t="inlineStr">
        <is>
          <t>Fair Value of Financial Instruments</t>
        </is>
      </c>
      <c r="B34" s="4" t="inlineStr">
        <is>
          <t xml:space="preserve">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7.1 million and $7.1 million as of October 31, 2021 and 2020. </t>
        </is>
      </c>
    </row>
    <row r="35">
      <c r="A35" s="4" t="inlineStr">
        <is>
          <t>Derivative Financial Instruments</t>
        </is>
      </c>
      <c r="B35" s="4" t="inlineStr">
        <is>
          <t xml:space="preserve">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t>
        </is>
      </c>
    </row>
    <row r="36">
      <c r="A36" s="4" t="inlineStr">
        <is>
          <t>Recently Adopted Accounting Pronouncements</t>
        </is>
      </c>
      <c r="B36" s="4" t="inlineStr">
        <is>
          <t>Recently Adopted Accounting Pronouncements ​ In October 2018, the Financial Accounting Standards Board (FASB) issued Accounting Standards Updated (ASU) 2018-17, Targeted Improvements to Related Party Guidance for Variable Interest Entities ​ On November 1, 2020, the Company adopted an ASU , Intangibles-Goodwill and Other-Internal-Use Software (Subtopic 350-40): Customer’s Accounting for Implementation Costs Incurred in a Cloud Computing Arrangement That Is a Service Contract. ​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as effective for us beginning the first day of our 2021 fiscal year. The adoption of this ASU did not have an impact on the Company’s consolidated financial statements. ​ On November 1, 2020, the Company adopted ASU No. 2016-13, Financial Instruments - Credit Losses (Topic 326)</t>
        </is>
      </c>
    </row>
    <row r="37">
      <c r="A37" s="4" t="inlineStr">
        <is>
          <t>Comprehensive Income</t>
        </is>
      </c>
      <c r="B37" s="4" t="inlineStr">
        <is>
          <t xml:space="preserve">Comprehensive Income ​ Comprehensive income is defined as all changes in a company's net assets, except changes resulting from transactions with shareholders. ​ On November 1, 2018 we adopted a new accounting standard, which requires equity investments (except those accounted for under the equity method of accounting) to be measured at fair value with changes in fair value recognized in net income. With the adoption of this new standard, we reclassed unrealized gains of $12.1 million in accumulated other comprehensive income to retained earnings as of November 1, 2018. There was </t>
        </is>
      </c>
    </row>
    <row r="38">
      <c r="A38" s="4" t="inlineStr">
        <is>
          <t>Noncontrolling Interest</t>
        </is>
      </c>
      <c r="B38" s="4" t="inlineStr">
        <is>
          <t>Noncontrolling Interest ​ The following tables reconcile shareholders’ equity attributable to noncontrolling interest related to Avocados de Jalisco (in thousands). ​ ​ ​ ​ ​ ​ ​ ​ ​ ​ ​ Year ended Year ended Avocados de Jalisco noncontrolling interest ​ October 31, 2021 ​ October 31, 2020 ​ ​ ​ ​ ​ ​ ​ ​ Noncontrolling interest, beginning ​ ​ $ 1,472 ​ $ 1,688 ​ Net loss attributable to noncontrolling interest of Avocados de Jalisco ​ ​ (104) ​ (216) ​ Noncontrolling interest, ending ​ ​ $ 1,368 ​ $ 1,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1</t>
        </is>
      </c>
      <c r="C1" s="2" t="inlineStr">
        <is>
          <t>Oct. 31, 2020</t>
        </is>
      </c>
    </row>
    <row r="2">
      <c r="A2" s="3" t="inlineStr">
        <is>
          <t>Statement of Financial Position [Abstract]</t>
        </is>
      </c>
    </row>
    <row r="3">
      <c r="A3" s="4" t="inlineStr">
        <is>
          <t>Allowances of accounts receivable</t>
        </is>
      </c>
      <c r="B3" s="7" t="n">
        <v>4816</v>
      </c>
      <c r="C3" s="7" t="n">
        <v>3498</v>
      </c>
    </row>
    <row r="4">
      <c r="A4" s="4" t="inlineStr">
        <is>
          <t>Common stock, par value</t>
        </is>
      </c>
      <c r="B4" s="8" t="n">
        <v>0.001</v>
      </c>
      <c r="C4" s="8" t="n">
        <v>0.001</v>
      </c>
    </row>
    <row r="5">
      <c r="A5" s="4" t="inlineStr">
        <is>
          <t>Common stock, shares authorized</t>
        </is>
      </c>
      <c r="B5" s="5" t="n">
        <v>100000</v>
      </c>
      <c r="C5" s="5" t="n">
        <v>100000</v>
      </c>
    </row>
    <row r="6">
      <c r="A6" s="4" t="inlineStr">
        <is>
          <t>Common stock, shares issued</t>
        </is>
      </c>
      <c r="B6" s="5" t="n">
        <v>17686</v>
      </c>
      <c r="C6" s="5" t="n">
        <v>17661</v>
      </c>
    </row>
    <row r="7">
      <c r="A7" s="4" t="inlineStr">
        <is>
          <t>Common stock, shares outstanding</t>
        </is>
      </c>
      <c r="B7" s="5" t="n">
        <v>17686</v>
      </c>
      <c r="C7" s="5" t="n">
        <v>17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Oct. 31, 2021</t>
        </is>
      </c>
    </row>
    <row r="3">
      <c r="A3" s="3" t="inlineStr">
        <is>
          <t>Basis of Presentation and Significant Accounting Policies</t>
        </is>
      </c>
    </row>
    <row r="4">
      <c r="A4" s="4" t="inlineStr">
        <is>
          <t>Financial Statements of Consignment Arrangements</t>
        </is>
      </c>
      <c r="B4" s="4" t="inlineStr">
        <is>
          <t>​ ​ ​ ​ ​ ​ ​ ​ ​ ​ ​ ​ 2021 2020 2019 ​ ​ ​ ​ ​ ​ ​ ​ ​ ​ ​ Sales ​ $ 52,287 ​ $ 64,922 ​ $ 64,510 ​ Cost of Sales ​ 45,945 ​ 57,554 ​ 57,061 ​ Gross Profit ​ $ 6,342 ​ $ 7,368 ​ $ 7,449 ​</t>
        </is>
      </c>
    </row>
    <row r="5">
      <c r="A5" s="4" t="inlineStr">
        <is>
          <t>Schedule of basic and diluted net income per share</t>
        </is>
      </c>
      <c r="B5" s="4" t="inlineStr">
        <is>
          <t>Basic and diluted net income per share is calculated as follows (U.S. dollars in thousands, except per share data): ​ ​ ​ ​ ​ ​ ​ ​ ​ ​ ​ ​ ​ Year ended October 31, ​ 2021 2020 2019 Numerator: ​ ​ ​ ​ ​ ​ ​ ​ ​ Net income (loss) attributable to Calavo Growers, Inc. ​ $ (11,818) ​ $ (13,625) ​ $ 36,646 Denominator: ​ ​ ​ ​ ​ ​ ​ ​ ​ Weighted average shares – Basic ​ 17,621 ​ 17,564 ​ 17,519 Effect of dilutive securities – Restricted stock/options ​ — ​ — ​ 74 Weighted average shares – Diluted ​ 17,621 ​ 17,564 ​ 17,593 Net income (loss) per share attributable to Calavo Growers, Inc: ​ ​ ​ ​ ​ ​ ​ ​ ​ Basic ​ $ (0.67) ​ $ (0.78) ​ $ 2.09 Diluted ​ $ (0.67) ​ $ (0.78) ​ $ 2.08</t>
        </is>
      </c>
    </row>
    <row r="6">
      <c r="A6" s="4" t="inlineStr">
        <is>
          <t>Reconciliation of shareholders' equity attributable to noncontrolling interest</t>
        </is>
      </c>
      <c r="B6" s="4" t="inlineStr">
        <is>
          <t>The following tables reconcile shareholders’ equity attributable to noncontrolling interest related to Avocados de Jalisco (in thousands). ​ ​ ​ ​ ​ ​ ​ ​ ​ ​ ​ Year ended Year ended Avocados de Jalisco noncontrolling interest ​ October 31, 2021 ​ October 31, 2020 ​ ​ ​ ​ ​ ​ ​ ​ Noncontrolling interest, beginning ​ ​ $ 1,472 ​ $ 1,688 ​ Net loss attributable to noncontrolling interest of Avocados de Jalisco ​ ​ (104) ​ (216) ​ Noncontrolling interest, ending ​ ​ $ 1,368 ​ $ 1,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1</t>
        </is>
      </c>
    </row>
    <row r="3">
      <c r="A3" s="3" t="inlineStr">
        <is>
          <t>Inventories</t>
        </is>
      </c>
    </row>
    <row r="4">
      <c r="A4" s="4" t="inlineStr">
        <is>
          <t>Schedule of Inventories</t>
        </is>
      </c>
      <c r="B4" s="4" t="inlineStr">
        <is>
          <t>Inventories consist of the following (in thousands): ​ ​ ​ ​ ​ ​ ​ ​ ​ ​ ​ October 31, ​ October 31, ​ ​ ​ 2021 ​ 2020 ​ ​ ​ ​ ​ ​ ​ ​ ​ Fresh fruit $ 17,648 $ 14,677 ​ Packing supplies and ingredients ​ 13,088 ​ 12,540 ​ Finished prepared foods ​ 10,021 ​ 14,570 ​ ​ ​ $ 40,757 ​ $ 41,78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t>
        </is>
      </c>
    </row>
    <row r="4">
      <c r="A4" s="4" t="inlineStr">
        <is>
          <t>Summary of Property, Plant, and Equipment</t>
        </is>
      </c>
      <c r="B4" s="4" t="inlineStr">
        <is>
          <t>Property, plant, and equipment consist of the following (in thousands): ​ ​ ​ ​ ​ ​ ​ ​ ​ ​ ​ October 31, ​ ​ 2021 ​ 2020 ​ ​ ​ ​ ​ ​ ​ ​ Land $ 11,008 $ 11,008 ​ Buildings and improvements ​ 46,133 ​ 44,984 ​ Leasehold improvements ​ 25,114 ​ 33,047 ​ Equipment ​ 115,942 ​ 108,505 ​ Information systems - hardware and software ​ 11,598 ​ 11,385 ​ Construction in progress ​ 5,802 ​ 5,244 ​ ​ ​ 215,597 ​ 214,173 ​ Less accumulated depreciation and amortization ​ (97,317) ​ (83,903) ​ ​ ​ $ 118,280 ​ $ 130,27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12 Months Ended</t>
        </is>
      </c>
    </row>
    <row r="2">
      <c r="B2" s="2" t="inlineStr">
        <is>
          <t>Oct. 31, 2021</t>
        </is>
      </c>
    </row>
    <row r="3">
      <c r="A3" s="3" t="inlineStr">
        <is>
          <t>Other Assets</t>
        </is>
      </c>
    </row>
    <row r="4">
      <c r="A4" s="4" t="inlineStr">
        <is>
          <t>Schedule of Other Assets</t>
        </is>
      </c>
      <c r="B4" s="4" t="inlineStr">
        <is>
          <t>Other assets consist of the following (in thousands): ​ ​ ​ ​ ​ ​ ​ ​ ​ ​ October 31, October 31, ​ ​ ​ 2021 ​ 2020 ​ Mexican IVA (i.e. value-added) taxes receivable (see note 15) ​ $ 37,493 ​ $ 30,126 ​ Infrastructure advances to Agricola Belher and Agricola Don Memo ​ 1,641 ​ 1,215 ​ Other ​ 1,366 ​ 1,217 ​ ​ ​ $ 40,500 ​ $ 32,558 ​</t>
        </is>
      </c>
    </row>
    <row r="5">
      <c r="A5" s="4" t="inlineStr">
        <is>
          <t>Schedule of Intangible Assets</t>
        </is>
      </c>
      <c r="B5" s="4" t="inlineStr">
        <is>
          <t>​ The intangible assets consist of the following (in thousands): ​ ​ ​ ​ ​ ​ ​ ​ ​ ​ ​ ​ ​ ​ ​ ​ ​ ​ ​ ​ ​ ​ ​ ​ ​ ​ ​ October 31, 2021 ​ October 31, 2020 ​ ​ Weighted- Gross ​ ​ ​ Net Gross ​ ​ Net ​ ​ ​ Average ​ Carrying ​ Accum. ​ Book ​ Carrying ​ Accum. ​ Book ​ ​ ​ Useful Life ​ Value ​ Amortization Value ​ Value ​ Amortization ​ Value ​ Customer list/relationships 7 years ​ $ 17,340 ​ $ (9,989) ​ $ 7,351 ​ $ 17,340 ​ $ (8,613) ​ $ 8,727 ​ Trade names 11 years ​ 4,060 ​ (2,980) ​ 1,080 ​ 4,060 ​ (2,852) ​ 1,208 ​ Trade secrets/recipes 9 years ​ 630 ​ (567) ​ 63 ​ 630 ​ (517) ​ 113 ​ Brand name intangibles indefinite ​ 275 ​ — ​ 275 ​ 275 ​ — ​ 275 ​ Intangibles, net ​ ​ ​ $ 22,305 ​ $ (13,536) ​ $ 8,769 ​ $ 22,305 ​ $ (11,982) ​ $ 10,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1</t>
        </is>
      </c>
    </row>
    <row r="3">
      <c r="A3" s="3" t="inlineStr">
        <is>
          <t>Income Taxes</t>
        </is>
      </c>
    </row>
    <row r="4">
      <c r="A4" s="4" t="inlineStr">
        <is>
          <t>Summary of Income Tax Provision (Benefit)</t>
        </is>
      </c>
      <c r="B4" s="4" t="inlineStr">
        <is>
          <t>The income tax provision (benefit) consists of the following for the years ended October 31, (in thousands): ​ ​ ​ ​ ​ ​ ​ ​ ​ ​ ​ ​ ​ 2021 2020 2019 ​ ​ ​ ​ ​ ​ ​ ​ ​ ​ Current: ​ ​ ​ ​ ​ ​ ​ ​ ​ ​ Federal ​ $ (3,449) ​ $ (5,684) ​ $ 9,146 ​ State ​ 323 ​ (214) ​ 2,516 ​ Foreign ​ 16,703 ​ 645 ​ 290 ​ Total current ​ 13,577 ​ (5,253) ​ 11,952 ​ ​ ​ ​ ​ ​ ​ ​ ​ ​ ​ ​ Deferred: ​ ​ ​ ​ ​ ​ ​ ​ ​ ​ Federal ​ 790 ​ 576 ​ 516 ​ State ​ (343) ​ (505) ​ 209 ​ Foreign ​ (3,934) ​ 260 ​ 205 ​ Total deferred ​ (3,487) ​ 331 ​ 930 ​ Change in valuation allowance ​ ​ 657 ​ ​ 630 ​ ​ — ​ Total income tax provision (benefit) ​ $ 10,747 ​ $ (4,292) ​ $ 12,882 ​ ​</t>
        </is>
      </c>
    </row>
    <row r="5">
      <c r="A5" s="4" t="inlineStr">
        <is>
          <t>Significant Components of Deferred Taxes Assets (Liabilities)</t>
        </is>
      </c>
      <c r="B5" s="4" t="inlineStr">
        <is>
          <t>Significant components of our deferred taxes assets (liabilities) as of October 31, are as follows (in thousands): ​ ​ ​ ​ ​ ​ ​ ​ ​ ​ 2021 2020 ​ ​ ​ ​ ​ ​ ​ ​ Property, plant, and equipment ​ (4,764) ​ (11,552) ​ Intangible assets ​ 5,051 ​ 6,861 ​ Unrealized gain, Limoneira investment ​ (1,138) ​ (116) ​ Investment in FreshRealm ​ — ​ 1,096 ​ Stock-based compensation ​ 511 ​ 812 ​ State taxes ​ (498) ​ (592) ​ Credits and incentives ​ 1,808 ​ 1,345 ​ Allowance for accounts receivable ​ ​ 1,259 ​ ​ 1,165 ​ Inventories ​ ​ 507 ​ ​ 864 ​ Accrued liabilities ​ ​ 2,067 ​ ​ 2,119 ​ Operating lease - Right of use assets ​ ​ (15,839) ​ ​ (15,732) ​ Operating lease liabilities ​ ​ 17,040 ​ ​ 16,895 ​ Net operating loss ​ ​ 1,093 ​ ​ 369 ​ Valuation allowance ​ ​ (1,291) ​ ​ (631) ​ Other ​ (490) ​ (417) ​ Long-term deferred income taxes ​ $ 5,316 ​ $ 2,486 ​</t>
        </is>
      </c>
    </row>
    <row r="6">
      <c r="A6" s="4" t="inlineStr">
        <is>
          <t>Reconciliation of effective tax rate</t>
        </is>
      </c>
      <c r="B6" s="4" t="inlineStr">
        <is>
          <t xml:space="preserve">​ ​ ​ ​ ​ ​ ​ ​ ​ ​ 2021 2020 2019 ​ ​ ​ ​ ​ ​ ​ ​ Federal statutory tax rate 21.0 % 21.0 % 21.0 % State taxes, net of federal effects 11.6 ​ 4.4 ​ 3.7 ​ Rate differential on NOL carryback ​ 125.8 ​ 6.2 ​ — ​ Foreign income tax rate differential 16.1 ​ (2.3) ​ 0.4 ​ Mexican tax assessments (1,059.9) ​ — ​ — ​ Stock based compensation (16.7) ​ — ​ — ​ Provision to return ​ 39.2 ​ (2.5) ​ 0.7 ​ State rate change 9.2 ​ (0.1) ​ (0.2) ​ Valuation allowance ​ (44.1) ​ (2.7) ​ — ​ Other (15.5) ​ (0.3) ​ 0.4 ​ ​ (913.3) % 23.7 % 26.0 % </t>
        </is>
      </c>
    </row>
    <row r="7">
      <c r="A7" s="4" t="inlineStr">
        <is>
          <t>Reconciliation of unrecognized taxes</t>
        </is>
      </c>
      <c r="B7" s="4" t="inlineStr">
        <is>
          <t>A reconciliation of the beginning and ending amount of gross unrecognized taxes (exclusive of interest and penalties) was as follows (in thousands): ​ ​ ​ ​ ​ ​ ​ ​ ​ Year Ended October 31, ​ ​ 2021 ​ 2020 Beginning balance ​ $ 72 ​ $ 72 Gross increase - Tax positions in prior periods ​ 131 ​ — Gross increase - Tax positions in current period ​ 11,100 ​ — Ending balance ​ $ 11,303 ​ $ 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Information</t>
        </is>
      </c>
    </row>
    <row r="4">
      <c r="A4" s="4" t="inlineStr">
        <is>
          <t>Schedule of sales by product and segment</t>
        </is>
      </c>
      <c r="B4" s="4" t="inlineStr">
        <is>
          <t>The following table sets forth sales by product category, by segment (in thousands): ​ ​ ​ ​ ​ ​ ​ ​ ​ ​ ​ ​ ​ ​ ​ ​ ​ ​ ​ ​ ​ ​ ​ ​ ​ ​ ​ ​ ​ ​ ​ Year Ended October 31, 2021 ​ Year Ended October 31, 2020 ​ ​ ​ ​ ​ ​ ​ ​ ​ ​ ​ ​ ​ ​ ​ ​ ​ ​ ​ ​ ​ ​ ​ ​ ​ ​ ​ ​ ​ Fresh ​ Calavo ​ ​ Fresh ​ Calavo ​ ​ ​ ​ ​ products ​ RFG ​ Foods ​ Total ​ products ​ RFG ​ Foods ​ Total ​ ​ ​ ​ ​ ​ ​ ​ ​ ​ ​ ​ ​ ​ ​ ​ ​ ​ ​ ​ ​ ​ ​ ​ ​ ​ ​ Avocados ​ ​ $ 536,969 ​ $ — ​ $ — ​ $ 536,969 ​ $ 521,542 ​ $ — ​ $ — ​ $ 521,542 ​ Tomatoes ​ ​ 43,658 ​ — ​ — ​ 43,658 ​ 53,922 ​ — ​ — ​ 53,922 ​ Papayas ​ ​ 10,884 ​ — ​ — ​ 10,884 ​ 10,529 ​ — ​ — ​ 10,529 ​ Other fresh income ​ ​ 693 ​ — ​ — ​ 693 ​ 327 ​ — ​ — ​ 327 ​ Fresh-cut fruit &amp; veg. and prepared foods ​ ​ ​ — ​ ​ 403,017 ​ ​ — ​ ​ 403,017 ​ ​ — ​ ​ 406,572 ​ ​ — ​ ​ 406,572 ​ Prepared avocado products ​ ​ — ​ — ​ 79,919 ​ 79,919 ​ — ​ — ​ 79,382 ​ 79,382 ​ Salsa ​ ​ — ​ — ​ 2,784 ​ 2,784 ​ — ​ — ​ 2,783 ​ 2,783 ​ Total gross sales ​ ​ 592,204 ​ 403,017 ​ 82,703 ​ 1,077,924 ​ 586,320 ​ 406,572 ​ 82,165 ​ 1,075,057 ​ Less sales allowances ​ ​ (3,677) ​ (6,545) ​ (5,137) ​ (15,359) ​ (1,268) ​ (1,849) ​ (6,945) ​ (10,062) ​ Less inter-company eliminations ​ ​ (2,497) ​ ​ — ​ ​ (4,238) ​ ​ (6,735) ​ (1,651) ​ ​ — ​ ​ (3,973) ​ ​ (5,624) ​ Net sales ​ ​ $ 586,030 ​ $ 396,472 ​ $ 73,328 ​ $ 1,055,830 ​ $ 583,401 ​ $ 404,723 ​ $ 71,247 ​ $ 1,059,371 ​ ​ ​ ​ ​ ​ ​ ​ ​ ​ ​ ​ ​ ​ ​ ​ ​ ​ ​ ​ ​ ​ ​ ​ ​ ​ ​ ​ ​ ​ ​ Year Ended October 31, 2020 ​ Year Ended October 31, 2019 ​ ​ ​ ​ ​ ​ ​ ​ ​ ​ ​ ​ ​ ​ ​ ​ ​ ​ ​ ​ ​ ​ ​ ​ ​ ​ ​ ​ Fresh ​ Calavo ​ ​ Fresh ​ Calavo ​ ​ ​ ​ ​ products ​ RFG ​ Foods ​ Total ​ products ​ RFG ​ Foods ​ Total ​ ​ ​ ​ ​ ​ ​ ​ ​ ​ ​ ​ ​ ​ ​ ​ ​ ​ ​ ​ ​ ​ ​ ​ ​ ​ Avocados ​ ​ $ 521,542 ​ $ — ​ $ — ​ $ 521,542 ​ $ 569,779 ​ $ — ​ $ — ​ $ 569,779 Tomatoes ​ ​ 53,922 ​ — ​ — ​ 53,922 ​ 40,879 ​ — ​ — ​ 40,879 Papayas ​ ​ 10,529 ​ — ​ — ​ 10,529 ​ 10,931 ​ — ​ — ​ 10,931 Other fresh income ​ ​ 327 ​ — ​ — ​ 327 ​ 1,353 ​ — ​ — ​ 1,353 Fresh-cut fruit &amp; veg. and prepared foods ​ ​ ​ — ​ ​ 406,572 ​ ​ — ​ ​ 406,572 ​ ​ — ​ ​ 488,373 ​ ​ — ​ ​ 488,373 Prepared avocado products ​ ​ — ​ — ​ 79,382 ​ 79,382 ​ — ​ — ​ 100,842 ​ 100,842 Salsa ​ ​ — ​ — ​ 2,783 ​ 2,783 ​ — ​ — ​ 3,252 ​ 3,252 Total gross sales ​ ​ 586,320 ​ 406,572 ​ 82,165 ​ 1,075,057 ​ 622,942 ​ 488,373 ​ 104,094 ​ 1,215,409 Less sales allowances ​ ​ (1,268) ​ (1,849) ​ (6,945) ​ (10,062) ​ (1,759) ​ (2,310) ​ (9,360) ​ (13,429) Less inter-company eliminations ​ ​ (1,651) ​ ​ — ​ ​ (3,973) ​ ​ (5,624) ​ ​ (2,246) ​ ​ — ​ ​ (3,957) ​ ​ (6,203) Net sales ​ ​ $ 583,401 ​ $ 404,723 ​ $ 71,247 ​ $ 1,059,371 ​ $ 618,937 ​ $ 486,063 ​ $ 90,777 ​ $ 1,195,777</t>
        </is>
      </c>
    </row>
    <row r="5">
      <c r="A5" s="4" t="inlineStr">
        <is>
          <t>Schedule of segment gross margin</t>
        </is>
      </c>
      <c r="B5" s="4" t="inlineStr">
        <is>
          <t>The following table sets forth sales by product category and sales allowances, by segment (in thousands) ​ ​ ​ ​ ​ ​ ​ ​ ​ ​ ​ ​ ​ ​ ​ ​ ​ ​ ​ ​ Fresh ​ Calavo Interco. ​ ​ ​ ​ ​ products ​ RFG ​ Foods ​ Elimins. ​ Total ​ ​ ​ (All amounts are presented in thousands) ​ Year ended October 31, 2021 ​ ​ ​ ​ ​ ​ ​ ​ ​ ​ ​ ​ ​ ​ ​ ​ Net sales ​ $ 588,527 ​ $ 396,472 ​ $ 77,566 ​ $ (6,735) ​ $ 1,055,830 ​ Cost of sales ​ ​ 540,740 ​ ​ 399,974 ​ ​ 64,426 ​ ​ (6,735) ​ ​ 998,405 ​ Gross profit (loss) ​ $ 47,787 ​ $ (3,502) ​ $ 13,140 ​ $ — ​ $ 57,425 ​ ​ ​ ​ ​ ​ ​ ​ ​ ​ ​ ​ ​ ​ ​ ​ ​ ​ Year ended October 31, 2020 ​ ​ ​ ​ ​ ​ ​ ​ ​ ​ ​ ​ ​ ​ ​ ​ Net sales ​ $ 585,052 ​ $ 404,723 ​ $ 75,220 ​ $ (5,624) ​ $ 1,059,371 ​ Cost of sales ​ ​ 537,489 ​ ​ 383,331 ​ ​ 54,277 ​ ​ (5,624) ​ ​ 969,473 ​ Gross profit ​ $ 47,563 ​ $ 21,392 ​ $ 20,943 ​ $ — ​ $ 89,898 ​ ​ ​ ​ ​ ​ ​ ​ ​ ​ ​ ​ ​ ​ ​ ​ ​ ​ Year ended October 31, 2019 ​ ​ ​ ​ ​ ​ ​ ​ ​ ​ ​ ​ ​ ​ ​ ​ Net sales ​ $ 621,183 ​ $ 486,063 ​ $ 94,734 ​ $ (6,203) ​ $ 1,195,777 ​ Cost of sales ​ ​ 534,600 ​ ​ 465,563 ​ ​ 73,735 ​ ​ (6,203) ​ 1,067,695 ​ Gross profit ​ $ 86,583 ​ $ 20,500 ​ $ 20,999 ​ $ — ​ $ 128,082 ​ ​ ​ ​ ​ ​ ​ ​ ​ ​ ​ ​ ​ ​ ​ ​ ​ ​</t>
        </is>
      </c>
    </row>
    <row r="6">
      <c r="A6" s="4" t="inlineStr">
        <is>
          <t>Schedule of long-lived assets by geographic areas</t>
        </is>
      </c>
      <c r="B6" s="4" t="inlineStr">
        <is>
          <t>Long-lived assets attributed to geographic areas as of October 31, are as follows (in thousands): ​ ​ ​ ​ ​ ​ ​ ​ ​ ​ ​ ​ ​ United States Mexico Consolidated 2021 ​ $ 81,059 ​ $ 37,221 ​ $ 118,280 ​ 2020 ​ $ 95,110 ​ $ 35,160 ​ $ 130,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12 Months Ended</t>
        </is>
      </c>
    </row>
    <row r="2">
      <c r="B2" s="2" t="inlineStr">
        <is>
          <t>Oct. 31, 2021</t>
        </is>
      </c>
    </row>
    <row r="3">
      <c r="A3" s="3" t="inlineStr">
        <is>
          <t>Long-Term Obligations</t>
        </is>
      </c>
    </row>
    <row r="4">
      <c r="A4" s="4" t="inlineStr">
        <is>
          <t>Schedule of long-term obligations</t>
        </is>
      </c>
      <c r="B4" s="4" t="inlineStr">
        <is>
          <t>Long-term obligations at fiscal year ends consist of the following (in thousands): ​ ​ ​ ​ ​ ​ ​ ​ ​ ​ 2021 2020 Finance leases ​ 7,140 ​ 7,059 ​ Less current portion ​ (1,587) ​ (1,343) ​ ​ ​ $ 5,553 ​ $ 5,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Oct. 31, 2021</t>
        </is>
      </c>
    </row>
    <row r="3">
      <c r="A3" s="3" t="inlineStr">
        <is>
          <t>Stock-Based Compensation</t>
        </is>
      </c>
    </row>
    <row r="4">
      <c r="A4" s="4" t="inlineStr">
        <is>
          <t>Stock Option Activity</t>
        </is>
      </c>
      <c r="B4" s="4" t="inlineStr">
        <is>
          <t>A summary of stock option activity, related to our 2011 Management Incentive Plan, is as follows (in thousands, except for per share amounts): ​ ​ ​ ​ ​ ​ ​ ​ ​ ​ ​ ​ Weighted-Average Aggregate ​ ​ ​ ​ Exercise ​ Intrinsic ​ ​ Number of Shares ​ Price ​ Value Outstanding at October 31, 2020 16 ​ $ 44.21 ​ ​ ​ Exercised (2) ​ $ 23.48 ​ ​ ​ Outstanding at October 31, 2021 14 ​ $ 47.17 ​ $ 98 Exercisable at October 31, 2021 12 ​ $ 45.59 ​ $ 65 ​</t>
        </is>
      </c>
    </row>
    <row r="5">
      <c r="A5" s="4" t="inlineStr">
        <is>
          <t>Restricted Stock Activity</t>
        </is>
      </c>
      <c r="B5" s="4" t="inlineStr">
        <is>
          <t>​ ​ ​ ​ ​ ​ ​ ​ ​ ​ ​ ​ Weighted-Average Aggregate ​ Number of Shares Grant Price Intrinsic Value Outstanding at October 31, 2020 76 ​ $ 80.45 ​ ​ ​ ​ Vested (63) ​ $ 77.08 ​ ​ ​ ​ Forfeited ​ (6) ​ $ 64.47 ​ ​ ​ ​ Granted 36 ​ $ 61.00 ​ ​ ​ ​ Outstanding at October 31, 2021 43 ​ $ 64.89 ​ $ 1,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Measurements</t>
        </is>
      </c>
    </row>
    <row r="4">
      <c r="A4" s="4" t="inlineStr">
        <is>
          <t>Financial assets measured on recurring basis</t>
        </is>
      </c>
      <c r="B4" s="4" t="inlineStr">
        <is>
          <t xml:space="preserve">​ ​ ​ ​ ​ ​ ​ ​ ​ ​ ​ ​ ​ ​ ​ Level 1 Level 2 Level 3 Total ​ ​ ​ (All amounts are pres nted in thousands) ​ Assets at Fair Value at October 31, 2021: ​ ​ ​ ​ ​ ​ ​ ​ ​ ​ ​ ​ ​ Investment in Limoneira Company (1) ​ $ 27,055 ​ - ​ - ​ $ 27,055 ​ Total assets at fair value ​ $ 27,055 ​ ​ - ​ ​ - ​ $ 27,055 ​ ​ ​ ​ ​ ​ ​ ​ ​ ​ ​ ​ ​ ​ ​ Assets at Fair Value at October 31, 2020: ​ ​ ​ ​ ​ ​ ​ ​ ​ ​ ​ ​ ​ Investment in Limoneira Company (1) ​ $ 23,197 ​ - ​ - ​ $ 23,197 ​ Total assets at fair value ​ $ 23,197 ​ ​ - ​ ​ - ​ $ 23,197 ​ ​ ​ ​ ​ ​ ​ ​ ​ ​ ​ ​ ​ ​ ​ (1) The investment in Limoneira Company consists of marketable securities in the Limoneira Company stock. We currently own less than 10 % of Limoneira’s outstanding common stock. These securities are measured at fair value by quoted market prices. Limoneira’s stock price at October 31, 2021 and October 31, 2020 equaled $16.13 per share and $13.83 per share (level 1). For the year ended October 31, 2019, we sold 51,271 shares of Limoneira stock and recorded a loss of $0.1 million in our consolidated statements of income. Our remaining shares of Limoneira stock, totaling 1,677,299, were revalued to $16.13 per share and $13.83 per share at October 31, 2021 and 2020 and, as a result, we recorded a gain of $3.9 million and a loss of $8.5 million for the year ended October 31, 2021 and 2020 in our consolidated statements of operation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chedule of lease-related assets and liabilities and cost</t>
        </is>
      </c>
      <c r="B4" s="4" t="inlineStr">
        <is>
          <t>The following table presents the lease-related assets and liabilities recorded on the balance sheet as of October 31, 2021 and 2020 (in thousands): ​ ​ ​ ​ ​ ​ ​ ​ ​ ​ ​ ​ October 31, October 31, ​ ​ ​ 2021 2020 ​ ​ ​ ​ ​ ​ ​ ​ Assets ​ ​ ​ Non-current assets: ​ ​ ​ Operating lease assets Operating lease right-of-use assets ​ $ 59,842 ​ $ 60,262 Finance lease assets Property, plant and equipment, net ​ 6,907 ​ 6,830 ​ ​ ​ $ 66,749 ​ $ 67,092 Liabilities ​ ​ Current liabilities: ​ ​ Operating Current portion of operating leases ​ $ 6,817 ​ $ 6,443 Finance Current portion of long-term obligations and finance leases ​ 1,587 ​ 1,343 Long-term obligations ​ ​ Operating Long-term operating leases, less current portion ​ 57,561 ​ 58,273 Finance Long-term obligations and finance leases, less current portion ​ 5,553 ​ 5,716 ​ ​ ​ $ 71,518 ​ $ 71,775 ​ ​ ​ ​ ​ ​ ​ ​ Weighted-average remaining lease term: Fiscal 2021 ​ Fiscal 2020 Operating leases 10.1 years ​ ​ 10.0 years ​ Finance leases 7.1 years ​ ​ 7.9 years ​ ​ ​ ​ ​ ​ ​ ​ Weighted-average discount rate: ​ ​ ​ Operating leases 2.80 % ​ 2.83 % Finance leases 3.20 % ​ 3.28 % ​ Lease Costs ​ The following table presents certain information related to the lease costs for finance and operating leases for the year ended October 31, 2021 and 2020 (in thousands): ​ ​ ​ ​ ​ ​ ​ ​ ​ Year ended ​ Year ended ​ October 31, 2021 ​ October 31, 2020 Amortization of financing lease assets $ 1,799 ​ $ 1,043 Operating lease cost ​ ​ 9,152 ​ ​ 8,271 Short-term lease cost ​ ​ 2,981 ​ ​ 996 Sublease income ​ ​ (704) ​ ​ — Variable lease cost ​ ​ 275 ​ ​ 2,865 Interest on financing lease liabilities ​ ​ 235 ​ ​ 235 Total lease cost ​ $ 13,738 ​ $ 13,410 ​ Other Information ​ The following table presents supplemental cash flow information related to the leases for the year ended October 31, 2021 and 2020 (in thousands): ​ ​ ​ ​ ​ ​ ​ ​ ​ Year ended ​ Year ended Cash paid for amounts included in the measurement of lease liabilities October 31, 2021 ​ October 31, 2020 Operating cash flows for operating leases $ 7,200 ​ $ 7,689 Financing cash flows for finance leases ​ ​ 1,672 ​ ​ 1,115 Operating cash flows for finance leases ​ ​ 235 ​ ​ 235 ​</t>
        </is>
      </c>
    </row>
    <row r="5">
      <c r="A5" s="4" t="inlineStr">
        <is>
          <t>Schedule of undiscounted cash flows of operating lease</t>
        </is>
      </c>
      <c r="B5" s="4" t="inlineStr">
        <is>
          <t>The following table reconciles the undiscounted cash flows for each of the first five years and total remaining years to the finance lease liabilities and operating lease liabilities recorded on the balance sheet as of October 31, 2021 (in thousands): ​ ​ ​ ​ ​ ​ ​ ​ ​ Operating Finance ​ Leases Leases 2022 $ 8,514 $ 1,838 2023 ​ ​ 8,271 ​ ​ 1,684 2024 ​ ​ 7,782 ​ ​ 1,099 2025 ​ ​ 6,878 ​ ​ 623 2026 ​ ​ 6,586 ​ ​ 409 Thereafter ​ ​ 36,319 ​ ​ 2,467 Total lease payments ​ ​ 74,350 ​ ​ 8,120 Less: imputed interest ​ ​ 9,972 ​ ​ 980 Total lease liability $ 64,378 $ 7,140</t>
        </is>
      </c>
    </row>
    <row r="6">
      <c r="A6" s="4" t="inlineStr">
        <is>
          <t>Schedule of undiscounted cash flows of finance lease</t>
        </is>
      </c>
      <c r="B6" s="4" t="inlineStr">
        <is>
          <t>​ ​ ​ ​ ​ ​ ​ ​ ​ Operating Finance ​ Leases Leases 2022 $ 8,514 $ 1,838 2023 ​ ​ 8,271 ​ ​ 1,684 2024 ​ ​ 7,782 ​ ​ 1,099 2025 ​ ​ 6,878 ​ ​ 623 2026 ​ ​ 6,586 ​ ​ 409 Thereafter ​ ​ 36,319 ​ ​ 2,467 Total lease payments ​ ​ 74,350 ​ ​ 8,120 Less: imputed interest ​ ​ 9,972 ​ ​ 980 Total lease liability $ 64,378 $ 7,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Oct. 31, 2021</t>
        </is>
      </c>
      <c r="C2" s="2" t="inlineStr">
        <is>
          <t>Oct. 31, 2020</t>
        </is>
      </c>
      <c r="D2" s="2" t="inlineStr">
        <is>
          <t>Oct. 31, 2019</t>
        </is>
      </c>
    </row>
    <row r="3">
      <c r="A3" s="3" t="inlineStr">
        <is>
          <t>Income Statement [Abstract]</t>
        </is>
      </c>
    </row>
    <row r="4">
      <c r="A4" s="4" t="inlineStr">
        <is>
          <t>Net sales</t>
        </is>
      </c>
      <c r="B4" s="7" t="n">
        <v>1055830000</v>
      </c>
      <c r="C4" s="7" t="n">
        <v>1059371000</v>
      </c>
      <c r="D4" s="7" t="n">
        <v>1195777000</v>
      </c>
    </row>
    <row r="5">
      <c r="A5" s="4" t="inlineStr">
        <is>
          <t>Cost of sales</t>
        </is>
      </c>
      <c r="B5" s="5" t="n">
        <v>998405000</v>
      </c>
      <c r="C5" s="5" t="n">
        <v>969473000</v>
      </c>
      <c r="D5" s="5" t="n">
        <v>1067695000</v>
      </c>
    </row>
    <row r="6">
      <c r="A6" s="4" t="inlineStr">
        <is>
          <t>Gross profit</t>
        </is>
      </c>
      <c r="B6" s="5" t="n">
        <v>57425000</v>
      </c>
      <c r="C6" s="5" t="n">
        <v>89898000</v>
      </c>
      <c r="D6" s="5" t="n">
        <v>128082000</v>
      </c>
    </row>
    <row r="7">
      <c r="A7" s="4" t="inlineStr">
        <is>
          <t>Selling, general and administrative</t>
        </is>
      </c>
      <c r="B7" s="5" t="n">
        <v>56679000</v>
      </c>
      <c r="C7" s="5" t="n">
        <v>57952000</v>
      </c>
      <c r="D7" s="5" t="n">
        <v>59113000</v>
      </c>
    </row>
    <row r="8">
      <c r="A8" s="4" t="inlineStr">
        <is>
          <t>Expenses related to Mexican tax matters</t>
        </is>
      </c>
      <c r="B8" s="5" t="n">
        <v>1797000</v>
      </c>
    </row>
    <row r="9">
      <c r="A9" s="4" t="inlineStr">
        <is>
          <t>Impairment and charges related to RFG Florida facility closure</t>
        </is>
      </c>
      <c r="B9" s="5" t="n">
        <v>9162000</v>
      </c>
    </row>
    <row r="10">
      <c r="A10" s="4" t="inlineStr">
        <is>
          <t>Gain on sale of Temecula packinghouse</t>
        </is>
      </c>
      <c r="B10" s="5" t="n">
        <v>-216000</v>
      </c>
      <c r="C10" s="5" t="n">
        <v>-216000</v>
      </c>
      <c r="D10" s="5" t="n">
        <v>-2077000</v>
      </c>
    </row>
    <row r="11">
      <c r="A11" s="4" t="inlineStr">
        <is>
          <t>Operating income (loss)</t>
        </is>
      </c>
      <c r="B11" s="5" t="n">
        <v>-9997000</v>
      </c>
      <c r="C11" s="5" t="n">
        <v>32162000</v>
      </c>
      <c r="D11" s="5" t="n">
        <v>71046000</v>
      </c>
    </row>
    <row r="12">
      <c r="A12" s="4" t="inlineStr">
        <is>
          <t>SFFI Impairments</t>
        </is>
      </c>
      <c r="B12" s="5" t="n">
        <v>0</v>
      </c>
      <c r="C12" s="5" t="n">
        <v>0</v>
      </c>
    </row>
    <row r="13">
      <c r="A13" s="4" t="inlineStr">
        <is>
          <t>Interest income</t>
        </is>
      </c>
      <c r="B13" s="5" t="n">
        <v>335000</v>
      </c>
      <c r="C13" s="5" t="n">
        <v>1998000</v>
      </c>
      <c r="D13" s="5" t="n">
        <v>2675000</v>
      </c>
    </row>
    <row r="14">
      <c r="A14" s="4" t="inlineStr">
        <is>
          <t>Interest expense</t>
        </is>
      </c>
      <c r="B14" s="5" t="n">
        <v>-798000</v>
      </c>
      <c r="C14" s="5" t="n">
        <v>-877000</v>
      </c>
      <c r="D14" s="5" t="n">
        <v>-948000</v>
      </c>
    </row>
    <row r="15">
      <c r="A15" s="4" t="inlineStr">
        <is>
          <t>Other income, net</t>
        </is>
      </c>
      <c r="B15" s="5" t="n">
        <v>1016000</v>
      </c>
      <c r="C15" s="5" t="n">
        <v>553000</v>
      </c>
      <c r="D15" s="5" t="n">
        <v>499000</v>
      </c>
    </row>
    <row r="16">
      <c r="A16" s="4" t="inlineStr">
        <is>
          <t>Recovery (loss) on reserve for FreshRealm note receivable and impairment of investment</t>
        </is>
      </c>
      <c r="B16" s="5" t="n">
        <v>6130000</v>
      </c>
      <c r="C16" s="5" t="n">
        <v>-37322000</v>
      </c>
    </row>
    <row r="17">
      <c r="A17" s="4" t="inlineStr">
        <is>
          <t>Unrealized net gain (loss) on Limoneira shares</t>
        </is>
      </c>
      <c r="B17" s="5" t="n">
        <v>3858000</v>
      </c>
      <c r="C17" s="5" t="n">
        <v>-8537000</v>
      </c>
      <c r="D17" s="5" t="n">
        <v>-9722000</v>
      </c>
    </row>
    <row r="18">
      <c r="A18" s="4" t="inlineStr">
        <is>
          <t>Income (loss) before income taxes and loss from unconsolidated entities</t>
        </is>
      </c>
      <c r="B18" s="5" t="n">
        <v>544000</v>
      </c>
      <c r="C18" s="5" t="n">
        <v>-12023000</v>
      </c>
      <c r="D18" s="5" t="n">
        <v>63550000</v>
      </c>
    </row>
    <row r="19">
      <c r="A19" s="4" t="inlineStr">
        <is>
          <t>Income tax (provision) benefit</t>
        </is>
      </c>
      <c r="B19" s="5" t="n">
        <v>-10747000</v>
      </c>
      <c r="C19" s="5" t="n">
        <v>4292000</v>
      </c>
      <c r="D19" s="5" t="n">
        <v>-12882000</v>
      </c>
    </row>
    <row r="20">
      <c r="A20" s="4" t="inlineStr">
        <is>
          <t>Net loss from unconsolidated entities</t>
        </is>
      </c>
      <c r="B20" s="5" t="n">
        <v>-1719000</v>
      </c>
      <c r="C20" s="5" t="n">
        <v>-6110000</v>
      </c>
      <c r="D20" s="5" t="n">
        <v>-14082000</v>
      </c>
    </row>
    <row r="21">
      <c r="A21" s="4" t="inlineStr">
        <is>
          <t>Net income (loss)</t>
        </is>
      </c>
      <c r="B21" s="5" t="n">
        <v>-11922000</v>
      </c>
      <c r="C21" s="5" t="n">
        <v>-13841000</v>
      </c>
      <c r="D21" s="5" t="n">
        <v>36586000</v>
      </c>
    </row>
    <row r="22">
      <c r="A22" s="4" t="inlineStr">
        <is>
          <t>Add: Net loss attributable to noncontrolling interest</t>
        </is>
      </c>
      <c r="B22" s="5" t="n">
        <v>104000</v>
      </c>
      <c r="C22" s="5" t="n">
        <v>216000</v>
      </c>
      <c r="D22" s="5" t="n">
        <v>60000</v>
      </c>
    </row>
    <row r="23">
      <c r="A23" s="4" t="inlineStr">
        <is>
          <t>Net income (loss) attributable to Calavo Growers, Inc.</t>
        </is>
      </c>
      <c r="B23" s="7" t="n">
        <v>-11818000</v>
      </c>
      <c r="C23" s="7" t="n">
        <v>-13625000</v>
      </c>
      <c r="D23" s="7" t="n">
        <v>36646000</v>
      </c>
    </row>
    <row r="24">
      <c r="A24" s="3" t="inlineStr">
        <is>
          <t>Calavo Growers, Inc.'s net income (loss) per share:</t>
        </is>
      </c>
    </row>
    <row r="25">
      <c r="A25" s="4" t="inlineStr">
        <is>
          <t>Basic</t>
        </is>
      </c>
      <c r="B25" s="9" t="n">
        <v>-0.67</v>
      </c>
      <c r="C25" s="9" t="n">
        <v>-0.78</v>
      </c>
      <c r="D25" s="9" t="n">
        <v>2.09</v>
      </c>
    </row>
    <row r="26">
      <c r="A26" s="4" t="inlineStr">
        <is>
          <t>Diluted</t>
        </is>
      </c>
      <c r="B26" s="9" t="n">
        <v>-0.67</v>
      </c>
      <c r="C26" s="9" t="n">
        <v>-0.78</v>
      </c>
      <c r="D26" s="9" t="n">
        <v>2.08</v>
      </c>
    </row>
    <row r="27">
      <c r="A27" s="3" t="inlineStr">
        <is>
          <t>Number of shares used in per share computation:</t>
        </is>
      </c>
    </row>
    <row r="28">
      <c r="A28" s="4" t="inlineStr">
        <is>
          <t>Basic</t>
        </is>
      </c>
      <c r="B28" s="5" t="n">
        <v>17621</v>
      </c>
      <c r="C28" s="5" t="n">
        <v>17564</v>
      </c>
      <c r="D28" s="5" t="n">
        <v>17519</v>
      </c>
    </row>
    <row r="29">
      <c r="A29" s="4" t="inlineStr">
        <is>
          <t>Diluted</t>
        </is>
      </c>
      <c r="B29" s="5" t="n">
        <v>17621</v>
      </c>
      <c r="C29" s="5" t="n">
        <v>17564</v>
      </c>
      <c r="D29" s="5" t="n">
        <v>175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osure of RFG Florida facility (Tables)</t>
        </is>
      </c>
      <c r="B1" s="2" t="inlineStr">
        <is>
          <t>12 Months Ended</t>
        </is>
      </c>
    </row>
    <row r="2">
      <c r="B2" s="2" t="inlineStr">
        <is>
          <t>Oct. 31, 2021</t>
        </is>
      </c>
    </row>
    <row r="3">
      <c r="A3" s="3" t="inlineStr">
        <is>
          <t>Closure of RFG Florida facility</t>
        </is>
      </c>
    </row>
    <row r="4">
      <c r="A4" s="4" t="inlineStr">
        <is>
          <t>Summary of impairment and other charges</t>
        </is>
      </c>
      <c r="B4" s="4" t="inlineStr">
        <is>
          <t>​ ​ ​ ​ ​ ​ Leasehold improvements ​ 8,731 ​ Inventory (recorded in cost of goods sold) ​ 586 ​ Employee severance ​ 352 ​ Other assets ​ 79 ​ Total ​ $ 9,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Description of the business (Details)</t>
        </is>
      </c>
      <c r="B1" s="2" t="inlineStr">
        <is>
          <t>12 Months Ended</t>
        </is>
      </c>
    </row>
    <row r="2">
      <c r="B2" s="2" t="inlineStr">
        <is>
          <t>Oct. 31, 2021segment</t>
        </is>
      </c>
    </row>
    <row r="3">
      <c r="A3" s="3" t="inlineStr">
        <is>
          <t>Description of the business</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Presentation (Details) $ in Thousands</t>
        </is>
      </c>
      <c r="B1" s="2" t="inlineStr">
        <is>
          <t>Oct. 31, 2021USD ($)</t>
        </is>
      </c>
    </row>
    <row r="2">
      <c r="A2" s="3" t="inlineStr">
        <is>
          <t>Significant Accounting Policies [Line Items]</t>
        </is>
      </c>
    </row>
    <row r="3">
      <c r="A3" s="4" t="inlineStr">
        <is>
          <t>Restricted cash</t>
        </is>
      </c>
      <c r="B3" s="7" t="n">
        <v>970</v>
      </c>
    </row>
    <row r="4">
      <c r="A4" s="4" t="inlineStr">
        <is>
          <t>Avocados de Jalisco | Avocados de Jalisco</t>
        </is>
      </c>
    </row>
    <row r="5">
      <c r="A5" s="3" t="inlineStr">
        <is>
          <t>Significant Accounting Policies [Line Items]</t>
        </is>
      </c>
    </row>
    <row r="6">
      <c r="A6" s="4" t="inlineStr">
        <is>
          <t>Subsidiary ownership (as a percent)</t>
        </is>
      </c>
      <c r="B6" s="4" t="inlineStr">
        <is>
          <t>8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epaid (Details) - USD ($) $ in Thousands</t>
        </is>
      </c>
      <c r="B1" s="2" t="inlineStr">
        <is>
          <t>Oct. 31, 2021</t>
        </is>
      </c>
      <c r="C1" s="2" t="inlineStr">
        <is>
          <t>Oct. 31, 2020</t>
        </is>
      </c>
    </row>
    <row r="2">
      <c r="A2" s="3" t="inlineStr">
        <is>
          <t>Basis of Presentation and Significant Accounting Policies</t>
        </is>
      </c>
    </row>
    <row r="3">
      <c r="A3" s="4" t="inlineStr">
        <is>
          <t>Non-trade receivables</t>
        </is>
      </c>
      <c r="B3" s="7" t="n">
        <v>5300</v>
      </c>
      <c r="C3" s="7" t="n">
        <v>5700</v>
      </c>
    </row>
    <row r="4">
      <c r="A4" s="4" t="inlineStr">
        <is>
          <t>Mexican IVA</t>
        </is>
      </c>
      <c r="B4" s="5" t="n">
        <v>1700</v>
      </c>
      <c r="C4" s="5" t="n">
        <v>1500</v>
      </c>
    </row>
    <row r="5">
      <c r="A5" s="4" t="inlineStr">
        <is>
          <t>Prepaid expenses</t>
        </is>
      </c>
      <c r="B5" s="7" t="n">
        <v>3700</v>
      </c>
      <c r="C5" s="7" t="n">
        <v>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Basis of Presentation and Significant Accounting Policies - PPE (Details)</t>
        </is>
      </c>
      <c r="B1" s="2" t="inlineStr">
        <is>
          <t>12 Months Ended</t>
        </is>
      </c>
    </row>
    <row r="2">
      <c r="B2" s="2" t="inlineStr">
        <is>
          <t>Oct. 31, 2021</t>
        </is>
      </c>
    </row>
    <row r="3">
      <c r="A3" s="4" t="inlineStr">
        <is>
          <t>Minimum | Buildings and improvements</t>
        </is>
      </c>
    </row>
    <row r="4">
      <c r="A4" s="3" t="inlineStr">
        <is>
          <t>Significant Accounting Policies [Line Items]</t>
        </is>
      </c>
    </row>
    <row r="5">
      <c r="A5" s="4" t="inlineStr">
        <is>
          <t>Property, Plant and Equipment, Useful Life</t>
        </is>
      </c>
      <c r="B5" s="4" t="inlineStr">
        <is>
          <t>7 years</t>
        </is>
      </c>
    </row>
    <row r="6">
      <c r="A6" s="4" t="inlineStr">
        <is>
          <t>Minimum | Leasehold improvements</t>
        </is>
      </c>
    </row>
    <row r="7">
      <c r="A7" s="3" t="inlineStr">
        <is>
          <t>Significant Accounting Policies [Line Items]</t>
        </is>
      </c>
    </row>
    <row r="8">
      <c r="A8" s="4" t="inlineStr">
        <is>
          <t>Property, Plant and Equipment, Useful Life</t>
        </is>
      </c>
      <c r="B8" s="4" t="inlineStr">
        <is>
          <t>7 years</t>
        </is>
      </c>
    </row>
    <row r="9">
      <c r="A9" s="4" t="inlineStr">
        <is>
          <t>Minimum | Equipment</t>
        </is>
      </c>
    </row>
    <row r="10">
      <c r="A10" s="3" t="inlineStr">
        <is>
          <t>Significant Accounting Policies [Line Items]</t>
        </is>
      </c>
    </row>
    <row r="11">
      <c r="A11" s="4" t="inlineStr">
        <is>
          <t>Property, Plant and Equipment, Useful Life</t>
        </is>
      </c>
      <c r="B11" s="4" t="inlineStr">
        <is>
          <t>7 years</t>
        </is>
      </c>
    </row>
    <row r="12">
      <c r="A12" s="4" t="inlineStr">
        <is>
          <t>Minimum | Information systems - hardware and software</t>
        </is>
      </c>
    </row>
    <row r="13">
      <c r="A13" s="3" t="inlineStr">
        <is>
          <t>Significant Accounting Policies [Line Items]</t>
        </is>
      </c>
    </row>
    <row r="14">
      <c r="A14" s="4" t="inlineStr">
        <is>
          <t>Property, Plant and Equipment, Useful Life</t>
        </is>
      </c>
      <c r="B14" s="4" t="inlineStr">
        <is>
          <t>3 years</t>
        </is>
      </c>
    </row>
    <row r="15">
      <c r="A15" s="4" t="inlineStr">
        <is>
          <t>Maximum | Buildings and improvements</t>
        </is>
      </c>
    </row>
    <row r="16">
      <c r="A16" s="3" t="inlineStr">
        <is>
          <t>Significant Accounting Policies [Line Items]</t>
        </is>
      </c>
    </row>
    <row r="17">
      <c r="A17" s="4" t="inlineStr">
        <is>
          <t>Property, Plant and Equipment, Useful Life</t>
        </is>
      </c>
      <c r="B17" s="4" t="inlineStr">
        <is>
          <t>50 years</t>
        </is>
      </c>
    </row>
    <row r="18">
      <c r="A18" s="4" t="inlineStr">
        <is>
          <t>Maximum | Equipment</t>
        </is>
      </c>
    </row>
    <row r="19">
      <c r="A19" s="3" t="inlineStr">
        <is>
          <t>Significant Accounting Policies [Line Items]</t>
        </is>
      </c>
    </row>
    <row r="20">
      <c r="A20" s="4" t="inlineStr">
        <is>
          <t>Property, Plant and Equipment, Useful Life</t>
        </is>
      </c>
      <c r="B20" s="4" t="inlineStr">
        <is>
          <t>25 years</t>
        </is>
      </c>
    </row>
    <row r="21">
      <c r="A21" s="4" t="inlineStr">
        <is>
          <t>Maximum | Information systems - hardware and software</t>
        </is>
      </c>
    </row>
    <row r="22">
      <c r="A22" s="3" t="inlineStr">
        <is>
          <t>Significant Accounting Policies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Intangible Assets (Details) - USD ($)</t>
        </is>
      </c>
      <c r="B1" s="2" t="inlineStr">
        <is>
          <t>12 Months Ended</t>
        </is>
      </c>
    </row>
    <row r="2">
      <c r="B2" s="2" t="inlineStr">
        <is>
          <t>Oct. 31, 2021</t>
        </is>
      </c>
      <c r="C2" s="2" t="inlineStr">
        <is>
          <t>Oct. 31, 2020</t>
        </is>
      </c>
    </row>
    <row r="3">
      <c r="A3" s="3" t="inlineStr">
        <is>
          <t>Basis of Presentation and Significant Accounting Policies</t>
        </is>
      </c>
    </row>
    <row r="4">
      <c r="A4" s="4" t="inlineStr">
        <is>
          <t>Goodwill impairment</t>
        </is>
      </c>
      <c r="B4" s="7" t="n">
        <v>0</v>
      </c>
      <c r="C4" s="7" t="n">
        <v>0</v>
      </c>
    </row>
    <row r="5">
      <c r="A5" s="4" t="inlineStr">
        <is>
          <t>Impairment of long-lived assets</t>
        </is>
      </c>
      <c r="C5"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Investments (Details) - USD ($) $ in Thousands</t>
        </is>
      </c>
      <c r="B1" s="2" t="inlineStr">
        <is>
          <t>Feb. 02, 2021</t>
        </is>
      </c>
      <c r="C1" s="2" t="inlineStr">
        <is>
          <t>Jul. 31, 2015</t>
        </is>
      </c>
      <c r="D1" s="2" t="inlineStr">
        <is>
          <t>Jul. 31, 2020</t>
        </is>
      </c>
      <c r="E1" s="2" t="inlineStr">
        <is>
          <t>Oct. 31, 2021</t>
        </is>
      </c>
      <c r="F1" s="2" t="inlineStr">
        <is>
          <t>Oct. 31, 2020</t>
        </is>
      </c>
      <c r="G1" s="2" t="inlineStr">
        <is>
          <t>Nov. 01, 2019</t>
        </is>
      </c>
      <c r="H1" s="2" t="inlineStr">
        <is>
          <t>Oct. 31, 2019</t>
        </is>
      </c>
    </row>
    <row r="2">
      <c r="A2" s="3" t="inlineStr">
        <is>
          <t>Significant Accounting Policies [Line Items]</t>
        </is>
      </c>
    </row>
    <row r="3">
      <c r="A3" s="4" t="inlineStr">
        <is>
          <t>Investments in unconsolidated entities</t>
        </is>
      </c>
      <c r="E3" s="7" t="n">
        <v>4346</v>
      </c>
      <c r="F3" s="7" t="n">
        <v>6065</v>
      </c>
    </row>
    <row r="4">
      <c r="A4" s="4" t="inlineStr">
        <is>
          <t>Don Memo | Belo</t>
        </is>
      </c>
    </row>
    <row r="5">
      <c r="A5" s="3" t="inlineStr">
        <is>
          <t>Significant Accounting Policies [Line Items]</t>
        </is>
      </c>
    </row>
    <row r="6">
      <c r="A6" s="4" t="inlineStr">
        <is>
          <t>Ownership interest (as a percent)</t>
        </is>
      </c>
      <c r="C6" s="4" t="inlineStr">
        <is>
          <t>50.00%</t>
        </is>
      </c>
    </row>
    <row r="7">
      <c r="A7" s="4" t="inlineStr">
        <is>
          <t>FreshRealm</t>
        </is>
      </c>
    </row>
    <row r="8">
      <c r="A8" s="3" t="inlineStr">
        <is>
          <t>Significant Accounting Policies [Line Items]</t>
        </is>
      </c>
    </row>
    <row r="9">
      <c r="A9" s="4" t="inlineStr">
        <is>
          <t>Impairment of investment in FreshRealm</t>
        </is>
      </c>
      <c r="D9" s="7" t="n">
        <v>2800</v>
      </c>
    </row>
    <row r="10">
      <c r="A10" s="4" t="inlineStr">
        <is>
          <t>Investments in unconsolidated entities</t>
        </is>
      </c>
      <c r="G10" s="7" t="n">
        <v>5800</v>
      </c>
    </row>
    <row r="11">
      <c r="A11" s="4" t="inlineStr">
        <is>
          <t>VIE ownership (as a percent)</t>
        </is>
      </c>
      <c r="B11" s="4" t="inlineStr">
        <is>
          <t>37.00%</t>
        </is>
      </c>
    </row>
    <row r="12">
      <c r="A12" s="4" t="inlineStr">
        <is>
          <t>Don Memo</t>
        </is>
      </c>
    </row>
    <row r="13">
      <c r="A13" s="3" t="inlineStr">
        <is>
          <t>Significant Accounting Policies [Line Items]</t>
        </is>
      </c>
    </row>
    <row r="14">
      <c r="A14" s="4" t="inlineStr">
        <is>
          <t>Ownership interest (as a percent)</t>
        </is>
      </c>
      <c r="C14" s="4" t="inlineStr">
        <is>
          <t>50.00%</t>
        </is>
      </c>
      <c r="E14" s="4" t="inlineStr">
        <is>
          <t>50.00%</t>
        </is>
      </c>
    </row>
    <row r="15">
      <c r="A15" s="4" t="inlineStr">
        <is>
          <t>Investment in FreshRealm</t>
        </is>
      </c>
      <c r="C15" s="7" t="n">
        <v>2000</v>
      </c>
    </row>
    <row r="16">
      <c r="A16" s="4" t="inlineStr">
        <is>
          <t>Investments in unconsolidated entities</t>
        </is>
      </c>
      <c r="E16" s="7" t="n">
        <v>4300</v>
      </c>
      <c r="F16" s="7" t="n">
        <v>6100</v>
      </c>
      <c r="H16" s="7" t="n">
        <v>4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Marketable Securities (Details) - USD ($) $ / shares in Units, $ in Thousands</t>
        </is>
      </c>
      <c r="B1" s="2" t="inlineStr">
        <is>
          <t>12 Months Ended</t>
        </is>
      </c>
    </row>
    <row r="2">
      <c r="B2" s="2" t="inlineStr">
        <is>
          <t>Oct. 31, 2021</t>
        </is>
      </c>
      <c r="C2" s="2" t="inlineStr">
        <is>
          <t>Oct. 31, 2020</t>
        </is>
      </c>
      <c r="D2" s="2" t="inlineStr">
        <is>
          <t>Oct. 31, 2019</t>
        </is>
      </c>
      <c r="E2" s="2" t="inlineStr">
        <is>
          <t>Nov. 01, 2018</t>
        </is>
      </c>
    </row>
    <row r="3">
      <c r="A3" s="3" t="inlineStr">
        <is>
          <t>Significant Accounting Policies [Line Items]</t>
        </is>
      </c>
    </row>
    <row r="4">
      <c r="A4" s="4" t="inlineStr">
        <is>
          <t>Retained earnings</t>
        </is>
      </c>
      <c r="B4" s="7" t="n">
        <v>57364</v>
      </c>
      <c r="C4" s="7" t="n">
        <v>89512</v>
      </c>
    </row>
    <row r="5">
      <c r="A5" s="4" t="inlineStr">
        <is>
          <t>Unrealized net gain (loss) on Limoneira shares</t>
        </is>
      </c>
      <c r="B5" s="7" t="n">
        <v>3858</v>
      </c>
      <c r="C5" s="5" t="n">
        <v>-8537</v>
      </c>
      <c r="D5" s="7" t="n">
        <v>-9722</v>
      </c>
    </row>
    <row r="6">
      <c r="A6" s="4" t="inlineStr">
        <is>
          <t>Cumulative effect adjustment</t>
        </is>
      </c>
    </row>
    <row r="7">
      <c r="A7" s="3" t="inlineStr">
        <is>
          <t>Significant Accounting Policies [Line Items]</t>
        </is>
      </c>
    </row>
    <row r="8">
      <c r="A8" s="4" t="inlineStr">
        <is>
          <t>Retained earnings</t>
        </is>
      </c>
      <c r="C8" s="7" t="n">
        <v>923</v>
      </c>
      <c r="E8" s="7" t="n">
        <v>12100</v>
      </c>
    </row>
    <row r="9">
      <c r="A9" s="4" t="inlineStr">
        <is>
          <t>Limoneira</t>
        </is>
      </c>
    </row>
    <row r="10">
      <c r="A10" s="3" t="inlineStr">
        <is>
          <t>Significant Accounting Policies [Line Items]</t>
        </is>
      </c>
    </row>
    <row r="11">
      <c r="A11" s="4" t="inlineStr">
        <is>
          <t>Limoneira's stock price</t>
        </is>
      </c>
      <c r="B11" s="9" t="n">
        <v>16.13</v>
      </c>
      <c r="C11" s="9" t="n">
        <v>13.83</v>
      </c>
      <c r="D11" s="9" t="n">
        <v>18.92</v>
      </c>
    </row>
    <row r="12">
      <c r="A12" s="4" t="inlineStr">
        <is>
          <t>Limoneira</t>
        </is>
      </c>
    </row>
    <row r="13">
      <c r="A13" s="3" t="inlineStr">
        <is>
          <t>Significant Accounting Policies [Line Items]</t>
        </is>
      </c>
    </row>
    <row r="14">
      <c r="A14" s="4" t="inlineStr">
        <is>
          <t>Number of securities sold</t>
        </is>
      </c>
      <c r="D14" s="5" t="n">
        <v>51271</v>
      </c>
    </row>
    <row r="15">
      <c r="A15" s="4" t="inlineStr">
        <is>
          <t>Loss on sale of investments</t>
        </is>
      </c>
      <c r="D15" s="7" t="n">
        <v>100</v>
      </c>
    </row>
    <row r="16">
      <c r="A16" s="4" t="inlineStr">
        <is>
          <t>Investment shares held (in shares)</t>
        </is>
      </c>
      <c r="B16" s="5" t="n">
        <v>1677299</v>
      </c>
      <c r="C16" s="5" t="n">
        <v>1677299</v>
      </c>
    </row>
    <row r="17">
      <c r="A17" s="4" t="inlineStr">
        <is>
          <t>Unrealized marketable security holding gain (loss)</t>
        </is>
      </c>
      <c r="B17" s="7" t="n">
        <v>-8500</v>
      </c>
    </row>
    <row r="18">
      <c r="A18" s="4" t="inlineStr">
        <is>
          <t>Unrealized net gain (loss) on Limoneira shares</t>
        </is>
      </c>
      <c r="B18" s="7" t="n">
        <v>3900</v>
      </c>
    </row>
    <row r="19">
      <c r="A19" s="4" t="inlineStr">
        <is>
          <t>Limoneira | Maximum</t>
        </is>
      </c>
    </row>
    <row r="20">
      <c r="A20" s="3" t="inlineStr">
        <is>
          <t>Significant Accounting Policies [Line Items]</t>
        </is>
      </c>
    </row>
    <row r="21">
      <c r="A21" s="4" t="inlineStr">
        <is>
          <t>Non-equity method investment ownership (as a percent)</t>
        </is>
      </c>
      <c r="B21" s="4" t="inlineStr">
        <is>
          <t>10.00%</t>
        </is>
      </c>
    </row>
    <row r="22">
      <c r="A22" s="4" t="inlineStr">
        <is>
          <t>Limoneira | Cumulative effect adjustment</t>
        </is>
      </c>
    </row>
    <row r="23">
      <c r="A23" s="3" t="inlineStr">
        <is>
          <t>Significant Accounting Policies [Line Items]</t>
        </is>
      </c>
    </row>
    <row r="24">
      <c r="A24" s="4" t="inlineStr">
        <is>
          <t>Retained earnings</t>
        </is>
      </c>
      <c r="E24" s="7" t="n">
        <v>12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Advances to Suppliers (Details) - USD ($) $ in Thousands</t>
        </is>
      </c>
      <c r="B1" s="2" t="inlineStr">
        <is>
          <t>Oct. 31, 2021</t>
        </is>
      </c>
      <c r="C1" s="2" t="inlineStr">
        <is>
          <t>Oct. 31, 2020</t>
        </is>
      </c>
      <c r="D1" s="2" t="inlineStr">
        <is>
          <t>Oct. 31, 2019</t>
        </is>
      </c>
    </row>
    <row r="2">
      <c r="A2" s="3" t="inlineStr">
        <is>
          <t>Significant Accounting Policies [Line Items]</t>
        </is>
      </c>
    </row>
    <row r="3">
      <c r="A3" s="4" t="inlineStr">
        <is>
          <t>Advances to suppliers</t>
        </is>
      </c>
      <c r="B3" s="7" t="n">
        <v>6693</v>
      </c>
      <c r="C3" s="7" t="n">
        <v>5061</v>
      </c>
    </row>
    <row r="4">
      <c r="A4" s="4" t="inlineStr">
        <is>
          <t>Silvalber</t>
        </is>
      </c>
    </row>
    <row r="5">
      <c r="A5" s="3" t="inlineStr">
        <is>
          <t>Significant Accounting Policies [Line Items]</t>
        </is>
      </c>
    </row>
    <row r="6">
      <c r="A6" s="4" t="inlineStr">
        <is>
          <t>Advances to suppliers</t>
        </is>
      </c>
      <c r="B6" s="5" t="n">
        <v>1000</v>
      </c>
    </row>
    <row r="7">
      <c r="A7" s="4" t="inlineStr">
        <is>
          <t>Don Memo</t>
        </is>
      </c>
    </row>
    <row r="8">
      <c r="A8" s="3" t="inlineStr">
        <is>
          <t>Significant Accounting Policies [Line Items]</t>
        </is>
      </c>
    </row>
    <row r="9">
      <c r="A9" s="4" t="inlineStr">
        <is>
          <t>Advances to suppliers</t>
        </is>
      </c>
      <c r="B9" s="5" t="n">
        <v>4200</v>
      </c>
      <c r="C9" s="5" t="n">
        <v>2400</v>
      </c>
      <c r="D9" s="7" t="n">
        <v>3700</v>
      </c>
    </row>
    <row r="10">
      <c r="A10" s="4" t="inlineStr">
        <is>
          <t>Agricola Belher</t>
        </is>
      </c>
    </row>
    <row r="11">
      <c r="A11" s="3" t="inlineStr">
        <is>
          <t>Significant Accounting Policies [Line Items]</t>
        </is>
      </c>
    </row>
    <row r="12">
      <c r="A12" s="4" t="inlineStr">
        <is>
          <t>Commitment amount</t>
        </is>
      </c>
      <c r="B12" s="5" t="n">
        <v>4500</v>
      </c>
      <c r="C12" s="5" t="n">
        <v>4500</v>
      </c>
    </row>
    <row r="13">
      <c r="A13" s="4" t="inlineStr">
        <is>
          <t>Advances to suppliers</t>
        </is>
      </c>
      <c r="B13" s="7" t="n">
        <v>4500</v>
      </c>
      <c r="C13" s="7" t="n">
        <v>4500</v>
      </c>
      <c r="D13" s="7"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sis of Presentation and Significant Accounting Policies - Infrastructure Advances (Details) - USD ($) $ in Thousands</t>
        </is>
      </c>
      <c r="B1" s="2" t="inlineStr">
        <is>
          <t>1 Months Ended</t>
        </is>
      </c>
      <c r="E1" s="2" t="inlineStr">
        <is>
          <t>3 Months Ended</t>
        </is>
      </c>
      <c r="G1" s="2" t="inlineStr">
        <is>
          <t>12 Months Ended</t>
        </is>
      </c>
    </row>
    <row r="2">
      <c r="B2" s="2" t="inlineStr">
        <is>
          <t>Oct. 31, 2020</t>
        </is>
      </c>
      <c r="C2" s="2" t="inlineStr">
        <is>
          <t>Aug. 31, 2020</t>
        </is>
      </c>
      <c r="D2" s="2" t="inlineStr">
        <is>
          <t>Aug. 31, 2018</t>
        </is>
      </c>
      <c r="E2" s="2" t="inlineStr">
        <is>
          <t>Apr. 30, 2021</t>
        </is>
      </c>
      <c r="F2" s="2" t="inlineStr">
        <is>
          <t>Jan. 31, 2021</t>
        </is>
      </c>
      <c r="G2" s="2" t="inlineStr">
        <is>
          <t>Oct. 31, 2019</t>
        </is>
      </c>
      <c r="H2" s="2" t="inlineStr">
        <is>
          <t>Oct. 31, 2021</t>
        </is>
      </c>
      <c r="I2" s="2" t="inlineStr">
        <is>
          <t>Jul. 31, 2021</t>
        </is>
      </c>
      <c r="J2" s="2" t="inlineStr">
        <is>
          <t>Jul. 31, 2018</t>
        </is>
      </c>
    </row>
    <row r="3">
      <c r="A3" s="3" t="inlineStr">
        <is>
          <t>Significant Accounting Policies [Line Items]</t>
        </is>
      </c>
    </row>
    <row r="4">
      <c r="A4" s="4" t="inlineStr">
        <is>
          <t>Amount loaned</t>
        </is>
      </c>
      <c r="G4" s="7" t="n">
        <v>23800</v>
      </c>
    </row>
    <row r="5">
      <c r="A5" s="4" t="inlineStr">
        <is>
          <t>Prepaid expenses and other current assets</t>
        </is>
      </c>
    </row>
    <row r="6">
      <c r="A6" s="3" t="inlineStr">
        <is>
          <t>Significant Accounting Policies [Line Items]</t>
        </is>
      </c>
    </row>
    <row r="7">
      <c r="A7" s="4" t="inlineStr">
        <is>
          <t>Infrastructure advance</t>
        </is>
      </c>
      <c r="B7" s="7" t="n">
        <v>900</v>
      </c>
    </row>
    <row r="8">
      <c r="A8" s="4" t="inlineStr">
        <is>
          <t>Current note receivable</t>
        </is>
      </c>
      <c r="H8" s="7" t="n">
        <v>900</v>
      </c>
    </row>
    <row r="9">
      <c r="A9" s="4" t="inlineStr">
        <is>
          <t>Agricola Belher</t>
        </is>
      </c>
    </row>
    <row r="10">
      <c r="A10" s="3" t="inlineStr">
        <is>
          <t>Significant Accounting Policies [Line Items]</t>
        </is>
      </c>
    </row>
    <row r="11">
      <c r="A11" s="4" t="inlineStr">
        <is>
          <t>Commitment amount</t>
        </is>
      </c>
      <c r="B11" s="5" t="n">
        <v>4500</v>
      </c>
      <c r="H11" s="5" t="n">
        <v>4500</v>
      </c>
    </row>
    <row r="12">
      <c r="A12" s="4" t="inlineStr">
        <is>
          <t>Amount loaned</t>
        </is>
      </c>
      <c r="D12" s="7" t="n">
        <v>3000</v>
      </c>
    </row>
    <row r="13">
      <c r="A13" s="4" t="inlineStr">
        <is>
          <t>Loan receivable fixed interest rate (as a percent)</t>
        </is>
      </c>
      <c r="C13" s="4" t="inlineStr">
        <is>
          <t>7.25%</t>
        </is>
      </c>
      <c r="I13" s="4" t="inlineStr">
        <is>
          <t>10.00%</t>
        </is>
      </c>
    </row>
    <row r="14">
      <c r="A14" s="4" t="inlineStr">
        <is>
          <t>Infrastructure advance</t>
        </is>
      </c>
      <c r="B14" s="5" t="n">
        <v>1800</v>
      </c>
      <c r="D14" s="5" t="n">
        <v>3000</v>
      </c>
      <c r="G14" s="7" t="n">
        <v>2600</v>
      </c>
    </row>
    <row r="15">
      <c r="A15" s="4" t="inlineStr">
        <is>
          <t>Term of loans receivables</t>
        </is>
      </c>
      <c r="C15" s="4" t="inlineStr">
        <is>
          <t>2 years</t>
        </is>
      </c>
    </row>
    <row r="16">
      <c r="A16" s="4" t="inlineStr">
        <is>
          <t>Annual repayment of advances</t>
        </is>
      </c>
      <c r="C16" s="7" t="n">
        <v>900</v>
      </c>
      <c r="D16" s="7" t="n">
        <v>600</v>
      </c>
    </row>
    <row r="17">
      <c r="A17" s="4" t="inlineStr">
        <is>
          <t>Bridge loan to related parties</t>
        </is>
      </c>
      <c r="I17" s="7" t="n">
        <v>3500</v>
      </c>
    </row>
    <row r="18">
      <c r="A18" s="4" t="inlineStr">
        <is>
          <t>Agricola Belher | Prepaid expenses and other current assets</t>
        </is>
      </c>
    </row>
    <row r="19">
      <c r="A19" s="3" t="inlineStr">
        <is>
          <t>Significant Accounting Policies [Line Items]</t>
        </is>
      </c>
    </row>
    <row r="20">
      <c r="A20" s="4" t="inlineStr">
        <is>
          <t>Infrastructure advance</t>
        </is>
      </c>
      <c r="H20" s="5" t="n">
        <v>900</v>
      </c>
    </row>
    <row r="21">
      <c r="A21" s="4" t="inlineStr">
        <is>
          <t>Agricola Belher | Other long-term assets</t>
        </is>
      </c>
    </row>
    <row r="22">
      <c r="A22" s="3" t="inlineStr">
        <is>
          <t>Significant Accounting Policies [Line Items]</t>
        </is>
      </c>
    </row>
    <row r="23">
      <c r="A23" s="4" t="inlineStr">
        <is>
          <t>Infrastructure advance</t>
        </is>
      </c>
      <c r="B23" s="5" t="n">
        <v>900</v>
      </c>
    </row>
    <row r="24">
      <c r="A24" s="4" t="inlineStr">
        <is>
          <t>Agricola Belher | LIBOR</t>
        </is>
      </c>
    </row>
    <row r="25">
      <c r="A25" s="3" t="inlineStr">
        <is>
          <t>Significant Accounting Policies [Line Items]</t>
        </is>
      </c>
    </row>
    <row r="26">
      <c r="A26" s="4" t="inlineStr">
        <is>
          <t>Advances variable interest rate (as a percent)</t>
        </is>
      </c>
      <c r="D26" s="4" t="inlineStr">
        <is>
          <t>10.00%</t>
        </is>
      </c>
      <c r="J26" s="4" t="inlineStr">
        <is>
          <t>3.00%</t>
        </is>
      </c>
    </row>
    <row r="27">
      <c r="A27" s="4" t="inlineStr">
        <is>
          <t>Don Memo</t>
        </is>
      </c>
    </row>
    <row r="28">
      <c r="A28" s="3" t="inlineStr">
        <is>
          <t>Significant Accounting Policies [Line Items]</t>
        </is>
      </c>
    </row>
    <row r="29">
      <c r="A29" s="4" t="inlineStr">
        <is>
          <t>Commitment amount</t>
        </is>
      </c>
      <c r="B29" s="5" t="n">
        <v>2400</v>
      </c>
    </row>
    <row r="30">
      <c r="A30" s="4" t="inlineStr">
        <is>
          <t>Amount loaned</t>
        </is>
      </c>
      <c r="B30" s="7" t="n">
        <v>700</v>
      </c>
      <c r="E30" s="7" t="n">
        <v>600</v>
      </c>
      <c r="F30" s="7" t="n">
        <v>700</v>
      </c>
    </row>
    <row r="31">
      <c r="A31" s="4" t="inlineStr">
        <is>
          <t>Loan receivable fixed interest rate (as a percent)</t>
        </is>
      </c>
      <c r="B31" s="4" t="inlineStr">
        <is>
          <t>7.25%</t>
        </is>
      </c>
    </row>
    <row r="32">
      <c r="A32" s="4" t="inlineStr">
        <is>
          <t>Infrastructure advance</t>
        </is>
      </c>
      <c r="B32" s="7" t="n">
        <v>700</v>
      </c>
      <c r="H32" s="5" t="n">
        <v>2000</v>
      </c>
    </row>
    <row r="33">
      <c r="A33" s="4" t="inlineStr">
        <is>
          <t>Don Memo | Prepaid expenses and other current assets</t>
        </is>
      </c>
    </row>
    <row r="34">
      <c r="A34" s="3" t="inlineStr">
        <is>
          <t>Significant Accounting Policies [Line Items]</t>
        </is>
      </c>
    </row>
    <row r="35">
      <c r="A35" s="4" t="inlineStr">
        <is>
          <t>Infrastructure advance</t>
        </is>
      </c>
      <c r="B35" s="5" t="n">
        <v>400</v>
      </c>
      <c r="H35" s="5" t="n">
        <v>400</v>
      </c>
    </row>
    <row r="36">
      <c r="A36" s="4" t="inlineStr">
        <is>
          <t>Don Memo | Other long-term assets</t>
        </is>
      </c>
    </row>
    <row r="37">
      <c r="A37" s="3" t="inlineStr">
        <is>
          <t>Significant Accounting Policies [Line Items]</t>
        </is>
      </c>
    </row>
    <row r="38">
      <c r="A38" s="4" t="inlineStr">
        <is>
          <t>Infrastructure advance</t>
        </is>
      </c>
      <c r="B38" s="7" t="n">
        <v>300</v>
      </c>
      <c r="H38" s="7" t="n">
        <v>16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46" customWidth="1" min="5" max="5"/>
    <col width="18" customWidth="1" min="6" max="6"/>
    <col width="33" customWidth="1" min="7" max="7"/>
    <col width="29" customWidth="1" min="8" max="8"/>
    <col width="13" customWidth="1" min="9" max="9"/>
  </cols>
  <sheetData>
    <row r="1">
      <c r="A1" s="1" t="inlineStr">
        <is>
          <t>CONSOLIDATED STATEMENTS OF SHAREHOLDERS' EQUITY - USD ($) shares in Thousands, $ in Thousands</t>
        </is>
      </c>
      <c r="B1" s="2" t="inlineStr">
        <is>
          <t>Common Stock [Member]</t>
        </is>
      </c>
      <c r="C1" s="2" t="inlineStr">
        <is>
          <t>Additional Paid-in Capital [Member]</t>
        </is>
      </c>
      <c r="D1" s="2" t="inlineStr">
        <is>
          <t>Accumulated Other Comprehensive Income [Member]</t>
        </is>
      </c>
      <c r="E1" s="2" t="inlineStr">
        <is>
          <t>Retained EarningsCumulative effect adjustment</t>
        </is>
      </c>
      <c r="F1" s="2" t="inlineStr">
        <is>
          <t>Retained Earnings</t>
        </is>
      </c>
      <c r="G1" s="2" t="inlineStr">
        <is>
          <t>Noncontrolling Interest [Member]</t>
        </is>
      </c>
      <c r="H1" s="2" t="inlineStr">
        <is>
          <t>Cumulative effect adjustment</t>
        </is>
      </c>
      <c r="I1" s="2" t="inlineStr">
        <is>
          <t>Total</t>
        </is>
      </c>
    </row>
    <row r="2">
      <c r="A2" s="4" t="inlineStr">
        <is>
          <t>Beginning balance at Oct. 31, 2018</t>
        </is>
      </c>
      <c r="B2" s="7" t="n">
        <v>18</v>
      </c>
      <c r="C2" s="7" t="n">
        <v>157928</v>
      </c>
      <c r="D2" s="7" t="n">
        <v>12141</v>
      </c>
      <c r="F2" s="7" t="n">
        <v>93124</v>
      </c>
      <c r="G2" s="7" t="n">
        <v>1748</v>
      </c>
      <c r="I2" s="7" t="n">
        <v>264959</v>
      </c>
    </row>
    <row r="3">
      <c r="A3" s="4" t="inlineStr">
        <is>
          <t>Beginning balance, shares at Oct. 31, 2018</t>
        </is>
      </c>
      <c r="B3" s="5" t="n">
        <v>17567</v>
      </c>
    </row>
    <row r="4">
      <c r="A4" s="4" t="inlineStr">
        <is>
          <t>Exercise of stock options and income tax benefit</t>
        </is>
      </c>
      <c r="C4" s="5" t="n">
        <v>85</v>
      </c>
      <c r="I4" s="5" t="n">
        <v>85</v>
      </c>
    </row>
    <row r="5">
      <c r="A5" s="4" t="inlineStr">
        <is>
          <t>Exercise of stock options and income tax benefit, shares</t>
        </is>
      </c>
      <c r="B5" s="5" t="n">
        <v>4</v>
      </c>
    </row>
    <row r="6">
      <c r="A6" s="4" t="inlineStr">
        <is>
          <t>Stock compensation expense</t>
        </is>
      </c>
      <c r="C6" s="5" t="n">
        <v>3593</v>
      </c>
      <c r="I6" s="5" t="n">
        <v>3593</v>
      </c>
    </row>
    <row r="7">
      <c r="A7" s="4" t="inlineStr">
        <is>
          <t>Restricted stock issued, shares</t>
        </is>
      </c>
      <c r="B7" s="5" t="n">
        <v>24</v>
      </c>
    </row>
    <row r="8">
      <c r="A8" s="4" t="inlineStr">
        <is>
          <t>Unrealized gains on Limoneira investment reclassed to retained earnings</t>
        </is>
      </c>
      <c r="D8" s="7" t="n">
        <v>-12141</v>
      </c>
      <c r="F8" s="5" t="n">
        <v>12141</v>
      </c>
    </row>
    <row r="9">
      <c r="A9" s="4" t="inlineStr">
        <is>
          <t>Dividend declared to shareholders</t>
        </is>
      </c>
      <c r="F9" s="5" t="n">
        <v>-19354</v>
      </c>
      <c r="I9" s="5" t="n">
        <v>-19354</v>
      </c>
    </row>
    <row r="10">
      <c r="A10" s="4" t="inlineStr">
        <is>
          <t>Avocados de Jalisco noncontrolling interest</t>
        </is>
      </c>
      <c r="G10" s="5" t="n">
        <v>-60</v>
      </c>
      <c r="I10" s="5" t="n">
        <v>-60</v>
      </c>
    </row>
    <row r="11">
      <c r="A11" s="4" t="inlineStr">
        <is>
          <t>Net income (loss) attributable to Calavo Growers, Inc.</t>
        </is>
      </c>
      <c r="F11" s="5" t="n">
        <v>36646</v>
      </c>
      <c r="I11" s="5" t="n">
        <v>36646</v>
      </c>
    </row>
    <row r="12">
      <c r="A12" s="4" t="inlineStr">
        <is>
          <t>Ending balance at Oct. 31, 2019</t>
        </is>
      </c>
      <c r="B12" s="7" t="n">
        <v>18</v>
      </c>
      <c r="C12" s="5" t="n">
        <v>161606</v>
      </c>
      <c r="F12" s="5" t="n">
        <v>122557</v>
      </c>
      <c r="G12" s="5" t="n">
        <v>1688</v>
      </c>
      <c r="I12" s="5" t="n">
        <v>285869</v>
      </c>
    </row>
    <row r="13">
      <c r="A13" s="4" t="inlineStr">
        <is>
          <t>Ending balance, shares at Oct. 31, 2019</t>
        </is>
      </c>
      <c r="B13" s="5" t="n">
        <v>17595</v>
      </c>
    </row>
    <row r="14">
      <c r="A14" s="4" t="inlineStr">
        <is>
          <t>Exercise of stock options and income tax benefit</t>
        </is>
      </c>
      <c r="C14" s="5" t="n">
        <v>86</v>
      </c>
      <c r="I14" s="5" t="n">
        <v>86</v>
      </c>
    </row>
    <row r="15">
      <c r="A15" s="4" t="inlineStr">
        <is>
          <t>Exercise of stock options and income tax benefit, shares</t>
        </is>
      </c>
      <c r="B15" s="5" t="n">
        <v>2</v>
      </c>
    </row>
    <row r="16">
      <c r="A16" s="4" t="inlineStr">
        <is>
          <t>Stock compensation expense</t>
        </is>
      </c>
      <c r="C16" s="5" t="n">
        <v>4487</v>
      </c>
      <c r="I16" s="5" t="n">
        <v>4487</v>
      </c>
    </row>
    <row r="17">
      <c r="A17" s="4" t="inlineStr">
        <is>
          <t>Payments of minimum withholding taxes on net share settlement of equity awards</t>
        </is>
      </c>
      <c r="C17" s="5" t="n">
        <v>-1179</v>
      </c>
      <c r="I17" s="5" t="n">
        <v>-1179</v>
      </c>
    </row>
    <row r="18">
      <c r="A18" s="4" t="inlineStr">
        <is>
          <t>Restricted stock issued, shares</t>
        </is>
      </c>
      <c r="B18" s="5" t="n">
        <v>64</v>
      </c>
    </row>
    <row r="19">
      <c r="A19" s="4" t="inlineStr">
        <is>
          <t>Dividend declared to shareholders</t>
        </is>
      </c>
      <c r="F19" s="5" t="n">
        <v>-20343</v>
      </c>
      <c r="I19" s="5" t="n">
        <v>-20343</v>
      </c>
    </row>
    <row r="20">
      <c r="A20" s="4" t="inlineStr">
        <is>
          <t>Avocados de Jalisco noncontrolling interest</t>
        </is>
      </c>
      <c r="G20" s="5" t="n">
        <v>-216</v>
      </c>
      <c r="I20" s="5" t="n">
        <v>-216</v>
      </c>
    </row>
    <row r="21">
      <c r="A21" s="4" t="inlineStr">
        <is>
          <t>Net income (loss) attributable to Calavo Growers, Inc.</t>
        </is>
      </c>
      <c r="F21" s="5" t="n">
        <v>-13625</v>
      </c>
      <c r="I21" s="5" t="n">
        <v>-13625</v>
      </c>
    </row>
    <row r="22">
      <c r="A22" s="4" t="inlineStr">
        <is>
          <t>Ending balance at Oct. 31, 2020</t>
        </is>
      </c>
      <c r="B22" s="7" t="n">
        <v>18</v>
      </c>
      <c r="C22" s="5" t="n">
        <v>165000</v>
      </c>
      <c r="F22" s="5" t="n">
        <v>89512</v>
      </c>
      <c r="G22" s="5" t="n">
        <v>1472</v>
      </c>
      <c r="I22" s="5" t="n">
        <v>256002</v>
      </c>
    </row>
    <row r="23">
      <c r="A23" s="4" t="inlineStr">
        <is>
          <t>Ending balance, shares at Oct. 31, 2020</t>
        </is>
      </c>
      <c r="B23" s="5" t="n">
        <v>17661</v>
      </c>
    </row>
    <row r="24">
      <c r="A24" s="4" t="inlineStr">
        <is>
          <t>Retained Earnings (Accumulated Deficit)</t>
        </is>
      </c>
      <c r="E24" s="7" t="n">
        <v>923</v>
      </c>
      <c r="H24" s="7" t="n">
        <v>923</v>
      </c>
      <c r="I24" s="5" t="n">
        <v>89512</v>
      </c>
    </row>
    <row r="25">
      <c r="A25" s="4" t="inlineStr">
        <is>
          <t>Exercise of stock options and income tax benefit</t>
        </is>
      </c>
      <c r="C25" s="5" t="n">
        <v>47</v>
      </c>
      <c r="I25" s="5" t="n">
        <v>47</v>
      </c>
    </row>
    <row r="26">
      <c r="A26" s="4" t="inlineStr">
        <is>
          <t>Exercise of stock options and income tax benefit, shares</t>
        </is>
      </c>
      <c r="B26" s="5" t="n">
        <v>2</v>
      </c>
    </row>
    <row r="27">
      <c r="A27" s="4" t="inlineStr">
        <is>
          <t>Stock compensation expense</t>
        </is>
      </c>
      <c r="C27" s="5" t="n">
        <v>3950</v>
      </c>
      <c r="I27" s="5" t="n">
        <v>3950</v>
      </c>
    </row>
    <row r="28">
      <c r="A28" s="4" t="inlineStr">
        <is>
          <t>Payments of minimum withholding taxes on net share settlement of equity awards</t>
        </is>
      </c>
      <c r="C28" s="5" t="n">
        <v>-864</v>
      </c>
      <c r="I28" s="5" t="n">
        <v>-864</v>
      </c>
    </row>
    <row r="29">
      <c r="A29" s="4" t="inlineStr">
        <is>
          <t>Restricted stock issued, shares</t>
        </is>
      </c>
      <c r="B29" s="5" t="n">
        <v>23</v>
      </c>
    </row>
    <row r="30">
      <c r="A30" s="4" t="inlineStr">
        <is>
          <t>Dividend declared to shareholders</t>
        </is>
      </c>
      <c r="F30" s="5" t="n">
        <v>-20330</v>
      </c>
      <c r="I30" s="5" t="n">
        <v>-20330</v>
      </c>
    </row>
    <row r="31">
      <c r="A31" s="4" t="inlineStr">
        <is>
          <t>Avocados de Jalisco noncontrolling interest</t>
        </is>
      </c>
      <c r="G31" s="5" t="n">
        <v>-104</v>
      </c>
      <c r="I31" s="5" t="n">
        <v>-104</v>
      </c>
    </row>
    <row r="32">
      <c r="A32" s="4" t="inlineStr">
        <is>
          <t>Net income (loss) attributable to Calavo Growers, Inc.</t>
        </is>
      </c>
      <c r="F32" s="5" t="n">
        <v>-11818</v>
      </c>
      <c r="I32" s="5" t="n">
        <v>-11818</v>
      </c>
    </row>
    <row r="33">
      <c r="A33" s="4" t="inlineStr">
        <is>
          <t>Ending balance at Oct. 31, 2021</t>
        </is>
      </c>
      <c r="B33" s="7" t="n">
        <v>18</v>
      </c>
      <c r="C33" s="7" t="n">
        <v>168133</v>
      </c>
      <c r="F33" s="7" t="n">
        <v>57364</v>
      </c>
      <c r="G33" s="7" t="n">
        <v>1368</v>
      </c>
      <c r="I33" s="5" t="n">
        <v>226883</v>
      </c>
    </row>
    <row r="34">
      <c r="A34" s="4" t="inlineStr">
        <is>
          <t>Ending balance, shares at Oct. 31, 2021</t>
        </is>
      </c>
      <c r="B34" s="5" t="n">
        <v>17686</v>
      </c>
    </row>
    <row r="35">
      <c r="A35" s="4" t="inlineStr">
        <is>
          <t>Retained Earnings (Accumulated Deficit)</t>
        </is>
      </c>
      <c r="I35" s="7" t="n">
        <v>57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Expenses (Details) - USD ($) $ in Millions</t>
        </is>
      </c>
      <c r="B1" s="2" t="inlineStr">
        <is>
          <t>Oct. 31, 2021</t>
        </is>
      </c>
      <c r="C1" s="2" t="inlineStr">
        <is>
          <t>Oct. 31, 2020</t>
        </is>
      </c>
    </row>
    <row r="2">
      <c r="A2" s="3" t="inlineStr">
        <is>
          <t>Basis of Presentation and Significant Accounting Policies</t>
        </is>
      </c>
    </row>
    <row r="3">
      <c r="A3" s="4" t="inlineStr">
        <is>
          <t>Accrued liabilities related to goods and services</t>
        </is>
      </c>
      <c r="B3" s="6" t="n">
        <v>32.6</v>
      </c>
      <c r="C3" s="6" t="n">
        <v>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s>
  <sheetData>
    <row r="1">
      <c r="A1" s="1" t="inlineStr">
        <is>
          <t>Basis of Presentation and Significant Accounting Policies - Revenue and Receivables (Details) $ in Thousands</t>
        </is>
      </c>
      <c r="B1" s="2" t="inlineStr">
        <is>
          <t>1 Months Ended</t>
        </is>
      </c>
      <c r="C1" s="2" t="inlineStr">
        <is>
          <t>12 Months Ended</t>
        </is>
      </c>
    </row>
    <row r="2">
      <c r="B2" s="2" t="inlineStr">
        <is>
          <t>Jul. 31, 2021USD ($)</t>
        </is>
      </c>
      <c r="C2" s="2" t="inlineStr">
        <is>
          <t>Oct. 31, 2021USD ($)customer</t>
        </is>
      </c>
      <c r="D2" s="2" t="inlineStr">
        <is>
          <t>Oct. 31, 2020USD ($)customer</t>
        </is>
      </c>
      <c r="E2" s="2" t="inlineStr">
        <is>
          <t>Oct. 31, 2019USD ($)customer</t>
        </is>
      </c>
      <c r="F2" s="2" t="inlineStr">
        <is>
          <t>Feb. 27, 2019USD ($)</t>
        </is>
      </c>
    </row>
    <row r="3">
      <c r="A3" s="3" t="inlineStr">
        <is>
          <t>Significant Accounting Policies [Line Items]</t>
        </is>
      </c>
    </row>
    <row r="4">
      <c r="A4" s="4" t="inlineStr">
        <is>
          <t>Number of Customers Accounted for More Than 10% | customer</t>
        </is>
      </c>
      <c r="C4" s="5" t="n">
        <v>0</v>
      </c>
      <c r="D4" s="5" t="n">
        <v>0</v>
      </c>
      <c r="E4" s="5" t="n">
        <v>0</v>
      </c>
    </row>
    <row r="5">
      <c r="A5" s="4" t="inlineStr">
        <is>
          <t>Allowances of accounts receivable</t>
        </is>
      </c>
      <c r="C5" s="7" t="n">
        <v>4816</v>
      </c>
      <c r="D5" s="7" t="n">
        <v>3498</v>
      </c>
    </row>
    <row r="6">
      <c r="A6" s="4" t="inlineStr">
        <is>
          <t>Proceeds received from FreshRealm Separation Agreement recovery</t>
        </is>
      </c>
      <c r="C6" s="7" t="n">
        <v>6000</v>
      </c>
      <c r="E6" s="7" t="n">
        <v>1154</v>
      </c>
    </row>
    <row r="7">
      <c r="A7" s="4" t="inlineStr">
        <is>
          <t>FreshRealm</t>
        </is>
      </c>
    </row>
    <row r="8">
      <c r="A8" s="3" t="inlineStr">
        <is>
          <t>Significant Accounting Policies [Line Items]</t>
        </is>
      </c>
    </row>
    <row r="9">
      <c r="A9" s="4" t="inlineStr">
        <is>
          <t>Notes receivable from FreshRealm</t>
        </is>
      </c>
      <c r="D9" s="7" t="n">
        <v>34500</v>
      </c>
      <c r="E9" s="7" t="n">
        <v>34500</v>
      </c>
      <c r="F9" s="7" t="n">
        <v>34500</v>
      </c>
    </row>
    <row r="10">
      <c r="A10" s="4" t="inlineStr">
        <is>
          <t>Proceeds received from FreshRealm Separation Agreement recovery</t>
        </is>
      </c>
      <c r="B10" s="7" t="n">
        <v>6000</v>
      </c>
    </row>
    <row r="11">
      <c r="A11" s="4" t="inlineStr">
        <is>
          <t>Customer concentration [Member] | Sales revenue [Member]</t>
        </is>
      </c>
    </row>
    <row r="12">
      <c r="A12" s="3" t="inlineStr">
        <is>
          <t>Significant Accounting Policies [Line Items]</t>
        </is>
      </c>
    </row>
    <row r="13">
      <c r="A13" s="4" t="inlineStr">
        <is>
          <t>Number of Customers | customer</t>
        </is>
      </c>
      <c r="C13" s="5" t="n">
        <v>10</v>
      </c>
    </row>
    <row r="14">
      <c r="A14" s="4" t="inlineStr">
        <is>
          <t>Concentration Risk Threshold Percentage</t>
        </is>
      </c>
      <c r="C14" s="4" t="inlineStr">
        <is>
          <t>58.00%</t>
        </is>
      </c>
      <c r="D14" s="4" t="inlineStr">
        <is>
          <t>56.00%</t>
        </is>
      </c>
      <c r="E14" s="4" t="inlineStr">
        <is>
          <t>59.00%</t>
        </is>
      </c>
    </row>
    <row r="15">
      <c r="A15" s="4" t="inlineStr">
        <is>
          <t>Kroger [Member] | Customer concentration [Member] | Sales revenue [Member]</t>
        </is>
      </c>
    </row>
    <row r="16">
      <c r="A16" s="3" t="inlineStr">
        <is>
          <t>Significant Accounting Policies [Line Items]</t>
        </is>
      </c>
    </row>
    <row r="17">
      <c r="A17" s="4" t="inlineStr">
        <is>
          <t>Concentration Risk Threshold Percentage</t>
        </is>
      </c>
      <c r="C17" s="4" t="inlineStr">
        <is>
          <t>16.00%</t>
        </is>
      </c>
      <c r="D17" s="4" t="inlineStr">
        <is>
          <t>18.00%</t>
        </is>
      </c>
      <c r="E17" s="4" t="inlineStr">
        <is>
          <t>21.00%</t>
        </is>
      </c>
    </row>
    <row r="18">
      <c r="A18" s="4" t="inlineStr">
        <is>
          <t>Walmart [Member] | Customer concentration [Member] | Sales revenue [Member]</t>
        </is>
      </c>
    </row>
    <row r="19">
      <c r="A19" s="3" t="inlineStr">
        <is>
          <t>Significant Accounting Policies [Line Items]</t>
        </is>
      </c>
    </row>
    <row r="20">
      <c r="A20" s="4" t="inlineStr">
        <is>
          <t>Concentration Risk Threshold Percentage</t>
        </is>
      </c>
      <c r="C20" s="4" t="inlineStr">
        <is>
          <t>11.00%</t>
        </is>
      </c>
      <c r="D20" s="4" t="inlineStr">
        <is>
          <t>12.00%</t>
        </is>
      </c>
      <c r="E20" s="4" t="inlineStr">
        <is>
          <t>13.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signments (Details) - USD ($) $ in Thousands</t>
        </is>
      </c>
      <c r="B1" s="2" t="inlineStr">
        <is>
          <t>12 Months Ended</t>
        </is>
      </c>
    </row>
    <row r="2">
      <c r="B2" s="2" t="inlineStr">
        <is>
          <t>Oct. 31, 2021</t>
        </is>
      </c>
      <c r="C2" s="2" t="inlineStr">
        <is>
          <t>Oct. 31, 2020</t>
        </is>
      </c>
      <c r="D2" s="2" t="inlineStr">
        <is>
          <t>Oct. 31, 2019</t>
        </is>
      </c>
    </row>
    <row r="3">
      <c r="A3" s="4" t="inlineStr">
        <is>
          <t>Sales</t>
        </is>
      </c>
      <c r="B3" s="7" t="n">
        <v>1055830</v>
      </c>
      <c r="C3" s="7" t="n">
        <v>1059371</v>
      </c>
      <c r="D3" s="7" t="n">
        <v>1195777</v>
      </c>
    </row>
    <row r="4">
      <c r="A4" s="4" t="inlineStr">
        <is>
          <t>Cost of sales</t>
        </is>
      </c>
      <c r="B4" s="5" t="n">
        <v>998405</v>
      </c>
      <c r="C4" s="5" t="n">
        <v>969473</v>
      </c>
      <c r="D4" s="5" t="n">
        <v>1067695</v>
      </c>
    </row>
    <row r="5">
      <c r="A5" s="4" t="inlineStr">
        <is>
          <t>Gross profit</t>
        </is>
      </c>
      <c r="B5" s="5" t="n">
        <v>57425</v>
      </c>
      <c r="C5" s="5" t="n">
        <v>89898</v>
      </c>
      <c r="D5" s="5" t="n">
        <v>128082</v>
      </c>
    </row>
    <row r="6">
      <c r="A6" s="4" t="inlineStr">
        <is>
          <t>Consignment Arrangements [Member]</t>
        </is>
      </c>
    </row>
    <row r="7">
      <c r="A7" s="4" t="inlineStr">
        <is>
          <t>Sales</t>
        </is>
      </c>
      <c r="B7" s="5" t="n">
        <v>52287</v>
      </c>
      <c r="C7" s="5" t="n">
        <v>64922</v>
      </c>
      <c r="D7" s="5" t="n">
        <v>64510</v>
      </c>
    </row>
    <row r="8">
      <c r="A8" s="4" t="inlineStr">
        <is>
          <t>Cost of sales</t>
        </is>
      </c>
      <c r="B8" s="5" t="n">
        <v>45945</v>
      </c>
      <c r="C8" s="5" t="n">
        <v>57554</v>
      </c>
      <c r="D8" s="5" t="n">
        <v>57061</v>
      </c>
    </row>
    <row r="9">
      <c r="A9" s="4" t="inlineStr">
        <is>
          <t>Gross profit</t>
        </is>
      </c>
      <c r="B9" s="7" t="n">
        <v>6342</v>
      </c>
      <c r="C9" s="7" t="n">
        <v>7368</v>
      </c>
      <c r="D9" s="7" t="n">
        <v>74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Expense (Details) - USD ($) $ in Millions</t>
        </is>
      </c>
      <c r="B1" s="2" t="inlineStr">
        <is>
          <t>12 Months Ended</t>
        </is>
      </c>
    </row>
    <row r="2">
      <c r="B2" s="2" t="inlineStr">
        <is>
          <t>Oct. 31, 2021</t>
        </is>
      </c>
      <c r="C2" s="2" t="inlineStr">
        <is>
          <t>Oct. 31, 2020</t>
        </is>
      </c>
      <c r="D2" s="2" t="inlineStr">
        <is>
          <t>Oct. 31, 2019</t>
        </is>
      </c>
    </row>
    <row r="3">
      <c r="A3" s="3" t="inlineStr">
        <is>
          <t>Basis of Presentation and Significant Accounting Policies</t>
        </is>
      </c>
    </row>
    <row r="4">
      <c r="A4" s="4" t="inlineStr">
        <is>
          <t>Advertising costs</t>
        </is>
      </c>
      <c r="B4" s="6" t="n">
        <v>0.4</v>
      </c>
      <c r="C4" s="6" t="n">
        <v>0.4</v>
      </c>
      <c r="D4" s="6" t="n">
        <v>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search and Development and Restructuring Costs (Details) - USD ($) $ in Millions</t>
        </is>
      </c>
      <c r="B1" s="2" t="inlineStr">
        <is>
          <t>12 Months Ended</t>
        </is>
      </c>
    </row>
    <row r="2">
      <c r="B2" s="2" t="inlineStr">
        <is>
          <t>Oct. 31, 2021</t>
        </is>
      </c>
      <c r="C2" s="2" t="inlineStr">
        <is>
          <t>Oct. 31, 2020</t>
        </is>
      </c>
      <c r="D2" s="2" t="inlineStr">
        <is>
          <t>Oct. 31, 2019</t>
        </is>
      </c>
    </row>
    <row r="3">
      <c r="A3" s="3" t="inlineStr">
        <is>
          <t>Significant Accounting Policies [Line Items]</t>
        </is>
      </c>
    </row>
    <row r="4">
      <c r="A4" s="4" t="inlineStr">
        <is>
          <t>Research and development costs</t>
        </is>
      </c>
      <c r="B4" s="6" t="n">
        <v>0.3</v>
      </c>
      <c r="C4" s="6" t="n">
        <v>0.7</v>
      </c>
    </row>
    <row r="5">
      <c r="A5" s="4" t="inlineStr">
        <is>
          <t>Investment Income, Dividend</t>
        </is>
      </c>
      <c r="B5" s="10" t="n">
        <v>0.6</v>
      </c>
      <c r="C5" s="6" t="n">
        <v>0.6</v>
      </c>
      <c r="D5" s="6" t="n">
        <v>0.6</v>
      </c>
    </row>
    <row r="6">
      <c r="A6" s="4" t="inlineStr">
        <is>
          <t>Employee costs</t>
        </is>
      </c>
      <c r="B6" s="10" t="n">
        <v>0.6</v>
      </c>
    </row>
    <row r="7">
      <c r="A7" s="4" t="inlineStr">
        <is>
          <t>Selling, general and administrative expenses</t>
        </is>
      </c>
    </row>
    <row r="8">
      <c r="A8" s="3" t="inlineStr">
        <is>
          <t>Significant Accounting Policies [Line Items]</t>
        </is>
      </c>
    </row>
    <row r="9">
      <c r="A9" s="4" t="inlineStr">
        <is>
          <t>Consulting fees</t>
        </is>
      </c>
      <c r="B9" s="6" t="n">
        <v>0.9</v>
      </c>
    </row>
    <row r="10">
      <c r="A10" s="4" t="inlineStr">
        <is>
          <t>Maximum</t>
        </is>
      </c>
    </row>
    <row r="11">
      <c r="A11" s="3" t="inlineStr">
        <is>
          <t>Significant Accounting Policies [Line Items]</t>
        </is>
      </c>
    </row>
    <row r="12">
      <c r="A12" s="4" t="inlineStr">
        <is>
          <t>Research and development costs</t>
        </is>
      </c>
      <c r="D12" s="6"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come per Share (Details) - USD ($) $ / shares in Units, shares in Thousands, $ in Thousands</t>
        </is>
      </c>
      <c r="B1" s="2" t="inlineStr">
        <is>
          <t>12 Months Ended</t>
        </is>
      </c>
    </row>
    <row r="2">
      <c r="B2" s="2" t="inlineStr">
        <is>
          <t>Oct. 31, 2021</t>
        </is>
      </c>
      <c r="C2" s="2" t="inlineStr">
        <is>
          <t>Oct. 31, 2020</t>
        </is>
      </c>
      <c r="D2" s="2" t="inlineStr">
        <is>
          <t>Oct. 31, 2019</t>
        </is>
      </c>
    </row>
    <row r="3">
      <c r="A3" s="3" t="inlineStr">
        <is>
          <t>Basis of Presentation and Significant Accounting Policies</t>
        </is>
      </c>
    </row>
    <row r="4">
      <c r="A4" s="4" t="inlineStr">
        <is>
          <t>Net income (loss) attributable to Calavo Growers, Inc.</t>
        </is>
      </c>
      <c r="B4" s="7" t="n">
        <v>-11818</v>
      </c>
      <c r="C4" s="7" t="n">
        <v>-13625</v>
      </c>
      <c r="D4" s="7" t="n">
        <v>36646</v>
      </c>
    </row>
    <row r="5">
      <c r="A5" s="4" t="inlineStr">
        <is>
          <t>Weighted average shares - Basic</t>
        </is>
      </c>
      <c r="B5" s="5" t="n">
        <v>17621</v>
      </c>
      <c r="C5" s="5" t="n">
        <v>17564</v>
      </c>
      <c r="D5" s="5" t="n">
        <v>17519</v>
      </c>
    </row>
    <row r="6">
      <c r="A6" s="4" t="inlineStr">
        <is>
          <t>Effect of dilutive securities - Restricted stock/options</t>
        </is>
      </c>
      <c r="D6" s="5" t="n">
        <v>74</v>
      </c>
    </row>
    <row r="7">
      <c r="A7" s="4" t="inlineStr">
        <is>
          <t>Weighted average shares - Diluted</t>
        </is>
      </c>
      <c r="B7" s="5" t="n">
        <v>17621</v>
      </c>
      <c r="C7" s="5" t="n">
        <v>17564</v>
      </c>
      <c r="D7" s="5" t="n">
        <v>17593</v>
      </c>
    </row>
    <row r="8">
      <c r="A8" s="4" t="inlineStr">
        <is>
          <t>Basic</t>
        </is>
      </c>
      <c r="B8" s="9" t="n">
        <v>-0.67</v>
      </c>
      <c r="C8" s="9" t="n">
        <v>-0.78</v>
      </c>
      <c r="D8" s="9" t="n">
        <v>2.09</v>
      </c>
    </row>
    <row r="9">
      <c r="A9" s="4" t="inlineStr">
        <is>
          <t>Diluted</t>
        </is>
      </c>
      <c r="B9" s="9" t="n">
        <v>-0.67</v>
      </c>
      <c r="C9" s="9" t="n">
        <v>-0.78</v>
      </c>
      <c r="D9" s="9" t="n">
        <v>2.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tock-Based Compensation (Details) - USD ($) $ in Thousands</t>
        </is>
      </c>
      <c r="B1" s="2" t="inlineStr">
        <is>
          <t>12 Months Ended</t>
        </is>
      </c>
    </row>
    <row r="2">
      <c r="B2" s="2" t="inlineStr">
        <is>
          <t>Oct. 31, 2021</t>
        </is>
      </c>
      <c r="C2" s="2" t="inlineStr">
        <is>
          <t>Oct. 31, 2020</t>
        </is>
      </c>
      <c r="D2" s="2" t="inlineStr">
        <is>
          <t>Oct. 31, 2019</t>
        </is>
      </c>
    </row>
    <row r="3">
      <c r="A3" s="3" t="inlineStr">
        <is>
          <t>Basis of Presentation and Significant Accounting Policies</t>
        </is>
      </c>
    </row>
    <row r="4">
      <c r="A4" s="4" t="inlineStr">
        <is>
          <t>Stock-based compensation expense</t>
        </is>
      </c>
      <c r="B4" s="7" t="n">
        <v>4000</v>
      </c>
      <c r="C4" s="7" t="n">
        <v>4500</v>
      </c>
      <c r="D4" s="7" t="n">
        <v>3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Foreign Currency (Details) - USD ($) $ in Millions</t>
        </is>
      </c>
      <c r="B1" s="2" t="inlineStr">
        <is>
          <t>12 Months Ended</t>
        </is>
      </c>
    </row>
    <row r="2">
      <c r="B2" s="2" t="inlineStr">
        <is>
          <t>Oct. 31, 2021</t>
        </is>
      </c>
      <c r="C2" s="2" t="inlineStr">
        <is>
          <t>Oct. 31, 2020</t>
        </is>
      </c>
      <c r="D2" s="2" t="inlineStr">
        <is>
          <t>Oct. 31, 2019</t>
        </is>
      </c>
    </row>
    <row r="3">
      <c r="A3" s="3" t="inlineStr">
        <is>
          <t>Basis of Presentation and Significant Accounting Policies</t>
        </is>
      </c>
    </row>
    <row r="4">
      <c r="A4" s="4" t="inlineStr">
        <is>
          <t>Foreign currency gains (losses)</t>
        </is>
      </c>
      <c r="B4" s="6" t="n">
        <v>0.9</v>
      </c>
      <c r="C4" s="7" t="n">
        <v>-1</v>
      </c>
      <c r="D4" s="6" t="n">
        <v>-0.3</v>
      </c>
    </row>
    <row r="5">
      <c r="A5" s="4" t="inlineStr">
        <is>
          <t>Fixed rate long term obligation fair value</t>
        </is>
      </c>
      <c r="B5" s="6" t="n">
        <v>7.1</v>
      </c>
      <c r="C5" s="6" t="n">
        <v>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Comprehensive Income (Details) - USD ($) $ in Thousands</t>
        </is>
      </c>
      <c r="B1" s="2" t="inlineStr">
        <is>
          <t>12 Months Ended</t>
        </is>
      </c>
    </row>
    <row r="2">
      <c r="B2" s="2" t="inlineStr">
        <is>
          <t>Oct. 31, 2021</t>
        </is>
      </c>
      <c r="C2" s="2" t="inlineStr">
        <is>
          <t>Oct. 31, 2020</t>
        </is>
      </c>
      <c r="D2" s="2" t="inlineStr">
        <is>
          <t>Oct. 31, 2019</t>
        </is>
      </c>
      <c r="E2" s="2" t="inlineStr">
        <is>
          <t>Nov. 01, 2018</t>
        </is>
      </c>
    </row>
    <row r="3">
      <c r="A3" s="3" t="inlineStr">
        <is>
          <t>Significant Accounting Policies [Line Items]</t>
        </is>
      </c>
    </row>
    <row r="4">
      <c r="A4" s="4" t="inlineStr">
        <is>
          <t>Capitalized implementation costs</t>
        </is>
      </c>
      <c r="B4" s="7" t="n">
        <v>100</v>
      </c>
    </row>
    <row r="5">
      <c r="A5" s="4" t="inlineStr">
        <is>
          <t>Capitalized implementation costs amortization</t>
        </is>
      </c>
      <c r="B5" s="5" t="n">
        <v>0</v>
      </c>
    </row>
    <row r="6">
      <c r="A6" s="4" t="inlineStr">
        <is>
          <t>Retained earnings</t>
        </is>
      </c>
      <c r="B6" s="5" t="n">
        <v>57364</v>
      </c>
      <c r="C6" s="7" t="n">
        <v>89512</v>
      </c>
    </row>
    <row r="7">
      <c r="A7" s="4" t="inlineStr">
        <is>
          <t>Comprehensive income</t>
        </is>
      </c>
      <c r="B7" s="7" t="n">
        <v>0</v>
      </c>
      <c r="C7" s="5" t="n">
        <v>0</v>
      </c>
      <c r="D7" s="7" t="n">
        <v>0</v>
      </c>
    </row>
    <row r="8">
      <c r="A8" s="4" t="inlineStr">
        <is>
          <t>Cumulative effect adjustment</t>
        </is>
      </c>
    </row>
    <row r="9">
      <c r="A9" s="3" t="inlineStr">
        <is>
          <t>Significant Accounting Policies [Line Items]</t>
        </is>
      </c>
    </row>
    <row r="10">
      <c r="A10" s="4" t="inlineStr">
        <is>
          <t>Retained earnings</t>
        </is>
      </c>
      <c r="C10" s="7" t="n">
        <v>923</v>
      </c>
      <c r="E10" s="7" t="n">
        <v>12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ontrolling Interest (Details) - USD ($) $ in Thousands</t>
        </is>
      </c>
      <c r="B1" s="2" t="inlineStr">
        <is>
          <t>12 Months Ended</t>
        </is>
      </c>
    </row>
    <row r="2">
      <c r="B2" s="2" t="inlineStr">
        <is>
          <t>Oct. 31, 2021</t>
        </is>
      </c>
      <c r="C2" s="2" t="inlineStr">
        <is>
          <t>Oct. 31, 2020</t>
        </is>
      </c>
      <c r="D2" s="2" t="inlineStr">
        <is>
          <t>Oct. 31, 2019</t>
        </is>
      </c>
    </row>
    <row r="3">
      <c r="A3" s="3" t="inlineStr">
        <is>
          <t>Noncontrolling Interest [Line Items]</t>
        </is>
      </c>
    </row>
    <row r="4">
      <c r="A4" s="4" t="inlineStr">
        <is>
          <t>Noncontrolling interest, beginning</t>
        </is>
      </c>
      <c r="B4" s="7" t="n">
        <v>1472</v>
      </c>
    </row>
    <row r="5">
      <c r="A5" s="4" t="inlineStr">
        <is>
          <t>Net loss attributable to noncontrolling interest of Avocados de Jalisco</t>
        </is>
      </c>
      <c r="B5" s="5" t="n">
        <v>104</v>
      </c>
      <c r="C5" s="7" t="n">
        <v>216</v>
      </c>
      <c r="D5" s="7" t="n">
        <v>60</v>
      </c>
    </row>
    <row r="6">
      <c r="A6" s="4" t="inlineStr">
        <is>
          <t>Noncontrolling interest, ending</t>
        </is>
      </c>
      <c r="B6" s="5" t="n">
        <v>1368</v>
      </c>
      <c r="C6" s="5" t="n">
        <v>1472</v>
      </c>
    </row>
    <row r="7">
      <c r="A7" s="4" t="inlineStr">
        <is>
          <t>Avocados de Jalisco</t>
        </is>
      </c>
    </row>
    <row r="8">
      <c r="A8" s="3" t="inlineStr">
        <is>
          <t>Noncontrolling Interest [Line Items]</t>
        </is>
      </c>
    </row>
    <row r="9">
      <c r="A9" s="4" t="inlineStr">
        <is>
          <t>Noncontrolling interest, beginning</t>
        </is>
      </c>
      <c r="B9" s="5" t="n">
        <v>1472</v>
      </c>
      <c r="C9" s="5" t="n">
        <v>1688</v>
      </c>
    </row>
    <row r="10">
      <c r="A10" s="4" t="inlineStr">
        <is>
          <t>Net loss attributable to noncontrolling interest of Avocados de Jalisco</t>
        </is>
      </c>
      <c r="B10" s="5" t="n">
        <v>-104</v>
      </c>
      <c r="C10" s="5" t="n">
        <v>-216</v>
      </c>
    </row>
    <row r="11">
      <c r="A11" s="4" t="inlineStr">
        <is>
          <t>Noncontrolling interest, ending</t>
        </is>
      </c>
      <c r="B11" s="7" t="n">
        <v>1368</v>
      </c>
      <c r="C11" s="7" t="n">
        <v>1472</v>
      </c>
      <c r="D11" s="7" t="n">
        <v>16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SOLIDATED STATEMENTS OF SHAREHOLDERS' EQUITY (PARENTHETICAL) - $ / shares</t>
        </is>
      </c>
      <c r="B1" s="2" t="inlineStr">
        <is>
          <t>Oct. 29, 2021</t>
        </is>
      </c>
      <c r="C1" s="2" t="inlineStr">
        <is>
          <t>Dec. 04, 2020</t>
        </is>
      </c>
      <c r="D1" s="2" t="inlineStr">
        <is>
          <t>Oct. 31, 2021</t>
        </is>
      </c>
      <c r="E1" s="2" t="inlineStr">
        <is>
          <t>Oct. 31, 2020</t>
        </is>
      </c>
      <c r="F1" s="2" t="inlineStr">
        <is>
          <t>Oct. 31, 2019</t>
        </is>
      </c>
    </row>
    <row r="2">
      <c r="A2" s="3" t="inlineStr">
        <is>
          <t>Statement of Stockholders' Equity [Abstract]</t>
        </is>
      </c>
    </row>
    <row r="3">
      <c r="A3" s="4" t="inlineStr">
        <is>
          <t>Dividend declared per share</t>
        </is>
      </c>
      <c r="B3" s="9" t="n">
        <v>1.15</v>
      </c>
      <c r="C3" s="9" t="n">
        <v>1.15</v>
      </c>
      <c r="D3" s="9" t="n">
        <v>1.15</v>
      </c>
      <c r="E3" s="9" t="n">
        <v>1.15</v>
      </c>
      <c r="F3" s="9"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Oct. 31, 2021</t>
        </is>
      </c>
      <c r="C2" s="2" t="inlineStr">
        <is>
          <t>Oct. 31, 2020</t>
        </is>
      </c>
    </row>
    <row r="3">
      <c r="A3" s="4" t="inlineStr">
        <is>
          <t>Fresh fruit</t>
        </is>
      </c>
      <c r="B3" s="7" t="n">
        <v>17648</v>
      </c>
      <c r="C3" s="7" t="n">
        <v>14677</v>
      </c>
    </row>
    <row r="4">
      <c r="A4" s="4" t="inlineStr">
        <is>
          <t>Packing supplies and ingredients</t>
        </is>
      </c>
      <c r="B4" s="5" t="n">
        <v>13088</v>
      </c>
      <c r="C4" s="5" t="n">
        <v>12540</v>
      </c>
    </row>
    <row r="5">
      <c r="A5" s="4" t="inlineStr">
        <is>
          <t>Finished prepared foods</t>
        </is>
      </c>
      <c r="B5" s="5" t="n">
        <v>10021</v>
      </c>
      <c r="C5" s="5" t="n">
        <v>14570</v>
      </c>
    </row>
    <row r="6">
      <c r="A6" s="4" t="inlineStr">
        <is>
          <t>Total inventories</t>
        </is>
      </c>
      <c r="B6" s="5" t="n">
        <v>40757</v>
      </c>
      <c r="C6" s="7" t="n">
        <v>41787</v>
      </c>
    </row>
    <row r="7">
      <c r="A7" s="4" t="inlineStr">
        <is>
          <t>Project Uno, RFG food processing</t>
        </is>
      </c>
    </row>
    <row r="8">
      <c r="A8" s="4" t="inlineStr">
        <is>
          <t>Inventory write-down</t>
        </is>
      </c>
      <c r="B8" s="7" t="n">
        <v>5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22" customWidth="1" min="2" max="2"/>
    <col width="21" customWidth="1" min="3" max="3"/>
    <col width="21" customWidth="1" min="4" max="4"/>
    <col width="21" customWidth="1" min="5" max="5"/>
  </cols>
  <sheetData>
    <row r="1">
      <c r="A1" s="1" t="inlineStr">
        <is>
          <t>Property, Plant, and Equipment - Summary (Details) $ in Thousands</t>
        </is>
      </c>
      <c r="B1" s="2" t="inlineStr">
        <is>
          <t>Oct. 18, 2021employee</t>
        </is>
      </c>
      <c r="C1" s="2" t="inlineStr">
        <is>
          <t>Oct. 31, 2021USD ($)</t>
        </is>
      </c>
      <c r="D1" s="2" t="inlineStr">
        <is>
          <t>Oct. 31, 2020USD ($)</t>
        </is>
      </c>
      <c r="E1" s="2" t="inlineStr">
        <is>
          <t>Oct. 31, 2019USD ($)</t>
        </is>
      </c>
    </row>
    <row r="2">
      <c r="A2" s="3" t="inlineStr">
        <is>
          <t>Property, Plant and Equipment</t>
        </is>
      </c>
    </row>
    <row r="3">
      <c r="A3" s="4" t="inlineStr">
        <is>
          <t>Property plant and equipment, Gross</t>
        </is>
      </c>
      <c r="C3" s="7" t="n">
        <v>215597</v>
      </c>
      <c r="D3" s="7" t="n">
        <v>214173</v>
      </c>
    </row>
    <row r="4">
      <c r="A4" s="4" t="inlineStr">
        <is>
          <t>Less accumulated depreciation and amortization</t>
        </is>
      </c>
      <c r="C4" s="5" t="n">
        <v>-97317</v>
      </c>
      <c r="D4" s="5" t="n">
        <v>-83903</v>
      </c>
    </row>
    <row r="5">
      <c r="A5" s="4" t="inlineStr">
        <is>
          <t>Total property, plant, and equipment, net</t>
        </is>
      </c>
      <c r="C5" s="5" t="n">
        <v>118280</v>
      </c>
      <c r="D5" s="5" t="n">
        <v>130270</v>
      </c>
    </row>
    <row r="6">
      <c r="A6" s="4" t="inlineStr">
        <is>
          <t>Depreciation expense</t>
        </is>
      </c>
      <c r="C6" s="5" t="n">
        <v>14500</v>
      </c>
      <c r="D6" s="5" t="n">
        <v>13900</v>
      </c>
      <c r="E6" s="7" t="n">
        <v>13000</v>
      </c>
    </row>
    <row r="7">
      <c r="A7" s="4" t="inlineStr">
        <is>
          <t>Amortization of financing lease assets</t>
        </is>
      </c>
      <c r="C7" s="5" t="n">
        <v>1799</v>
      </c>
      <c r="D7" s="5" t="n">
        <v>1043</v>
      </c>
    </row>
    <row r="8">
      <c r="A8" s="4" t="inlineStr">
        <is>
          <t>Land</t>
        </is>
      </c>
    </row>
    <row r="9">
      <c r="A9" s="3" t="inlineStr">
        <is>
          <t>Property, Plant and Equipment</t>
        </is>
      </c>
    </row>
    <row r="10">
      <c r="A10" s="4" t="inlineStr">
        <is>
          <t>Property plant and equipment, Gross</t>
        </is>
      </c>
      <c r="C10" s="5" t="n">
        <v>11008</v>
      </c>
      <c r="D10" s="5" t="n">
        <v>11008</v>
      </c>
    </row>
    <row r="11">
      <c r="A11" s="4" t="inlineStr">
        <is>
          <t>Buildings and improvements</t>
        </is>
      </c>
    </row>
    <row r="12">
      <c r="A12" s="3" t="inlineStr">
        <is>
          <t>Property, Plant and Equipment</t>
        </is>
      </c>
    </row>
    <row r="13">
      <c r="A13" s="4" t="inlineStr">
        <is>
          <t>Property plant and equipment, Gross</t>
        </is>
      </c>
      <c r="C13" s="5" t="n">
        <v>46133</v>
      </c>
      <c r="D13" s="5" t="n">
        <v>44984</v>
      </c>
    </row>
    <row r="14">
      <c r="A14" s="4" t="inlineStr">
        <is>
          <t>Leasehold improvements</t>
        </is>
      </c>
    </row>
    <row r="15">
      <c r="A15" s="3" t="inlineStr">
        <is>
          <t>Property, Plant and Equipment</t>
        </is>
      </c>
    </row>
    <row r="16">
      <c r="A16" s="4" t="inlineStr">
        <is>
          <t>Property plant and equipment, Gross</t>
        </is>
      </c>
      <c r="C16" s="5" t="n">
        <v>25114</v>
      </c>
      <c r="D16" s="5" t="n">
        <v>33047</v>
      </c>
    </row>
    <row r="17">
      <c r="A17" s="4" t="inlineStr">
        <is>
          <t>Equipment</t>
        </is>
      </c>
    </row>
    <row r="18">
      <c r="A18" s="3" t="inlineStr">
        <is>
          <t>Property, Plant and Equipment</t>
        </is>
      </c>
    </row>
    <row r="19">
      <c r="A19" s="4" t="inlineStr">
        <is>
          <t>Property plant and equipment, Gross</t>
        </is>
      </c>
      <c r="C19" s="5" t="n">
        <v>115942</v>
      </c>
      <c r="D19" s="5" t="n">
        <v>108505</v>
      </c>
    </row>
    <row r="20">
      <c r="A20" s="4" t="inlineStr">
        <is>
          <t>Information systems - hardware and software</t>
        </is>
      </c>
    </row>
    <row r="21">
      <c r="A21" s="3" t="inlineStr">
        <is>
          <t>Property, Plant and Equipment</t>
        </is>
      </c>
    </row>
    <row r="22">
      <c r="A22" s="4" t="inlineStr">
        <is>
          <t>Property plant and equipment, Gross</t>
        </is>
      </c>
      <c r="C22" s="5" t="n">
        <v>11598</v>
      </c>
      <c r="D22" s="5" t="n">
        <v>11385</v>
      </c>
    </row>
    <row r="23">
      <c r="A23" s="4" t="inlineStr">
        <is>
          <t>Construction in progress</t>
        </is>
      </c>
    </row>
    <row r="24">
      <c r="A24" s="3" t="inlineStr">
        <is>
          <t>Property, Plant and Equipment</t>
        </is>
      </c>
    </row>
    <row r="25">
      <c r="A25" s="4" t="inlineStr">
        <is>
          <t>Property plant and equipment, Gross</t>
        </is>
      </c>
      <c r="C25" s="5" t="n">
        <v>5802</v>
      </c>
      <c r="D25" s="7" t="n">
        <v>5244</v>
      </c>
    </row>
    <row r="26">
      <c r="A26" s="4" t="inlineStr">
        <is>
          <t>Project Uno, RFG food processing</t>
        </is>
      </c>
    </row>
    <row r="27">
      <c r="A27" s="3" t="inlineStr">
        <is>
          <t>Property, Plant and Equipment</t>
        </is>
      </c>
    </row>
    <row r="28">
      <c r="A28" s="4" t="inlineStr">
        <is>
          <t>Employee reduction | employee</t>
        </is>
      </c>
      <c r="B28" s="5" t="n">
        <v>140</v>
      </c>
    </row>
    <row r="29">
      <c r="A29" s="4" t="inlineStr">
        <is>
          <t>Project Uno, RFG food processing | Leasehold improvements</t>
        </is>
      </c>
    </row>
    <row r="30">
      <c r="A30" s="3" t="inlineStr">
        <is>
          <t>Property, Plant and Equipment</t>
        </is>
      </c>
    </row>
    <row r="31">
      <c r="A31" s="4" t="inlineStr">
        <is>
          <t>Total property, plant, and equipment, net</t>
        </is>
      </c>
      <c r="C31" s="7" t="n">
        <v>8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 Other Assets (Details) - USD ($) $ in Thousands</t>
        </is>
      </c>
      <c r="B1" s="2" t="inlineStr">
        <is>
          <t>Oct. 31, 2021</t>
        </is>
      </c>
      <c r="C1" s="2" t="inlineStr">
        <is>
          <t>Oct. 31, 2020</t>
        </is>
      </c>
    </row>
    <row r="2">
      <c r="A2" s="3" t="inlineStr">
        <is>
          <t>Statement of Financial Position [Abstract]</t>
        </is>
      </c>
    </row>
    <row r="3">
      <c r="A3" s="4" t="inlineStr">
        <is>
          <t>Mexican IVA (i.e. value-added) taxes receivable</t>
        </is>
      </c>
      <c r="B3" s="7" t="n">
        <v>37493</v>
      </c>
      <c r="C3" s="7" t="n">
        <v>30126</v>
      </c>
    </row>
    <row r="4">
      <c r="A4" s="4" t="inlineStr">
        <is>
          <t>Infrastructure advances to Agricola Belher and Agricola Don Memo</t>
        </is>
      </c>
      <c r="B4" s="5" t="n">
        <v>1641</v>
      </c>
      <c r="C4" s="5" t="n">
        <v>1215</v>
      </c>
    </row>
    <row r="5">
      <c r="A5" s="4" t="inlineStr">
        <is>
          <t>Other</t>
        </is>
      </c>
      <c r="B5" s="5" t="n">
        <v>1366</v>
      </c>
      <c r="C5" s="5" t="n">
        <v>1217</v>
      </c>
    </row>
    <row r="6">
      <c r="A6" s="4" t="inlineStr">
        <is>
          <t>Other assets</t>
        </is>
      </c>
      <c r="B6" s="7" t="n">
        <v>40500</v>
      </c>
      <c r="C6" s="7" t="n">
        <v>325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Assets - Intangible Assets (Details) - USD ($) $ in Thousands</t>
        </is>
      </c>
      <c r="B1" s="2" t="inlineStr">
        <is>
          <t>12 Months Ended</t>
        </is>
      </c>
    </row>
    <row r="2">
      <c r="B2" s="2" t="inlineStr">
        <is>
          <t>Oct. 31, 2021</t>
        </is>
      </c>
      <c r="C2" s="2" t="inlineStr">
        <is>
          <t>Oct. 31, 2020</t>
        </is>
      </c>
      <c r="D2" s="2" t="inlineStr">
        <is>
          <t>Oct. 31, 2019</t>
        </is>
      </c>
    </row>
    <row r="3">
      <c r="A3" s="3" t="inlineStr">
        <is>
          <t>Finite-Lived Intangible Assets</t>
        </is>
      </c>
    </row>
    <row r="4">
      <c r="A4" s="4" t="inlineStr">
        <is>
          <t>Accum. Amortization</t>
        </is>
      </c>
      <c r="B4" s="7" t="n">
        <v>-13536</v>
      </c>
      <c r="C4" s="7" t="n">
        <v>-11982</v>
      </c>
    </row>
    <row r="5">
      <c r="A5" s="4" t="inlineStr">
        <is>
          <t>Intangibles, net</t>
        </is>
      </c>
      <c r="B5" s="5" t="n">
        <v>8769</v>
      </c>
      <c r="C5" s="5" t="n">
        <v>10323</v>
      </c>
    </row>
    <row r="6">
      <c r="A6" s="4" t="inlineStr">
        <is>
          <t>Finite and indefinite lived intangible assets gross</t>
        </is>
      </c>
      <c r="B6" s="5" t="n">
        <v>22305</v>
      </c>
      <c r="C6" s="5" t="n">
        <v>22305</v>
      </c>
    </row>
    <row r="7">
      <c r="A7" s="4" t="inlineStr">
        <is>
          <t>Amortization expense</t>
        </is>
      </c>
      <c r="B7" s="5" t="n">
        <v>1600</v>
      </c>
      <c r="C7" s="5" t="n">
        <v>1100</v>
      </c>
      <c r="D7" s="7" t="n">
        <v>700</v>
      </c>
    </row>
    <row r="8">
      <c r="A8" s="4" t="inlineStr">
        <is>
          <t>Brand name intangibles [Member]</t>
        </is>
      </c>
    </row>
    <row r="9">
      <c r="A9" s="3" t="inlineStr">
        <is>
          <t>Finite-Lived Intangible Assets</t>
        </is>
      </c>
    </row>
    <row r="10">
      <c r="A10" s="4" t="inlineStr">
        <is>
          <t>Gross carrying value and net book value</t>
        </is>
      </c>
      <c r="B10" s="7" t="n">
        <v>275</v>
      </c>
      <c r="C10" s="5" t="n">
        <v>275</v>
      </c>
    </row>
    <row r="11">
      <c r="A11" s="4" t="inlineStr">
        <is>
          <t>Customer list/relationships [Member]</t>
        </is>
      </c>
    </row>
    <row r="12">
      <c r="A12" s="3" t="inlineStr">
        <is>
          <t>Finite-Lived Intangible Assets</t>
        </is>
      </c>
    </row>
    <row r="13">
      <c r="A13" s="4" t="inlineStr">
        <is>
          <t>Weighted-Average Useful Life</t>
        </is>
      </c>
      <c r="B13" s="4" t="inlineStr">
        <is>
          <t>7 years</t>
        </is>
      </c>
    </row>
    <row r="14">
      <c r="A14" s="4" t="inlineStr">
        <is>
          <t>Gross Carrying Value</t>
        </is>
      </c>
      <c r="B14" s="7" t="n">
        <v>17340</v>
      </c>
      <c r="C14" s="5" t="n">
        <v>17340</v>
      </c>
    </row>
    <row r="15">
      <c r="A15" s="4" t="inlineStr">
        <is>
          <t>Accum. Amortization</t>
        </is>
      </c>
      <c r="B15" s="5" t="n">
        <v>-9989</v>
      </c>
      <c r="C15" s="5" t="n">
        <v>-8613</v>
      </c>
    </row>
    <row r="16">
      <c r="A16" s="4" t="inlineStr">
        <is>
          <t>Net Book Value</t>
        </is>
      </c>
      <c r="B16" s="7" t="n">
        <v>7351</v>
      </c>
      <c r="C16" s="5" t="n">
        <v>8727</v>
      </c>
    </row>
    <row r="17">
      <c r="A17" s="4" t="inlineStr">
        <is>
          <t>Trade names [Member]</t>
        </is>
      </c>
    </row>
    <row r="18">
      <c r="A18" s="3" t="inlineStr">
        <is>
          <t>Finite-Lived Intangible Assets</t>
        </is>
      </c>
    </row>
    <row r="19">
      <c r="A19" s="4" t="inlineStr">
        <is>
          <t>Weighted-Average Useful Life</t>
        </is>
      </c>
      <c r="B19" s="4" t="inlineStr">
        <is>
          <t>11 years</t>
        </is>
      </c>
    </row>
    <row r="20">
      <c r="A20" s="4" t="inlineStr">
        <is>
          <t>Gross Carrying Value</t>
        </is>
      </c>
      <c r="B20" s="7" t="n">
        <v>4060</v>
      </c>
      <c r="C20" s="5" t="n">
        <v>4060</v>
      </c>
    </row>
    <row r="21">
      <c r="A21" s="4" t="inlineStr">
        <is>
          <t>Accum. Amortization</t>
        </is>
      </c>
      <c r="B21" s="5" t="n">
        <v>-2980</v>
      </c>
      <c r="C21" s="5" t="n">
        <v>-2852</v>
      </c>
    </row>
    <row r="22">
      <c r="A22" s="4" t="inlineStr">
        <is>
          <t>Net Book Value</t>
        </is>
      </c>
      <c r="B22" s="7" t="n">
        <v>1080</v>
      </c>
      <c r="C22" s="5" t="n">
        <v>1208</v>
      </c>
    </row>
    <row r="23">
      <c r="A23" s="4" t="inlineStr">
        <is>
          <t>Trade secrets/recipes [Member]</t>
        </is>
      </c>
    </row>
    <row r="24">
      <c r="A24" s="3" t="inlineStr">
        <is>
          <t>Finite-Lived Intangible Assets</t>
        </is>
      </c>
    </row>
    <row r="25">
      <c r="A25" s="4" t="inlineStr">
        <is>
          <t>Weighted-Average Useful Life</t>
        </is>
      </c>
      <c r="B25" s="4" t="inlineStr">
        <is>
          <t>9 years</t>
        </is>
      </c>
    </row>
    <row r="26">
      <c r="A26" s="4" t="inlineStr">
        <is>
          <t>Gross Carrying Value</t>
        </is>
      </c>
      <c r="B26" s="7" t="n">
        <v>630</v>
      </c>
      <c r="C26" s="5" t="n">
        <v>630</v>
      </c>
    </row>
    <row r="27">
      <c r="A27" s="4" t="inlineStr">
        <is>
          <t>Accum. Amortization</t>
        </is>
      </c>
      <c r="B27" s="5" t="n">
        <v>-567</v>
      </c>
      <c r="C27" s="5" t="n">
        <v>-517</v>
      </c>
    </row>
    <row r="28">
      <c r="A28" s="4" t="inlineStr">
        <is>
          <t>Net Book Value</t>
        </is>
      </c>
      <c r="B28" s="7" t="n">
        <v>63</v>
      </c>
      <c r="C28" s="7" t="n">
        <v>1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Other Assets - Amortization (Details) $ in Millions</t>
        </is>
      </c>
      <c r="B1" s="2" t="inlineStr">
        <is>
          <t>Oct. 31, 2021USD ($)</t>
        </is>
      </c>
    </row>
    <row r="2">
      <c r="A2" s="3" t="inlineStr">
        <is>
          <t>Goodwill and Intangible Assets Disclosure [Abstract]</t>
        </is>
      </c>
    </row>
    <row r="3">
      <c r="A3" s="4" t="inlineStr">
        <is>
          <t>Amortization expense for 2022</t>
        </is>
      </c>
      <c r="B3" s="6" t="n">
        <v>1.6</v>
      </c>
    </row>
    <row r="4">
      <c r="A4" s="4" t="inlineStr">
        <is>
          <t>Amortization expense for 2023</t>
        </is>
      </c>
      <c r="B4" s="10" t="n">
        <v>1.5</v>
      </c>
    </row>
    <row r="5">
      <c r="A5" s="4" t="inlineStr">
        <is>
          <t>Amortization expense for 2024</t>
        </is>
      </c>
      <c r="B5" s="10" t="n">
        <v>1.5</v>
      </c>
    </row>
    <row r="6">
      <c r="A6" s="4" t="inlineStr">
        <is>
          <t>Amortization expense thereafter</t>
        </is>
      </c>
      <c r="B6" s="6"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3" customWidth="1" min="1" max="1"/>
    <col width="27" customWidth="1" min="2" max="2"/>
    <col width="21" customWidth="1" min="3" max="3"/>
    <col width="14" customWidth="1" min="4" max="4"/>
    <col width="27" customWidth="1" min="5" max="5"/>
    <col width="21" customWidth="1" min="6" max="6"/>
    <col width="27" customWidth="1" min="7" max="7"/>
  </cols>
  <sheetData>
    <row r="1">
      <c r="A1" s="1" t="inlineStr">
        <is>
          <t>Revolving Credit Facilities (Details) $ in Thousands</t>
        </is>
      </c>
      <c r="B1" s="2" t="inlineStr">
        <is>
          <t>Dec. 01, 2021USD ($)shares</t>
        </is>
      </c>
      <c r="C1" s="2" t="inlineStr">
        <is>
          <t>Jan. 29, 2021USD ($)</t>
        </is>
      </c>
      <c r="D1" s="2" t="inlineStr">
        <is>
          <t>Jun. 30, 2016</t>
        </is>
      </c>
      <c r="E1" s="2" t="inlineStr">
        <is>
          <t>Oct. 31, 2021USD ($)shares</t>
        </is>
      </c>
      <c r="F1" s="2" t="inlineStr">
        <is>
          <t>Jan. 28, 2021USD ($)</t>
        </is>
      </c>
      <c r="G1" s="2" t="inlineStr">
        <is>
          <t>Oct. 31, 2020USD ($)shares</t>
        </is>
      </c>
    </row>
    <row r="2">
      <c r="A2" s="3" t="inlineStr">
        <is>
          <t>Debt Instrument [Line Items]</t>
        </is>
      </c>
    </row>
    <row r="3">
      <c r="A3" s="4" t="inlineStr">
        <is>
          <t>Line of credit facility outstanding</t>
        </is>
      </c>
      <c r="E3" s="7" t="n">
        <v>37700</v>
      </c>
    </row>
    <row r="4">
      <c r="A4" s="4" t="inlineStr">
        <is>
          <t>Limoneira</t>
        </is>
      </c>
    </row>
    <row r="5">
      <c r="A5" s="3" t="inlineStr">
        <is>
          <t>Debt Instrument [Line Items]</t>
        </is>
      </c>
    </row>
    <row r="6">
      <c r="A6" s="4" t="inlineStr">
        <is>
          <t>Investment shares held (in shares) | shares</t>
        </is>
      </c>
      <c r="E6" s="5" t="n">
        <v>1677299</v>
      </c>
      <c r="G6" s="5" t="n">
        <v>1677299</v>
      </c>
    </row>
    <row r="7">
      <c r="A7" s="4" t="inlineStr">
        <is>
          <t>Total Facility</t>
        </is>
      </c>
    </row>
    <row r="8">
      <c r="A8" s="3" t="inlineStr">
        <is>
          <t>Debt Instrument [Line Items]</t>
        </is>
      </c>
    </row>
    <row r="9">
      <c r="A9" s="4" t="inlineStr">
        <is>
          <t>Credit available under borrowing agreement</t>
        </is>
      </c>
      <c r="C9" s="7" t="n">
        <v>150000</v>
      </c>
    </row>
    <row r="10">
      <c r="A10" s="4" t="inlineStr">
        <is>
          <t>Line of credit facility outstanding</t>
        </is>
      </c>
      <c r="E10" s="7" t="n">
        <v>2500</v>
      </c>
    </row>
    <row r="11">
      <c r="A11" s="4" t="inlineStr">
        <is>
          <t>Revolving Credit Facility</t>
        </is>
      </c>
    </row>
    <row r="12">
      <c r="A12" s="3" t="inlineStr">
        <is>
          <t>Debt Instrument [Line Items]</t>
        </is>
      </c>
    </row>
    <row r="13">
      <c r="A13" s="4" t="inlineStr">
        <is>
          <t>Credit agreement term</t>
        </is>
      </c>
      <c r="C13" s="4" t="inlineStr">
        <is>
          <t>5 years</t>
        </is>
      </c>
    </row>
    <row r="14">
      <c r="A14" s="4" t="inlineStr">
        <is>
          <t>Increase in maximum borrowing capacity</t>
        </is>
      </c>
      <c r="C14" s="7" t="n">
        <v>20000</v>
      </c>
    </row>
    <row r="15">
      <c r="A15" s="4" t="inlineStr">
        <is>
          <t>Credit available under borrowing agreement</t>
        </is>
      </c>
      <c r="C15" s="7" t="n">
        <v>100000</v>
      </c>
      <c r="F15" s="7" t="n">
        <v>80000</v>
      </c>
    </row>
    <row r="16">
      <c r="A16" s="4" t="inlineStr">
        <is>
          <t>Basis point increase</t>
        </is>
      </c>
      <c r="B16" s="4" t="inlineStr">
        <is>
          <t>0.50%</t>
        </is>
      </c>
      <c r="C16" s="4" t="inlineStr">
        <is>
          <t>0.25%</t>
        </is>
      </c>
    </row>
    <row r="17">
      <c r="A17" s="4" t="inlineStr">
        <is>
          <t>Weighted average interest rate (as a percent)</t>
        </is>
      </c>
      <c r="E17" s="4" t="inlineStr">
        <is>
          <t>2.20%</t>
        </is>
      </c>
      <c r="G17" s="4" t="inlineStr">
        <is>
          <t>1.90%</t>
        </is>
      </c>
    </row>
    <row r="18">
      <c r="A18" s="4" t="inlineStr">
        <is>
          <t>Line of credit facility outstanding</t>
        </is>
      </c>
      <c r="E18" s="7" t="n">
        <v>37700</v>
      </c>
      <c r="G18" s="7" t="n">
        <v>20600</v>
      </c>
    </row>
    <row r="19">
      <c r="A19" s="4" t="inlineStr">
        <is>
          <t>Commitment fee (as a percent)</t>
        </is>
      </c>
      <c r="D19" s="4" t="inlineStr">
        <is>
          <t>0.15%</t>
        </is>
      </c>
    </row>
    <row r="20">
      <c r="A20" s="4" t="inlineStr">
        <is>
          <t>Fixed charge coverage ratio</t>
        </is>
      </c>
      <c r="B20" s="11" t="n">
        <v>1.15</v>
      </c>
    </row>
    <row r="21">
      <c r="A21" s="4" t="inlineStr">
        <is>
          <t>Allowed advance</t>
        </is>
      </c>
      <c r="B21" s="7" t="n">
        <v>25000</v>
      </c>
    </row>
    <row r="22">
      <c r="A22" s="4" t="inlineStr">
        <is>
          <t>Revolving Credit Facility | Minimum</t>
        </is>
      </c>
    </row>
    <row r="23">
      <c r="A23" s="3" t="inlineStr">
        <is>
          <t>Debt Instrument [Line Items]</t>
        </is>
      </c>
    </row>
    <row r="24">
      <c r="A24" s="4" t="inlineStr">
        <is>
          <t>Quarterly consolidated leverage ratio</t>
        </is>
      </c>
      <c r="C24" s="4" t="inlineStr">
        <is>
          <t>1.15%</t>
        </is>
      </c>
    </row>
    <row r="25">
      <c r="A25" s="4" t="inlineStr">
        <is>
          <t>Revolving Credit Facility | Maximum</t>
        </is>
      </c>
    </row>
    <row r="26">
      <c r="A26" s="3" t="inlineStr">
        <is>
          <t>Debt Instrument [Line Items]</t>
        </is>
      </c>
    </row>
    <row r="27">
      <c r="A27" s="4" t="inlineStr">
        <is>
          <t>Quarterly consolidated leverage ratio</t>
        </is>
      </c>
      <c r="C27" s="4" t="inlineStr">
        <is>
          <t>2.50%</t>
        </is>
      </c>
    </row>
    <row r="28">
      <c r="A28" s="4" t="inlineStr">
        <is>
          <t>Revolving Credit Facility | Tax Assessment 2013</t>
        </is>
      </c>
    </row>
    <row r="29">
      <c r="A29" s="3" t="inlineStr">
        <is>
          <t>Debt Instrument [Line Items]</t>
        </is>
      </c>
    </row>
    <row r="30">
      <c r="A30" s="4" t="inlineStr">
        <is>
          <t>Tax assessment excluded cash tax payments</t>
        </is>
      </c>
      <c r="B30" s="7" t="n">
        <v>25000</v>
      </c>
    </row>
    <row r="31">
      <c r="A31" s="4" t="inlineStr">
        <is>
          <t>Revolving Credit Facility | Limoneira</t>
        </is>
      </c>
    </row>
    <row r="32">
      <c r="A32" s="3" t="inlineStr">
        <is>
          <t>Debt Instrument [Line Items]</t>
        </is>
      </c>
    </row>
    <row r="33">
      <c r="A33" s="4" t="inlineStr">
        <is>
          <t>Investment shares held (in shares) | shares</t>
        </is>
      </c>
      <c r="B33" s="5" t="n">
        <v>1677000</v>
      </c>
    </row>
    <row r="34">
      <c r="A34" s="4" t="inlineStr">
        <is>
          <t>Fixed charge coverage ratio</t>
        </is>
      </c>
      <c r="B34" s="11" t="n">
        <v>1.15</v>
      </c>
    </row>
    <row r="35">
      <c r="A35" s="4" t="inlineStr">
        <is>
          <t>Revolving Credit Facility | LIBOR | Minimum</t>
        </is>
      </c>
    </row>
    <row r="36">
      <c r="A36" s="3" t="inlineStr">
        <is>
          <t>Debt Instrument [Line Items]</t>
        </is>
      </c>
    </row>
    <row r="37">
      <c r="A37" s="4" t="inlineStr">
        <is>
          <t>Applicable margin (as a percent)</t>
        </is>
      </c>
      <c r="C37" s="4" t="inlineStr">
        <is>
          <t>1.00%</t>
        </is>
      </c>
    </row>
    <row r="38">
      <c r="A38" s="4" t="inlineStr">
        <is>
          <t>Revolving Credit Facility | LIBOR | Maximum</t>
        </is>
      </c>
    </row>
    <row r="39">
      <c r="A39" s="3" t="inlineStr">
        <is>
          <t>Debt Instrument [Line Items]</t>
        </is>
      </c>
    </row>
    <row r="40">
      <c r="A40" s="4" t="inlineStr">
        <is>
          <t>Applicable margin (as a percent)</t>
        </is>
      </c>
      <c r="C40" s="4" t="inlineStr">
        <is>
          <t>1.50%</t>
        </is>
      </c>
    </row>
    <row r="41">
      <c r="A41" s="4" t="inlineStr">
        <is>
          <t>Revolving Credit Facility | Base Rate | Minimum</t>
        </is>
      </c>
    </row>
    <row r="42">
      <c r="A42" s="3" t="inlineStr">
        <is>
          <t>Debt Instrument [Line Items]</t>
        </is>
      </c>
    </row>
    <row r="43">
      <c r="A43" s="4" t="inlineStr">
        <is>
          <t>Applicable margin (as a percent)</t>
        </is>
      </c>
      <c r="C43" s="4" t="inlineStr">
        <is>
          <t>0.00%</t>
        </is>
      </c>
    </row>
    <row r="44">
      <c r="A44" s="4" t="inlineStr">
        <is>
          <t>Revolving Credit Facility | Base Rate | Maximum</t>
        </is>
      </c>
    </row>
    <row r="45">
      <c r="A45" s="3" t="inlineStr">
        <is>
          <t>Debt Instrument [Line Items]</t>
        </is>
      </c>
    </row>
    <row r="46">
      <c r="A46" s="4" t="inlineStr">
        <is>
          <t>Applicable margin (as a percent)</t>
        </is>
      </c>
      <c r="C46" s="4" t="inlineStr">
        <is>
          <t>0.50%</t>
        </is>
      </c>
    </row>
    <row r="47">
      <c r="A47" s="4" t="inlineStr">
        <is>
          <t>Accordion Credit Facility</t>
        </is>
      </c>
    </row>
    <row r="48">
      <c r="A48" s="3" t="inlineStr">
        <is>
          <t>Debt Instrument [Line Items]</t>
        </is>
      </c>
    </row>
    <row r="49">
      <c r="A49" s="4" t="inlineStr">
        <is>
          <t>Credit available under borrowing agreement</t>
        </is>
      </c>
      <c r="C49" s="7" t="n">
        <v>50000</v>
      </c>
      <c r="F49" s="7" t="n">
        <v>1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 width="21" customWidth="1" min="5" max="5"/>
    <col width="21" customWidth="1" min="6" max="6"/>
  </cols>
  <sheetData>
    <row r="1">
      <c r="A1" s="1" t="inlineStr">
        <is>
          <t>Commitments and Contingencies - Commitments (Details) $ in Thousands</t>
        </is>
      </c>
      <c r="B1" s="2" t="inlineStr">
        <is>
          <t>Oct. 18, 2021employee</t>
        </is>
      </c>
      <c r="C1" s="2" t="inlineStr">
        <is>
          <t>Oct. 31, 2021USD ($)</t>
        </is>
      </c>
      <c r="D1" s="2" t="inlineStr">
        <is>
          <t>Oct. 31, 2020USD ($)</t>
        </is>
      </c>
      <c r="E1" s="2" t="inlineStr">
        <is>
          <t>Jul. 31, 2019USD ($)</t>
        </is>
      </c>
      <c r="F1" s="2" t="inlineStr">
        <is>
          <t>Apr. 30, 2019USD ($)</t>
        </is>
      </c>
    </row>
    <row r="2">
      <c r="A2" s="3" t="inlineStr">
        <is>
          <t>Long-term Purchase Commitment [Line Items]</t>
        </is>
      </c>
    </row>
    <row r="3">
      <c r="A3" s="4" t="inlineStr">
        <is>
          <t>Finance lease asset</t>
        </is>
      </c>
      <c r="C3" s="7" t="n">
        <v>6907</v>
      </c>
      <c r="D3" s="7" t="n">
        <v>6830</v>
      </c>
    </row>
    <row r="4">
      <c r="A4" s="4" t="inlineStr">
        <is>
          <t>Finance lease liability</t>
        </is>
      </c>
      <c r="C4" s="5" t="n">
        <v>7140</v>
      </c>
      <c r="D4" s="5" t="n">
        <v>7059</v>
      </c>
    </row>
    <row r="5">
      <c r="A5" s="4" t="inlineStr">
        <is>
          <t>Finance lease liability, current</t>
        </is>
      </c>
      <c r="C5" s="5" t="n">
        <v>1587</v>
      </c>
      <c r="D5" s="7" t="n">
        <v>1343</v>
      </c>
    </row>
    <row r="6">
      <c r="A6" s="4" t="inlineStr">
        <is>
          <t>Indemnification Agreement</t>
        </is>
      </c>
    </row>
    <row r="7">
      <c r="A7" s="3" t="inlineStr">
        <is>
          <t>Long-term Purchase Commitment [Line Items]</t>
        </is>
      </c>
    </row>
    <row r="8">
      <c r="A8" s="4" t="inlineStr">
        <is>
          <t>Accrued liabilities</t>
        </is>
      </c>
      <c r="C8" s="7" t="n">
        <v>0</v>
      </c>
    </row>
    <row r="9">
      <c r="A9" s="4" t="inlineStr">
        <is>
          <t>Project Uno, RFG food processing</t>
        </is>
      </c>
    </row>
    <row r="10">
      <c r="A10" s="3" t="inlineStr">
        <is>
          <t>Long-term Purchase Commitment [Line Items]</t>
        </is>
      </c>
    </row>
    <row r="11">
      <c r="A11" s="4" t="inlineStr">
        <is>
          <t>Employee reduction | employee</t>
        </is>
      </c>
      <c r="B11" s="5" t="n">
        <v>140</v>
      </c>
    </row>
    <row r="12">
      <c r="A12" s="4" t="inlineStr">
        <is>
          <t>Temecula, California Packinghouse</t>
        </is>
      </c>
    </row>
    <row r="13">
      <c r="A13" s="3" t="inlineStr">
        <is>
          <t>Long-term Purchase Commitment [Line Items]</t>
        </is>
      </c>
    </row>
    <row r="14">
      <c r="A14" s="4" t="inlineStr">
        <is>
          <t>Portion retained by the entity (as a percent)</t>
        </is>
      </c>
      <c r="F14" s="4" t="inlineStr">
        <is>
          <t>33.00%</t>
        </is>
      </c>
    </row>
    <row r="15">
      <c r="A15" s="4" t="inlineStr">
        <is>
          <t>Finance lease asset</t>
        </is>
      </c>
      <c r="F15" s="7" t="n">
        <v>3200</v>
      </c>
    </row>
    <row r="16">
      <c r="A16" s="4" t="inlineStr">
        <is>
          <t>Finance lease liability</t>
        </is>
      </c>
      <c r="F16" s="5" t="n">
        <v>3200</v>
      </c>
    </row>
    <row r="17">
      <c r="A17" s="4" t="inlineStr">
        <is>
          <t>Finance lease liability, current</t>
        </is>
      </c>
      <c r="F17" s="5" t="n">
        <v>100</v>
      </c>
    </row>
    <row r="18">
      <c r="A18" s="4" t="inlineStr">
        <is>
          <t>Temecula, California Packinghouse | Disposal, by Sale</t>
        </is>
      </c>
    </row>
    <row r="19">
      <c r="A19" s="3" t="inlineStr">
        <is>
          <t>Long-term Purchase Commitment [Line Items]</t>
        </is>
      </c>
    </row>
    <row r="20">
      <c r="A20" s="4" t="inlineStr">
        <is>
          <t>Consideration for sale</t>
        </is>
      </c>
      <c r="F20" s="7" t="n">
        <v>7100</v>
      </c>
    </row>
    <row r="21">
      <c r="A21" s="4" t="inlineStr">
        <is>
          <t>Conley, GA</t>
        </is>
      </c>
    </row>
    <row r="22">
      <c r="A22" s="3" t="inlineStr">
        <is>
          <t>Long-term Purchase Commitment [Line Items]</t>
        </is>
      </c>
    </row>
    <row r="23">
      <c r="A23" s="4" t="inlineStr">
        <is>
          <t>Finance lease asset</t>
        </is>
      </c>
      <c r="E23" s="7" t="n">
        <v>2800</v>
      </c>
    </row>
    <row r="24">
      <c r="A24" s="4" t="inlineStr">
        <is>
          <t>Finance lease liability</t>
        </is>
      </c>
      <c r="E24" s="7" t="n">
        <v>2800</v>
      </c>
    </row>
    <row r="25">
      <c r="A25" s="4" t="inlineStr">
        <is>
          <t>Finance lease term</t>
        </is>
      </c>
      <c r="E25" s="4" t="inlineStr">
        <is>
          <t>10 years</t>
        </is>
      </c>
    </row>
    <row r="26">
      <c r="A26" s="4" t="inlineStr">
        <is>
          <t>Conley, GA | Buildings and improvements</t>
        </is>
      </c>
    </row>
    <row r="27">
      <c r="A27" s="3" t="inlineStr">
        <is>
          <t>Long-term Purchase Commitment [Line Items]</t>
        </is>
      </c>
    </row>
    <row r="28">
      <c r="A28" s="4" t="inlineStr">
        <is>
          <t>Finance lease liability, current</t>
        </is>
      </c>
      <c r="E28" s="7" t="n">
        <v>900</v>
      </c>
    </row>
    <row r="29">
      <c r="A29" s="4" t="inlineStr">
        <is>
          <t>Conley, GA | Equipment</t>
        </is>
      </c>
    </row>
    <row r="30">
      <c r="A30" s="3" t="inlineStr">
        <is>
          <t>Long-term Purchase Commitment [Line Items]</t>
        </is>
      </c>
    </row>
    <row r="31">
      <c r="A31" s="4" t="inlineStr">
        <is>
          <t>Finance lease liability, current</t>
        </is>
      </c>
      <c r="E31" s="7"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Litigation (Details) $ in Thousands, $ in Millions</t>
        </is>
      </c>
      <c r="B1" s="2" t="inlineStr">
        <is>
          <t>Jun. 25, 2021USD ($)</t>
        </is>
      </c>
      <c r="C1" s="2" t="inlineStr">
        <is>
          <t>Jun. 16, 2021USD ($)</t>
        </is>
      </c>
      <c r="D1" s="2" t="inlineStr">
        <is>
          <t>Jun. 16, 2021MXN ($)</t>
        </is>
      </c>
      <c r="E1" s="2" t="inlineStr">
        <is>
          <t>Jul. 31, 2021USD ($)</t>
        </is>
      </c>
      <c r="F1" s="2" t="inlineStr">
        <is>
          <t>Apr. 30, 2019MXN ($)</t>
        </is>
      </c>
      <c r="G1" s="2" t="inlineStr">
        <is>
          <t>Jul. 31, 2018USD ($)</t>
        </is>
      </c>
      <c r="H1" s="2" t="inlineStr">
        <is>
          <t>Jul. 31, 2018MXN ($)</t>
        </is>
      </c>
      <c r="I1" s="2" t="inlineStr">
        <is>
          <t>Oct. 31, 2021USD ($)</t>
        </is>
      </c>
      <c r="J1" s="2" t="inlineStr">
        <is>
          <t>Oct. 31, 2021MXN ($)</t>
        </is>
      </c>
    </row>
    <row r="2">
      <c r="A2" s="3" t="inlineStr">
        <is>
          <t>Commitments And Contingencies [Line Items]</t>
        </is>
      </c>
    </row>
    <row r="3">
      <c r="A3" s="4" t="inlineStr">
        <is>
          <t>Settlement related fees</t>
        </is>
      </c>
      <c r="I3" s="7" t="n">
        <v>1797</v>
      </c>
    </row>
    <row r="4">
      <c r="A4" s="4" t="inlineStr">
        <is>
          <t>Mexican Tax Authority | Tax Assessment 2011</t>
        </is>
      </c>
    </row>
    <row r="5">
      <c r="A5" s="3" t="inlineStr">
        <is>
          <t>Commitments And Contingencies [Line Items]</t>
        </is>
      </c>
    </row>
    <row r="6">
      <c r="A6" s="4" t="inlineStr">
        <is>
          <t>Tax assessment</t>
        </is>
      </c>
      <c r="E6" s="7" t="n">
        <v>108200</v>
      </c>
      <c r="F6" s="7" t="n">
        <v>2200</v>
      </c>
    </row>
    <row r="7">
      <c r="A7" s="4" t="inlineStr">
        <is>
          <t>Mexican Tax Settlement</t>
        </is>
      </c>
      <c r="C7" s="7" t="n">
        <v>2400</v>
      </c>
      <c r="D7" s="6" t="n">
        <v>47.8</v>
      </c>
    </row>
    <row r="8">
      <c r="A8" s="4" t="inlineStr">
        <is>
          <t>Settlement related fees</t>
        </is>
      </c>
      <c r="C8" s="5" t="n">
        <v>300</v>
      </c>
    </row>
    <row r="9">
      <c r="A9" s="4" t="inlineStr">
        <is>
          <t>Mexican Tax Authority | Tax Assessment 2011 | Income Taxes [Member]</t>
        </is>
      </c>
    </row>
    <row r="10">
      <c r="A10" s="3" t="inlineStr">
        <is>
          <t>Commitments And Contingencies [Line Items]</t>
        </is>
      </c>
    </row>
    <row r="11">
      <c r="A11" s="4" t="inlineStr">
        <is>
          <t>Mexican Tax Settlement</t>
        </is>
      </c>
      <c r="C11" s="5" t="n">
        <v>1500</v>
      </c>
    </row>
    <row r="12">
      <c r="A12" s="4" t="inlineStr">
        <is>
          <t>Mexican Tax Authority | Tax Assessment 2011 | Value Added Taxes [Member]</t>
        </is>
      </c>
    </row>
    <row r="13">
      <c r="A13" s="3" t="inlineStr">
        <is>
          <t>Commitments And Contingencies [Line Items]</t>
        </is>
      </c>
    </row>
    <row r="14">
      <c r="A14" s="4" t="inlineStr">
        <is>
          <t>Mexican Tax Settlement</t>
        </is>
      </c>
      <c r="C14" s="7" t="n">
        <v>900</v>
      </c>
    </row>
    <row r="15">
      <c r="A15" s="4" t="inlineStr">
        <is>
          <t>Mexican Tax Authority | Tax Assessment 2013</t>
        </is>
      </c>
    </row>
    <row r="16">
      <c r="A16" s="3" t="inlineStr">
        <is>
          <t>Commitments And Contingencies [Line Items]</t>
        </is>
      </c>
    </row>
    <row r="17">
      <c r="A17" s="4" t="inlineStr">
        <is>
          <t>Tax assessment</t>
        </is>
      </c>
      <c r="G17" s="7" t="n">
        <v>127900</v>
      </c>
      <c r="H17" s="7" t="n">
        <v>2600</v>
      </c>
      <c r="I17" s="5" t="n">
        <v>147600</v>
      </c>
      <c r="J17" s="7" t="n">
        <v>3000</v>
      </c>
    </row>
    <row r="18">
      <c r="A18" s="4" t="inlineStr">
        <is>
          <t>Settlement related fees</t>
        </is>
      </c>
      <c r="I18" s="5" t="n">
        <v>600</v>
      </c>
    </row>
    <row r="19">
      <c r="A19" s="4" t="inlineStr">
        <is>
          <t>Fixed assets net book value under lien</t>
        </is>
      </c>
      <c r="B19" s="7" t="n">
        <v>26000</v>
      </c>
    </row>
    <row r="20">
      <c r="A20" s="4" t="inlineStr">
        <is>
          <t>Bank accounts under lien</t>
        </is>
      </c>
      <c r="B20" s="7" t="n">
        <v>1000</v>
      </c>
    </row>
    <row r="21">
      <c r="A21" s="4" t="inlineStr">
        <is>
          <t>Percentage of tax on fruit purchase deposits</t>
        </is>
      </c>
      <c r="B21" s="4" t="inlineStr">
        <is>
          <t>16.00%</t>
        </is>
      </c>
    </row>
    <row r="22">
      <c r="A22" s="4" t="inlineStr">
        <is>
          <t>Tax dispute liability accrued</t>
        </is>
      </c>
      <c r="I22" s="5" t="n">
        <v>11000</v>
      </c>
    </row>
    <row r="23">
      <c r="A23" s="4" t="inlineStr">
        <is>
          <t>Mexican Tax Authority | Tax Assessment 2013 | Employee Profit Sharing Liability [Member]</t>
        </is>
      </c>
    </row>
    <row r="24">
      <c r="A24" s="3" t="inlineStr">
        <is>
          <t>Commitments And Contingencies [Line Items]</t>
        </is>
      </c>
    </row>
    <row r="25">
      <c r="A25" s="4" t="inlineStr">
        <is>
          <t>Tax assessment</t>
        </is>
      </c>
      <c r="I25" s="7" t="n">
        <v>5800</v>
      </c>
      <c r="J25" s="7" t="n">
        <v>1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 $ in Thousands</t>
        </is>
      </c>
      <c r="B1" s="2" t="inlineStr">
        <is>
          <t>1 Months Ended</t>
        </is>
      </c>
      <c r="E1" s="2" t="inlineStr">
        <is>
          <t>3 Months Ended</t>
        </is>
      </c>
      <c r="G1" s="2" t="inlineStr">
        <is>
          <t>12 Months Ended</t>
        </is>
      </c>
      <c r="J1" s="2" t="inlineStr">
        <is>
          <t>36 Months Ended</t>
        </is>
      </c>
    </row>
    <row r="2">
      <c r="B2" s="2" t="inlineStr">
        <is>
          <t>Oct. 31, 2020</t>
        </is>
      </c>
      <c r="C2" s="2" t="inlineStr">
        <is>
          <t>Aug. 31, 2020</t>
        </is>
      </c>
      <c r="D2" s="2" t="inlineStr">
        <is>
          <t>Aug. 31, 2018</t>
        </is>
      </c>
      <c r="E2" s="2" t="inlineStr">
        <is>
          <t>Apr. 30, 2021</t>
        </is>
      </c>
      <c r="F2" s="2" t="inlineStr">
        <is>
          <t>Jan. 31, 2021</t>
        </is>
      </c>
      <c r="G2" s="2" t="inlineStr">
        <is>
          <t>Oct. 31, 2021</t>
        </is>
      </c>
      <c r="H2" s="2" t="inlineStr">
        <is>
          <t>Oct. 31, 2020</t>
        </is>
      </c>
      <c r="I2" s="2" t="inlineStr">
        <is>
          <t>Oct. 31, 2019</t>
        </is>
      </c>
      <c r="J2" s="2" t="inlineStr">
        <is>
          <t>Oct. 31, 2021</t>
        </is>
      </c>
      <c r="K2" s="2" t="inlineStr">
        <is>
          <t>Jul. 31, 2021</t>
        </is>
      </c>
      <c r="L2" s="2" t="inlineStr">
        <is>
          <t>Jul. 31, 2018</t>
        </is>
      </c>
      <c r="M2" s="2" t="inlineStr">
        <is>
          <t>Jul. 31, 2015</t>
        </is>
      </c>
    </row>
    <row r="3">
      <c r="A3" s="3" t="inlineStr">
        <is>
          <t>Related Party Transaction [Line Items]</t>
        </is>
      </c>
    </row>
    <row r="4">
      <c r="A4" s="4" t="inlineStr">
        <is>
          <t>Dividend income from Limoneira</t>
        </is>
      </c>
      <c r="G4" s="7" t="n">
        <v>600</v>
      </c>
      <c r="H4" s="7" t="n">
        <v>600</v>
      </c>
      <c r="I4" s="7" t="n">
        <v>600</v>
      </c>
    </row>
    <row r="5">
      <c r="A5" s="4" t="inlineStr">
        <is>
          <t>Investments in unconsolidated entities</t>
        </is>
      </c>
      <c r="B5" s="7" t="n">
        <v>6065</v>
      </c>
      <c r="G5" s="5" t="n">
        <v>4346</v>
      </c>
      <c r="H5" s="5" t="n">
        <v>6065</v>
      </c>
      <c r="J5" s="7" t="n">
        <v>4346</v>
      </c>
    </row>
    <row r="6">
      <c r="A6" s="4" t="inlineStr">
        <is>
          <t>Advances to suppliers</t>
        </is>
      </c>
      <c r="B6" s="5" t="n">
        <v>5061</v>
      </c>
      <c r="G6" s="5" t="n">
        <v>6693</v>
      </c>
      <c r="H6" s="5" t="n">
        <v>5061</v>
      </c>
      <c r="J6" s="5" t="n">
        <v>6693</v>
      </c>
    </row>
    <row r="7">
      <c r="A7" s="4" t="inlineStr">
        <is>
          <t>Amount loaned</t>
        </is>
      </c>
      <c r="I7" s="5" t="n">
        <v>23800</v>
      </c>
    </row>
    <row r="8">
      <c r="A8" s="4" t="inlineStr">
        <is>
          <t>Proceeds received for repayment of related party loan</t>
        </is>
      </c>
      <c r="G8" s="5" t="n">
        <v>6000</v>
      </c>
      <c r="I8" s="5" t="n">
        <v>1154</v>
      </c>
    </row>
    <row r="9">
      <c r="A9" s="4" t="inlineStr">
        <is>
          <t>Prepaid expenses and other current assets</t>
        </is>
      </c>
    </row>
    <row r="10">
      <c r="A10" s="3" t="inlineStr">
        <is>
          <t>Related Party Transaction [Line Items]</t>
        </is>
      </c>
    </row>
    <row r="11">
      <c r="A11" s="4" t="inlineStr">
        <is>
          <t>Infrastructure advance</t>
        </is>
      </c>
      <c r="B11" s="5" t="n">
        <v>900</v>
      </c>
      <c r="H11" s="5" t="n">
        <v>900</v>
      </c>
    </row>
    <row r="12">
      <c r="A12" s="4" t="inlineStr">
        <is>
          <t>Agricola Belher</t>
        </is>
      </c>
    </row>
    <row r="13">
      <c r="A13" s="3" t="inlineStr">
        <is>
          <t>Related Party Transaction [Line Items]</t>
        </is>
      </c>
    </row>
    <row r="14">
      <c r="A14" s="4" t="inlineStr">
        <is>
          <t>Infrastructure advance</t>
        </is>
      </c>
      <c r="G14" s="5" t="n">
        <v>900</v>
      </c>
      <c r="J14" s="7" t="n">
        <v>900</v>
      </c>
    </row>
    <row r="15">
      <c r="A15" s="4" t="inlineStr">
        <is>
          <t>Avocados de Jalisco</t>
        </is>
      </c>
    </row>
    <row r="16">
      <c r="A16" s="3" t="inlineStr">
        <is>
          <t>Related Party Transaction [Line Items]</t>
        </is>
      </c>
    </row>
    <row r="17">
      <c r="A17" s="4" t="inlineStr">
        <is>
          <t>Purchases from related parties</t>
        </is>
      </c>
      <c r="G17" s="7" t="n">
        <v>13000</v>
      </c>
      <c r="H17" s="5" t="n">
        <v>8300</v>
      </c>
      <c r="I17" s="5" t="n">
        <v>2500</v>
      </c>
    </row>
    <row r="18">
      <c r="A18" s="4" t="inlineStr">
        <is>
          <t>Avocados de Jalisco | Avocados de Jalisco</t>
        </is>
      </c>
    </row>
    <row r="19">
      <c r="A19" s="3" t="inlineStr">
        <is>
          <t>Related Party Transaction [Line Items]</t>
        </is>
      </c>
    </row>
    <row r="20">
      <c r="A20" s="4" t="inlineStr">
        <is>
          <t>Subsidiary ownership (as a percent)</t>
        </is>
      </c>
      <c r="G20" s="4" t="inlineStr">
        <is>
          <t>83.00%</t>
        </is>
      </c>
      <c r="J20" s="4" t="inlineStr">
        <is>
          <t>83.00%</t>
        </is>
      </c>
    </row>
    <row r="21">
      <c r="A21" s="4" t="inlineStr">
        <is>
          <t>Limoneira</t>
        </is>
      </c>
    </row>
    <row r="22">
      <c r="A22" s="3" t="inlineStr">
        <is>
          <t>Related Party Transaction [Line Items]</t>
        </is>
      </c>
    </row>
    <row r="23">
      <c r="A23" s="4" t="inlineStr">
        <is>
          <t>Dividend income from Limoneira</t>
        </is>
      </c>
      <c r="G23" s="7" t="n">
        <v>500</v>
      </c>
      <c r="H23" s="5" t="n">
        <v>500</v>
      </c>
      <c r="I23" s="5" t="n">
        <v>500</v>
      </c>
    </row>
    <row r="24">
      <c r="A24" s="4" t="inlineStr">
        <is>
          <t>Rent paid</t>
        </is>
      </c>
      <c r="J24" s="7" t="n">
        <v>300</v>
      </c>
    </row>
    <row r="25">
      <c r="A25" s="4" t="inlineStr">
        <is>
          <t>Limoneira | Maximum</t>
        </is>
      </c>
    </row>
    <row r="26">
      <c r="A26" s="3" t="inlineStr">
        <is>
          <t>Related Party Transaction [Line Items]</t>
        </is>
      </c>
    </row>
    <row r="27">
      <c r="A27" s="4" t="inlineStr">
        <is>
          <t>Non-equity method investment ownership (as a percent)</t>
        </is>
      </c>
      <c r="G27" s="4" t="inlineStr">
        <is>
          <t>10.00%</t>
        </is>
      </c>
      <c r="J27" s="4" t="inlineStr">
        <is>
          <t>10.00%</t>
        </is>
      </c>
    </row>
    <row r="28">
      <c r="A28" s="4" t="inlineStr">
        <is>
          <t>Don Memo</t>
        </is>
      </c>
    </row>
    <row r="29">
      <c r="A29" s="3" t="inlineStr">
        <is>
          <t>Related Party Transaction [Line Items]</t>
        </is>
      </c>
    </row>
    <row r="30">
      <c r="A30" s="4" t="inlineStr">
        <is>
          <t>Purchases from related parties</t>
        </is>
      </c>
      <c r="G30" s="7" t="n">
        <v>14700</v>
      </c>
      <c r="H30" s="5" t="n">
        <v>15800</v>
      </c>
      <c r="I30" s="5" t="n">
        <v>14100</v>
      </c>
    </row>
    <row r="31">
      <c r="A31" s="4" t="inlineStr">
        <is>
          <t>Ownership interest (as a percent)</t>
        </is>
      </c>
      <c r="G31" s="4" t="inlineStr">
        <is>
          <t>50.00%</t>
        </is>
      </c>
      <c r="J31" s="4" t="inlineStr">
        <is>
          <t>50.00%</t>
        </is>
      </c>
      <c r="M31" s="4" t="inlineStr">
        <is>
          <t>50.00%</t>
        </is>
      </c>
    </row>
    <row r="32">
      <c r="A32" s="4" t="inlineStr">
        <is>
          <t>Investments in unconsolidated entities</t>
        </is>
      </c>
      <c r="B32" s="5" t="n">
        <v>6100</v>
      </c>
      <c r="G32" s="7" t="n">
        <v>4300</v>
      </c>
      <c r="H32" s="5" t="n">
        <v>6100</v>
      </c>
      <c r="I32" s="5" t="n">
        <v>4900</v>
      </c>
      <c r="J32" s="7" t="n">
        <v>4300</v>
      </c>
    </row>
    <row r="33">
      <c r="A33" s="4" t="inlineStr">
        <is>
          <t>Advances to suppliers</t>
        </is>
      </c>
      <c r="B33" s="5" t="n">
        <v>2400</v>
      </c>
      <c r="G33" s="5" t="n">
        <v>4200</v>
      </c>
      <c r="H33" s="5" t="n">
        <v>2400</v>
      </c>
      <c r="I33" s="5" t="n">
        <v>3700</v>
      </c>
      <c r="J33" s="5" t="n">
        <v>4200</v>
      </c>
    </row>
    <row r="34">
      <c r="A34" s="4" t="inlineStr">
        <is>
          <t>Amount loaned</t>
        </is>
      </c>
      <c r="B34" s="5" t="n">
        <v>700</v>
      </c>
      <c r="E34" s="7" t="n">
        <v>600</v>
      </c>
      <c r="F34" s="7" t="n">
        <v>700</v>
      </c>
    </row>
    <row r="35">
      <c r="A35" s="4" t="inlineStr">
        <is>
          <t>Infrastructure advance</t>
        </is>
      </c>
      <c r="B35" s="5" t="n">
        <v>700</v>
      </c>
      <c r="G35" s="5" t="n">
        <v>2000</v>
      </c>
      <c r="H35" s="5" t="n">
        <v>700</v>
      </c>
      <c r="J35" s="5" t="n">
        <v>2000</v>
      </c>
    </row>
    <row r="36">
      <c r="A36" s="4" t="inlineStr">
        <is>
          <t>Tomato liability due to related party</t>
        </is>
      </c>
      <c r="B36" s="5" t="n">
        <v>1800</v>
      </c>
      <c r="G36" s="5" t="n">
        <v>3000</v>
      </c>
      <c r="H36" s="5" t="n">
        <v>1800</v>
      </c>
      <c r="I36" s="5" t="n">
        <v>900</v>
      </c>
      <c r="J36" s="5" t="n">
        <v>3000</v>
      </c>
    </row>
    <row r="37">
      <c r="A37" s="4" t="inlineStr">
        <is>
          <t>Don Memo | Prepaid expenses and other current assets</t>
        </is>
      </c>
    </row>
    <row r="38">
      <c r="A38" s="3" t="inlineStr">
        <is>
          <t>Related Party Transaction [Line Items]</t>
        </is>
      </c>
    </row>
    <row r="39">
      <c r="A39" s="4" t="inlineStr">
        <is>
          <t>Infrastructure advance</t>
        </is>
      </c>
      <c r="B39" s="5" t="n">
        <v>400</v>
      </c>
      <c r="G39" s="5" t="n">
        <v>400</v>
      </c>
      <c r="H39" s="5" t="n">
        <v>400</v>
      </c>
      <c r="J39" s="5" t="n">
        <v>400</v>
      </c>
    </row>
    <row r="40">
      <c r="A40" s="4" t="inlineStr">
        <is>
          <t>Don Memo | Other long-term assets</t>
        </is>
      </c>
    </row>
    <row r="41">
      <c r="A41" s="3" t="inlineStr">
        <is>
          <t>Related Party Transaction [Line Items]</t>
        </is>
      </c>
    </row>
    <row r="42">
      <c r="A42" s="4" t="inlineStr">
        <is>
          <t>Infrastructure advance</t>
        </is>
      </c>
      <c r="B42" s="5" t="n">
        <v>300</v>
      </c>
      <c r="G42" s="5" t="n">
        <v>1600</v>
      </c>
      <c r="H42" s="5" t="n">
        <v>300</v>
      </c>
      <c r="J42" s="5" t="n">
        <v>1600</v>
      </c>
    </row>
    <row r="43">
      <c r="A43" s="4" t="inlineStr">
        <is>
          <t>Director</t>
        </is>
      </c>
    </row>
    <row r="44">
      <c r="A44" s="3" t="inlineStr">
        <is>
          <t>Related Party Transaction [Line Items]</t>
        </is>
      </c>
    </row>
    <row r="45">
      <c r="A45" s="4" t="inlineStr">
        <is>
          <t>Purchases from related parties</t>
        </is>
      </c>
      <c r="G45" s="5" t="n">
        <v>17800</v>
      </c>
      <c r="H45" s="5" t="n">
        <v>18000</v>
      </c>
      <c r="I45" s="5" t="n">
        <v>11900</v>
      </c>
    </row>
    <row r="46">
      <c r="A46" s="4" t="inlineStr">
        <is>
          <t>Accounts payable to related parties</t>
        </is>
      </c>
      <c r="G46" s="5" t="n">
        <v>0</v>
      </c>
      <c r="J46" s="5" t="n">
        <v>0</v>
      </c>
    </row>
    <row r="47">
      <c r="A47" s="4" t="inlineStr">
        <is>
          <t>Agricola Belher</t>
        </is>
      </c>
    </row>
    <row r="48">
      <c r="A48" s="3" t="inlineStr">
        <is>
          <t>Related Party Transaction [Line Items]</t>
        </is>
      </c>
    </row>
    <row r="49">
      <c r="A49" s="4" t="inlineStr">
        <is>
          <t>Purchases from related parties</t>
        </is>
      </c>
      <c r="G49" s="5" t="n">
        <v>16300</v>
      </c>
      <c r="H49" s="5" t="n">
        <v>26900</v>
      </c>
      <c r="I49" s="5" t="n">
        <v>19500</v>
      </c>
    </row>
    <row r="50">
      <c r="A50" s="4" t="inlineStr">
        <is>
          <t>Advances to suppliers</t>
        </is>
      </c>
      <c r="B50" s="5" t="n">
        <v>4500</v>
      </c>
      <c r="G50" s="5" t="n">
        <v>4500</v>
      </c>
      <c r="H50" s="5" t="n">
        <v>4500</v>
      </c>
      <c r="I50" s="5" t="n">
        <v>4500</v>
      </c>
      <c r="J50" s="5" t="n">
        <v>4500</v>
      </c>
    </row>
    <row r="51">
      <c r="A51" s="4" t="inlineStr">
        <is>
          <t>Commitment amount</t>
        </is>
      </c>
      <c r="B51" s="5" t="n">
        <v>4500</v>
      </c>
      <c r="G51" s="5" t="n">
        <v>4500</v>
      </c>
      <c r="H51" s="5" t="n">
        <v>4500</v>
      </c>
      <c r="J51" s="5" t="n">
        <v>4500</v>
      </c>
    </row>
    <row r="52">
      <c r="A52" s="4" t="inlineStr">
        <is>
          <t>Bridge loan to related parties</t>
        </is>
      </c>
      <c r="K52" s="7" t="n">
        <v>3500</v>
      </c>
    </row>
    <row r="53">
      <c r="A53" s="4" t="inlineStr">
        <is>
          <t>Loan receivable fixed interest rate (as a percent)</t>
        </is>
      </c>
      <c r="C53" s="4" t="inlineStr">
        <is>
          <t>7.25%</t>
        </is>
      </c>
      <c r="K53" s="4" t="inlineStr">
        <is>
          <t>10.00%</t>
        </is>
      </c>
    </row>
    <row r="54">
      <c r="A54" s="4" t="inlineStr">
        <is>
          <t>Amount loaned</t>
        </is>
      </c>
      <c r="D54" s="7" t="n">
        <v>3000</v>
      </c>
    </row>
    <row r="55">
      <c r="A55" s="4" t="inlineStr">
        <is>
          <t>Infrastructure advance</t>
        </is>
      </c>
      <c r="B55" s="5" t="n">
        <v>1800</v>
      </c>
      <c r="D55" s="5" t="n">
        <v>3000</v>
      </c>
      <c r="H55" s="5" t="n">
        <v>1800</v>
      </c>
      <c r="I55" s="7" t="n">
        <v>2600</v>
      </c>
    </row>
    <row r="56">
      <c r="A56" s="4" t="inlineStr">
        <is>
          <t>Term of loans receivables</t>
        </is>
      </c>
      <c r="C56" s="4" t="inlineStr">
        <is>
          <t>2 years</t>
        </is>
      </c>
    </row>
    <row r="57">
      <c r="A57" s="4" t="inlineStr">
        <is>
          <t>Annual repayment of advances</t>
        </is>
      </c>
      <c r="C57" s="7" t="n">
        <v>900</v>
      </c>
      <c r="D57" s="7" t="n">
        <v>600</v>
      </c>
    </row>
    <row r="58">
      <c r="A58" s="4" t="inlineStr">
        <is>
          <t>Agricola Belher | LIBOR</t>
        </is>
      </c>
    </row>
    <row r="59">
      <c r="A59" s="3" t="inlineStr">
        <is>
          <t>Related Party Transaction [Line Items]</t>
        </is>
      </c>
    </row>
    <row r="60">
      <c r="A60" s="4" t="inlineStr">
        <is>
          <t>Advances variable interest rate (as a percent)</t>
        </is>
      </c>
      <c r="D60" s="4" t="inlineStr">
        <is>
          <t>10.00%</t>
        </is>
      </c>
      <c r="L60" s="4" t="inlineStr">
        <is>
          <t>3.00%</t>
        </is>
      </c>
    </row>
    <row r="61">
      <c r="A61" s="4" t="inlineStr">
        <is>
          <t>Agricola Belher | Prepaid expenses and other current assets</t>
        </is>
      </c>
    </row>
    <row r="62">
      <c r="A62" s="3" t="inlineStr">
        <is>
          <t>Related Party Transaction [Line Items]</t>
        </is>
      </c>
    </row>
    <row r="63">
      <c r="A63" s="4" t="inlineStr">
        <is>
          <t>Infrastructure advance</t>
        </is>
      </c>
      <c r="G63" s="7" t="n">
        <v>900</v>
      </c>
      <c r="J63" s="7" t="n">
        <v>900</v>
      </c>
    </row>
    <row r="64">
      <c r="A64" s="4" t="inlineStr">
        <is>
          <t>Agricola Belher | Other long-term assets</t>
        </is>
      </c>
    </row>
    <row r="65">
      <c r="A65" s="3" t="inlineStr">
        <is>
          <t>Related Party Transaction [Line Items]</t>
        </is>
      </c>
    </row>
    <row r="66">
      <c r="A66" s="4" t="inlineStr">
        <is>
          <t>Infrastructure advance</t>
        </is>
      </c>
      <c r="B66" s="7" t="n">
        <v>900</v>
      </c>
      <c r="H66" s="7" t="n">
        <v>900</v>
      </c>
    </row>
  </sheetData>
  <mergeCells count="4">
    <mergeCell ref="A1:A2"/>
    <mergeCell ref="B1:D1"/>
    <mergeCell ref="E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reshRealm (Details) - USD ($) $ in Thousands</t>
        </is>
      </c>
      <c r="B1" s="2" t="inlineStr">
        <is>
          <t>Feb. 03, 2021</t>
        </is>
      </c>
      <c r="C1" s="2" t="inlineStr">
        <is>
          <t>Feb. 02, 2021</t>
        </is>
      </c>
      <c r="D1" s="2" t="inlineStr">
        <is>
          <t>Jul. 31, 2021</t>
        </is>
      </c>
      <c r="E1" s="2" t="inlineStr">
        <is>
          <t>Jul. 31, 2020</t>
        </is>
      </c>
      <c r="F1" s="2" t="inlineStr">
        <is>
          <t>Oct. 31, 2021</t>
        </is>
      </c>
      <c r="G1" s="2" t="inlineStr">
        <is>
          <t>Oct. 31, 2020</t>
        </is>
      </c>
      <c r="H1" s="2" t="inlineStr">
        <is>
          <t>Oct. 31, 2019</t>
        </is>
      </c>
      <c r="I1" s="2" t="inlineStr">
        <is>
          <t>Feb. 27, 2019</t>
        </is>
      </c>
    </row>
    <row r="2">
      <c r="A2" s="3" t="inlineStr">
        <is>
          <t>Related party</t>
        </is>
      </c>
    </row>
    <row r="3">
      <c r="A3" s="4" t="inlineStr">
        <is>
          <t>Loss on reserve</t>
        </is>
      </c>
      <c r="F3" s="7" t="n">
        <v>-6130</v>
      </c>
      <c r="G3" s="7" t="n">
        <v>37322</v>
      </c>
    </row>
    <row r="4">
      <c r="A4" s="4" t="inlineStr">
        <is>
          <t>Proceeds received for repayment of related party loan</t>
        </is>
      </c>
      <c r="F4" s="5" t="n">
        <v>6000</v>
      </c>
      <c r="H4" s="7" t="n">
        <v>1154</v>
      </c>
    </row>
    <row r="5">
      <c r="A5" s="4" t="inlineStr">
        <is>
          <t>Goodwill</t>
        </is>
      </c>
      <c r="F5" s="5" t="n">
        <v>28653</v>
      </c>
      <c r="G5" s="5" t="n">
        <v>28568</v>
      </c>
    </row>
    <row r="6">
      <c r="A6" s="4" t="inlineStr">
        <is>
          <t>RFG</t>
        </is>
      </c>
    </row>
    <row r="7">
      <c r="A7" s="3" t="inlineStr">
        <is>
          <t>Related party</t>
        </is>
      </c>
    </row>
    <row r="8">
      <c r="A8" s="4" t="inlineStr">
        <is>
          <t>Goodwill</t>
        </is>
      </c>
      <c r="F8" s="5" t="n">
        <v>24700</v>
      </c>
      <c r="G8" s="5" t="n">
        <v>24700</v>
      </c>
    </row>
    <row r="9">
      <c r="A9" s="4" t="inlineStr">
        <is>
          <t>FreshRealm</t>
        </is>
      </c>
    </row>
    <row r="10">
      <c r="A10" s="3" t="inlineStr">
        <is>
          <t>Related party</t>
        </is>
      </c>
    </row>
    <row r="11">
      <c r="A11" s="4" t="inlineStr">
        <is>
          <t>VIE ownership (as a percent)</t>
        </is>
      </c>
      <c r="C11" s="4" t="inlineStr">
        <is>
          <t>37.00%</t>
        </is>
      </c>
    </row>
    <row r="12">
      <c r="A12" s="4" t="inlineStr">
        <is>
          <t>Impairment of investment in FreshRealm</t>
        </is>
      </c>
      <c r="E12" s="7" t="n">
        <v>2800</v>
      </c>
    </row>
    <row r="13">
      <c r="A13" s="4" t="inlineStr">
        <is>
          <t>Impairment of investment FreshRealm percentage</t>
        </is>
      </c>
      <c r="E13" s="4" t="inlineStr">
        <is>
          <t>100.00%</t>
        </is>
      </c>
    </row>
    <row r="14">
      <c r="A14" s="4" t="inlineStr">
        <is>
          <t>Notes receivable from FreshRealm</t>
        </is>
      </c>
      <c r="G14" s="7" t="n">
        <v>34500</v>
      </c>
      <c r="H14" s="7" t="n">
        <v>34500</v>
      </c>
      <c r="I14" s="7" t="n">
        <v>34500</v>
      </c>
    </row>
    <row r="15">
      <c r="A15" s="4" t="inlineStr">
        <is>
          <t>Loss on reserve</t>
        </is>
      </c>
      <c r="E15" s="7" t="n">
        <v>34500</v>
      </c>
    </row>
    <row r="16">
      <c r="A16" s="4" t="inlineStr">
        <is>
          <t>Proceeds received for repayment of related party loan</t>
        </is>
      </c>
      <c r="D16" s="7" t="n">
        <v>6000</v>
      </c>
    </row>
    <row r="17">
      <c r="A17" s="4" t="inlineStr">
        <is>
          <t>Loan write-off</t>
        </is>
      </c>
      <c r="F17" s="7" t="n">
        <v>34200</v>
      </c>
    </row>
    <row r="18">
      <c r="A18" s="4" t="inlineStr">
        <is>
          <t>FreshRealm | Promissory Notes</t>
        </is>
      </c>
    </row>
    <row r="19">
      <c r="A19" s="3" t="inlineStr">
        <is>
          <t>Related party</t>
        </is>
      </c>
    </row>
    <row r="20">
      <c r="A20" s="4" t="inlineStr">
        <is>
          <t>Notes receivable from FreshRealm</t>
        </is>
      </c>
      <c r="B20" s="7" t="n">
        <v>5000</v>
      </c>
    </row>
    <row r="21">
      <c r="A21" s="4" t="inlineStr">
        <is>
          <t>Loan payoff amount</t>
        </is>
      </c>
      <c r="B21" s="7" t="n">
        <v>6000</v>
      </c>
    </row>
    <row r="22">
      <c r="A22" s="4" t="inlineStr">
        <is>
          <t>Proceeds received for repayment of related party loan</t>
        </is>
      </c>
      <c r="D22" s="7" t="n">
        <v>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 (loss)</t>
        </is>
      </c>
      <c r="B4" s="7" t="n">
        <v>-11922000</v>
      </c>
      <c r="C4" s="7" t="n">
        <v>-13841000</v>
      </c>
      <c r="D4" s="7" t="n">
        <v>36586000</v>
      </c>
    </row>
    <row r="5">
      <c r="A5" s="3" t="inlineStr">
        <is>
          <t>Adjustments to reconcile net income (loss) to net cash provided by operating activities:</t>
        </is>
      </c>
    </row>
    <row r="6">
      <c r="A6" s="4" t="inlineStr">
        <is>
          <t>Depreciation and amortization</t>
        </is>
      </c>
      <c r="B6" s="5" t="n">
        <v>17571000</v>
      </c>
      <c r="C6" s="5" t="n">
        <v>16093000</v>
      </c>
      <c r="D6" s="5" t="n">
        <v>13633000</v>
      </c>
    </row>
    <row r="7">
      <c r="A7" s="4" t="inlineStr">
        <is>
          <t>Non-cash operating lease expense</t>
        </is>
      </c>
      <c r="B7" s="5" t="n">
        <v>83000</v>
      </c>
      <c r="C7" s="5" t="n">
        <v>176000</v>
      </c>
    </row>
    <row r="8">
      <c r="A8" s="4" t="inlineStr">
        <is>
          <t>SFFI Impairments</t>
        </is>
      </c>
      <c r="B8" s="5" t="n">
        <v>0</v>
      </c>
      <c r="C8" s="5" t="n">
        <v>0</v>
      </c>
    </row>
    <row r="9">
      <c r="A9" s="4" t="inlineStr">
        <is>
          <t>Provision for losses on accounts receivable</t>
        </is>
      </c>
      <c r="C9" s="5" t="n">
        <v>22000</v>
      </c>
      <c r="D9" s="5" t="n">
        <v>35000</v>
      </c>
    </row>
    <row r="10">
      <c r="A10" s="4" t="inlineStr">
        <is>
          <t>Net loss from unconsolidated entities</t>
        </is>
      </c>
      <c r="B10" s="5" t="n">
        <v>1719000</v>
      </c>
      <c r="C10" s="5" t="n">
        <v>6110000</v>
      </c>
      <c r="D10" s="5" t="n">
        <v>14082000</v>
      </c>
    </row>
    <row r="11">
      <c r="A11" s="4" t="inlineStr">
        <is>
          <t>Unrealized net loss (gain) on Limoneira shares</t>
        </is>
      </c>
      <c r="B11" s="5" t="n">
        <v>-3858000</v>
      </c>
      <c r="C11" s="5" t="n">
        <v>8537000</v>
      </c>
      <c r="D11" s="5" t="n">
        <v>9722000</v>
      </c>
    </row>
    <row r="12">
      <c r="A12" s="4" t="inlineStr">
        <is>
          <t>Impairment and charges related to closure of RFG Florida facility</t>
        </is>
      </c>
      <c r="B12" s="5" t="n">
        <v>9748000</v>
      </c>
    </row>
    <row r="13">
      <c r="A13" s="4" t="inlineStr">
        <is>
          <t>Loss (recovery) on reserve for FreshRealm note receivable and impairment of investment</t>
        </is>
      </c>
      <c r="B13" s="5" t="n">
        <v>-6130000</v>
      </c>
      <c r="C13" s="5" t="n">
        <v>37322000</v>
      </c>
    </row>
    <row r="14">
      <c r="A14" s="4" t="inlineStr">
        <is>
          <t>Interest income on notes to FreshRealm</t>
        </is>
      </c>
      <c r="C14" s="5" t="n">
        <v>-1732000</v>
      </c>
      <c r="D14" s="5" t="n">
        <v>-2435000</v>
      </c>
    </row>
    <row r="15">
      <c r="A15" s="4" t="inlineStr">
        <is>
          <t>Stock-based compensation expense</t>
        </is>
      </c>
      <c r="B15" s="5" t="n">
        <v>3950000</v>
      </c>
      <c r="C15" s="5" t="n">
        <v>4487000</v>
      </c>
      <c r="D15" s="5" t="n">
        <v>3593000</v>
      </c>
    </row>
    <row r="16">
      <c r="A16" s="4" t="inlineStr">
        <is>
          <t>Gain on sale of Temecula packinghouse</t>
        </is>
      </c>
      <c r="B16" s="5" t="n">
        <v>-216000</v>
      </c>
      <c r="C16" s="5" t="n">
        <v>-216000</v>
      </c>
      <c r="D16" s="5" t="n">
        <v>-2077000</v>
      </c>
    </row>
    <row r="17">
      <c r="A17" s="4" t="inlineStr">
        <is>
          <t>Loss (gain) on disposal of property, plant, and equipment</t>
        </is>
      </c>
      <c r="B17" s="5" t="n">
        <v>-170000</v>
      </c>
      <c r="C17" s="5" t="n">
        <v>32000</v>
      </c>
      <c r="D17" s="5" t="n">
        <v>304000</v>
      </c>
    </row>
    <row r="18">
      <c r="A18" s="4" t="inlineStr">
        <is>
          <t>Deferred income taxes</t>
        </is>
      </c>
      <c r="B18" s="5" t="n">
        <v>-2526000</v>
      </c>
      <c r="C18" s="5" t="n">
        <v>-1930000</v>
      </c>
      <c r="D18" s="5" t="n">
        <v>930000</v>
      </c>
    </row>
    <row r="19">
      <c r="A19" s="3" t="inlineStr">
        <is>
          <t>Effect on cash of changes in operating assets and liabilities:</t>
        </is>
      </c>
    </row>
    <row r="20">
      <c r="A20" s="4" t="inlineStr">
        <is>
          <t>Accounts receivable, net</t>
        </is>
      </c>
      <c r="B20" s="5" t="n">
        <v>-15024000</v>
      </c>
      <c r="C20" s="5" t="n">
        <v>1859000</v>
      </c>
      <c r="D20" s="5" t="n">
        <v>2685000</v>
      </c>
    </row>
    <row r="21">
      <c r="A21" s="4" t="inlineStr">
        <is>
          <t>Inventories, net</t>
        </is>
      </c>
      <c r="B21" s="5" t="n">
        <v>412000</v>
      </c>
      <c r="C21" s="5" t="n">
        <v>-4206000</v>
      </c>
      <c r="D21" s="5" t="n">
        <v>-1845000</v>
      </c>
    </row>
    <row r="22">
      <c r="A22" s="4" t="inlineStr">
        <is>
          <t>Prepaid expenses and other current assets</t>
        </is>
      </c>
      <c r="B22" s="5" t="n">
        <v>3567000</v>
      </c>
      <c r="C22" s="5" t="n">
        <v>-782000</v>
      </c>
      <c r="D22" s="5" t="n">
        <v>-2508000</v>
      </c>
    </row>
    <row r="23">
      <c r="A23" s="4" t="inlineStr">
        <is>
          <t>Advances to suppliers</t>
        </is>
      </c>
      <c r="B23" s="5" t="n">
        <v>-1632000</v>
      </c>
      <c r="C23" s="5" t="n">
        <v>3077000</v>
      </c>
      <c r="D23" s="5" t="n">
        <v>-983000</v>
      </c>
    </row>
    <row r="24">
      <c r="A24" s="4" t="inlineStr">
        <is>
          <t>Income taxes receivable/payable</t>
        </is>
      </c>
      <c r="B24" s="5" t="n">
        <v>-933000</v>
      </c>
      <c r="C24" s="5" t="n">
        <v>-8115000</v>
      </c>
      <c r="D24" s="5" t="n">
        <v>656000</v>
      </c>
    </row>
    <row r="25">
      <c r="A25" s="4" t="inlineStr">
        <is>
          <t>Other assets</t>
        </is>
      </c>
      <c r="B25" s="5" t="n">
        <v>-7831000</v>
      </c>
      <c r="C25" s="5" t="n">
        <v>-1871000</v>
      </c>
      <c r="D25" s="5" t="n">
        <v>-4991000</v>
      </c>
    </row>
    <row r="26">
      <c r="A26" s="4" t="inlineStr">
        <is>
          <t>Payable to growers</t>
        </is>
      </c>
      <c r="B26" s="5" t="n">
        <v>11687000</v>
      </c>
      <c r="C26" s="5" t="n">
        <v>-2117000</v>
      </c>
      <c r="D26" s="5" t="n">
        <v>-538000</v>
      </c>
    </row>
    <row r="27">
      <c r="A27" s="4" t="inlineStr">
        <is>
          <t>Deferred rent</t>
        </is>
      </c>
      <c r="D27" s="5" t="n">
        <v>1004000</v>
      </c>
    </row>
    <row r="28">
      <c r="A28" s="4" t="inlineStr">
        <is>
          <t>Trade accounts payable, accrued expenses and other liabilities</t>
        </is>
      </c>
      <c r="B28" s="5" t="n">
        <v>15077000</v>
      </c>
      <c r="C28" s="5" t="n">
        <v>-14027000</v>
      </c>
      <c r="D28" s="5" t="n">
        <v>4246000</v>
      </c>
    </row>
    <row r="29">
      <c r="A29" s="4" t="inlineStr">
        <is>
          <t>Net cash provided by operating activities</t>
        </is>
      </c>
      <c r="B29" s="5" t="n">
        <v>13572000</v>
      </c>
      <c r="C29" s="5" t="n">
        <v>28878000</v>
      </c>
      <c r="D29" s="5" t="n">
        <v>72099000</v>
      </c>
    </row>
    <row r="30">
      <c r="A30" s="3" t="inlineStr">
        <is>
          <t>Cash Flows from Investing Activities:</t>
        </is>
      </c>
    </row>
    <row r="31">
      <c r="A31" s="4" t="inlineStr">
        <is>
          <t>Purchases of property, plant, and equipment</t>
        </is>
      </c>
      <c r="B31" s="5" t="n">
        <v>-11438000</v>
      </c>
      <c r="C31" s="5" t="n">
        <v>-11343000</v>
      </c>
      <c r="D31" s="5" t="n">
        <v>-16721000</v>
      </c>
    </row>
    <row r="32">
      <c r="A32" s="4" t="inlineStr">
        <is>
          <t>Acquisition of SFFI, net of cash acquired of $623</t>
        </is>
      </c>
      <c r="C32" s="5" t="n">
        <v>-18396000</v>
      </c>
    </row>
    <row r="33">
      <c r="A33" s="4" t="inlineStr">
        <is>
          <t>Investment in unconsolidated entities</t>
        </is>
      </c>
      <c r="C33" s="5" t="n">
        <v>-1477000</v>
      </c>
    </row>
    <row r="34">
      <c r="A34" s="4" t="inlineStr">
        <is>
          <t>Loan to Agricola Belher</t>
        </is>
      </c>
      <c r="B34" s="5" t="n">
        <v>-3500000</v>
      </c>
    </row>
    <row r="35">
      <c r="A35" s="4" t="inlineStr">
        <is>
          <t>Proceeds received for repayment of San Rafael note</t>
        </is>
      </c>
      <c r="D35" s="5" t="n">
        <v>417000</v>
      </c>
    </row>
    <row r="36">
      <c r="A36" s="4" t="inlineStr">
        <is>
          <t>Proceeds received from FreshRealm Separation Agreement recovery</t>
        </is>
      </c>
      <c r="B36" s="5" t="n">
        <v>6000000</v>
      </c>
      <c r="D36" s="5" t="n">
        <v>1154000</v>
      </c>
    </row>
    <row r="37">
      <c r="A37" s="4" t="inlineStr">
        <is>
          <t>Investment in FreshRealm</t>
        </is>
      </c>
      <c r="D37" s="5" t="n">
        <v>7100000</v>
      </c>
    </row>
    <row r="38">
      <c r="A38" s="4" t="inlineStr">
        <is>
          <t>Proceeds received on repayment of infrastructure loan</t>
        </is>
      </c>
      <c r="B38" s="5" t="n">
        <v>900000</v>
      </c>
    </row>
    <row r="39">
      <c r="A39" s="4" t="inlineStr">
        <is>
          <t>Infrastructure advance to tomato growers</t>
        </is>
      </c>
      <c r="B39" s="5" t="n">
        <v>-1326000</v>
      </c>
      <c r="C39" s="5" t="n">
        <v>-715000</v>
      </c>
    </row>
    <row r="40">
      <c r="A40" s="4" t="inlineStr">
        <is>
          <t>Notes receivables advanced to FreshRealm</t>
        </is>
      </c>
      <c r="D40" s="5" t="n">
        <v>-23800000</v>
      </c>
    </row>
    <row r="41">
      <c r="A41" s="4" t="inlineStr">
        <is>
          <t>Net cash used in investing activities</t>
        </is>
      </c>
      <c r="B41" s="5" t="n">
        <v>-9364000</v>
      </c>
      <c r="C41" s="5" t="n">
        <v>-31931000</v>
      </c>
      <c r="D41" s="5" t="n">
        <v>-31850000</v>
      </c>
    </row>
    <row r="42">
      <c r="A42" s="3" t="inlineStr">
        <is>
          <t>Cash Flows from Financing Activities:</t>
        </is>
      </c>
    </row>
    <row r="43">
      <c r="A43" s="4" t="inlineStr">
        <is>
          <t>Payment of dividend to shareholders</t>
        </is>
      </c>
      <c r="B43" s="5" t="n">
        <v>-20343000</v>
      </c>
      <c r="C43" s="5" t="n">
        <v>-19354000</v>
      </c>
      <c r="D43" s="5" t="n">
        <v>-17568000</v>
      </c>
    </row>
    <row r="44">
      <c r="A44" s="4" t="inlineStr">
        <is>
          <t>Proceeds from revolving credit facility</t>
        </is>
      </c>
      <c r="B44" s="5" t="n">
        <v>334850000</v>
      </c>
      <c r="C44" s="5" t="n">
        <v>236500000</v>
      </c>
      <c r="D44" s="5" t="n">
        <v>212500000</v>
      </c>
    </row>
    <row r="45">
      <c r="A45" s="4" t="inlineStr">
        <is>
          <t>Payments on revolving credit facility</t>
        </is>
      </c>
      <c r="B45" s="5" t="n">
        <v>-317700000</v>
      </c>
      <c r="C45" s="5" t="n">
        <v>-215950000</v>
      </c>
      <c r="D45" s="5" t="n">
        <v>-227500000</v>
      </c>
    </row>
    <row r="46">
      <c r="A46" s="4" t="inlineStr">
        <is>
          <t>Payments of minimum withholding taxes on net share settlement of equity awards</t>
        </is>
      </c>
      <c r="B46" s="5" t="n">
        <v>-864000</v>
      </c>
      <c r="C46" s="5" t="n">
        <v>-1179000</v>
      </c>
      <c r="D46" s="5" t="n">
        <v>-1008000</v>
      </c>
    </row>
    <row r="47">
      <c r="A47" s="4" t="inlineStr">
        <is>
          <t>Payments on long-term obligations and finance leases</t>
        </is>
      </c>
      <c r="B47" s="5" t="n">
        <v>-1398000</v>
      </c>
      <c r="C47" s="5" t="n">
        <v>-968000</v>
      </c>
      <c r="D47" s="5" t="n">
        <v>-305000</v>
      </c>
    </row>
    <row r="48">
      <c r="A48" s="4" t="inlineStr">
        <is>
          <t>Proceeds from stock option exercises</t>
        </is>
      </c>
      <c r="B48" s="5" t="n">
        <v>47000</v>
      </c>
      <c r="C48" s="5" t="n">
        <v>86000</v>
      </c>
      <c r="D48" s="5" t="n">
        <v>85000</v>
      </c>
    </row>
    <row r="49">
      <c r="A49" s="4" t="inlineStr">
        <is>
          <t>Net cash used in financing activities</t>
        </is>
      </c>
      <c r="B49" s="5" t="n">
        <v>-5408000</v>
      </c>
      <c r="C49" s="5" t="n">
        <v>-865000</v>
      </c>
      <c r="D49" s="5" t="n">
        <v>-33796000</v>
      </c>
    </row>
    <row r="50">
      <c r="A50" s="4" t="inlineStr">
        <is>
          <t>Net decrease in cash, cash equivalents and restricted cash</t>
        </is>
      </c>
      <c r="B50" s="5" t="n">
        <v>-1200000</v>
      </c>
      <c r="C50" s="5" t="n">
        <v>-3918000</v>
      </c>
      <c r="D50" s="5" t="n">
        <v>6453000</v>
      </c>
    </row>
    <row r="51">
      <c r="A51" s="4" t="inlineStr">
        <is>
          <t>Cash, cash equivalents and restricted cash, beginning of period</t>
        </is>
      </c>
      <c r="B51" s="5" t="n">
        <v>4055000</v>
      </c>
      <c r="C51" s="5" t="n">
        <v>7973000</v>
      </c>
      <c r="D51" s="5" t="n">
        <v>1520000</v>
      </c>
    </row>
    <row r="52">
      <c r="A52" s="4" t="inlineStr">
        <is>
          <t>Cash, cash equivalents and restricted cash, end of period</t>
        </is>
      </c>
      <c r="B52" s="5" t="n">
        <v>2855000</v>
      </c>
      <c r="C52" s="5" t="n">
        <v>4055000</v>
      </c>
      <c r="D52" s="5" t="n">
        <v>7973000</v>
      </c>
    </row>
    <row r="53">
      <c r="A53" s="3" t="inlineStr">
        <is>
          <t>Supplemental Information:</t>
        </is>
      </c>
    </row>
    <row r="54">
      <c r="A54" s="4" t="inlineStr">
        <is>
          <t>Interest</t>
        </is>
      </c>
      <c r="B54" s="5" t="n">
        <v>687000</v>
      </c>
      <c r="C54" s="5" t="n">
        <v>878000</v>
      </c>
      <c r="D54" s="5" t="n">
        <v>1108000</v>
      </c>
    </row>
    <row r="55">
      <c r="A55" s="4" t="inlineStr">
        <is>
          <t>Income taxes</t>
        </is>
      </c>
      <c r="B55" s="5" t="n">
        <v>3047000</v>
      </c>
      <c r="C55" s="5" t="n">
        <v>5470000</v>
      </c>
      <c r="D55" s="5" t="n">
        <v>10224000</v>
      </c>
    </row>
    <row r="56">
      <c r="A56" s="3" t="inlineStr">
        <is>
          <t>Noncash Investing and Financing Activities:</t>
        </is>
      </c>
    </row>
    <row r="57">
      <c r="A57" s="4" t="inlineStr">
        <is>
          <t>Right of use assets obtained in exchange for new financing lease obligations</t>
        </is>
      </c>
      <c r="B57" s="5" t="n">
        <v>1430000</v>
      </c>
      <c r="C57" s="5" t="n">
        <v>529000</v>
      </c>
    </row>
    <row r="58">
      <c r="A58" s="4" t="inlineStr">
        <is>
          <t>Notes receivable from FreshRealm converted to investment in FreshRealm</t>
        </is>
      </c>
      <c r="C58" s="5" t="n">
        <v>2761000</v>
      </c>
    </row>
    <row r="59">
      <c r="A59" s="4" t="inlineStr">
        <is>
          <t>Declared dividends payable</t>
        </is>
      </c>
      <c r="B59" s="5" t="n">
        <v>20330000</v>
      </c>
      <c r="C59" s="5" t="n">
        <v>20343000</v>
      </c>
      <c r="D59" s="5" t="n">
        <v>19354000</v>
      </c>
    </row>
    <row r="60">
      <c r="A60" s="4" t="inlineStr">
        <is>
          <t>Acquisitions of property, plant, and equipment with capital lease</t>
        </is>
      </c>
      <c r="D60" s="5" t="n">
        <v>2827000</v>
      </c>
    </row>
    <row r="61">
      <c r="A61" s="4" t="inlineStr">
        <is>
          <t>Capital lease related to Temecula packinghouse</t>
        </is>
      </c>
      <c r="D61" s="5" t="n">
        <v>3306000</v>
      </c>
    </row>
    <row r="62">
      <c r="A62" s="4" t="inlineStr">
        <is>
          <t>Property, plant, and equipment included in trade accounts payable and accrued expenses</t>
        </is>
      </c>
      <c r="B62" s="7" t="n">
        <v>312000</v>
      </c>
      <c r="C62" s="5" t="n">
        <v>568000</v>
      </c>
      <c r="D62" s="5" t="n">
        <v>2059000</v>
      </c>
    </row>
    <row r="63">
      <c r="A63" s="4" t="inlineStr">
        <is>
          <t>Collection for Agricola Belher Infrastructure Advance</t>
        </is>
      </c>
      <c r="C63" s="7" t="n">
        <v>800000</v>
      </c>
      <c r="D63" s="5" t="n">
        <v>800000</v>
      </c>
    </row>
    <row r="64">
      <c r="A64" s="4" t="inlineStr">
        <is>
          <t>Unrealized investment gain</t>
        </is>
      </c>
      <c r="D64" s="7" t="n">
        <v>224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Tax Provision (Benefit) (Details) - USD ($) $ in Thousands</t>
        </is>
      </c>
      <c r="B1" s="2" t="inlineStr">
        <is>
          <t>12 Months Ended</t>
        </is>
      </c>
    </row>
    <row r="2">
      <c r="B2" s="2" t="inlineStr">
        <is>
          <t>Oct. 31, 2021</t>
        </is>
      </c>
      <c r="C2" s="2" t="inlineStr">
        <is>
          <t>Oct. 31, 2020</t>
        </is>
      </c>
      <c r="D2" s="2" t="inlineStr">
        <is>
          <t>Oct. 31, 2019</t>
        </is>
      </c>
      <c r="E2" s="2" t="inlineStr">
        <is>
          <t>Mar. 27, 2020</t>
        </is>
      </c>
    </row>
    <row r="3">
      <c r="A3" s="3" t="inlineStr">
        <is>
          <t>Income Taxes</t>
        </is>
      </c>
    </row>
    <row r="4">
      <c r="A4" s="4" t="inlineStr">
        <is>
          <t>CARES Act taxes receivable</t>
        </is>
      </c>
      <c r="E4" s="7" t="n">
        <v>1300</v>
      </c>
    </row>
    <row r="5">
      <c r="A5" s="3" t="inlineStr">
        <is>
          <t>Current:</t>
        </is>
      </c>
    </row>
    <row r="6">
      <c r="A6" s="4" t="inlineStr">
        <is>
          <t>Federal</t>
        </is>
      </c>
      <c r="B6" s="7" t="n">
        <v>-3449</v>
      </c>
      <c r="C6" s="7" t="n">
        <v>-5684</v>
      </c>
      <c r="D6" s="7" t="n">
        <v>9146</v>
      </c>
    </row>
    <row r="7">
      <c r="A7" s="4" t="inlineStr">
        <is>
          <t>State</t>
        </is>
      </c>
      <c r="B7" s="5" t="n">
        <v>323</v>
      </c>
      <c r="C7" s="5" t="n">
        <v>-214</v>
      </c>
      <c r="D7" s="5" t="n">
        <v>2516</v>
      </c>
    </row>
    <row r="8">
      <c r="A8" s="4" t="inlineStr">
        <is>
          <t>Foreign</t>
        </is>
      </c>
      <c r="B8" s="5" t="n">
        <v>16703</v>
      </c>
      <c r="C8" s="5" t="n">
        <v>645</v>
      </c>
      <c r="D8" s="5" t="n">
        <v>290</v>
      </c>
    </row>
    <row r="9">
      <c r="A9" s="4" t="inlineStr">
        <is>
          <t>Total current</t>
        </is>
      </c>
      <c r="B9" s="5" t="n">
        <v>13577</v>
      </c>
      <c r="C9" s="5" t="n">
        <v>-5253</v>
      </c>
      <c r="D9" s="5" t="n">
        <v>11952</v>
      </c>
    </row>
    <row r="10">
      <c r="A10" s="3" t="inlineStr">
        <is>
          <t>Deferred:</t>
        </is>
      </c>
    </row>
    <row r="11">
      <c r="A11" s="4" t="inlineStr">
        <is>
          <t>Federal</t>
        </is>
      </c>
      <c r="B11" s="5" t="n">
        <v>790</v>
      </c>
      <c r="C11" s="5" t="n">
        <v>576</v>
      </c>
      <c r="D11" s="5" t="n">
        <v>516</v>
      </c>
    </row>
    <row r="12">
      <c r="A12" s="4" t="inlineStr">
        <is>
          <t>State</t>
        </is>
      </c>
      <c r="B12" s="5" t="n">
        <v>-343</v>
      </c>
      <c r="C12" s="5" t="n">
        <v>-505</v>
      </c>
      <c r="D12" s="5" t="n">
        <v>209</v>
      </c>
    </row>
    <row r="13">
      <c r="A13" s="4" t="inlineStr">
        <is>
          <t>Foreign</t>
        </is>
      </c>
      <c r="B13" s="5" t="n">
        <v>-3934</v>
      </c>
      <c r="C13" s="5" t="n">
        <v>260</v>
      </c>
      <c r="D13" s="5" t="n">
        <v>205</v>
      </c>
    </row>
    <row r="14">
      <c r="A14" s="4" t="inlineStr">
        <is>
          <t>Total deferred</t>
        </is>
      </c>
      <c r="B14" s="5" t="n">
        <v>-3487</v>
      </c>
      <c r="C14" s="5" t="n">
        <v>331</v>
      </c>
      <c r="D14" s="5" t="n">
        <v>930</v>
      </c>
    </row>
    <row r="15">
      <c r="A15" s="4" t="inlineStr">
        <is>
          <t>Change in valuation allowance</t>
        </is>
      </c>
      <c r="B15" s="5" t="n">
        <v>657</v>
      </c>
      <c r="C15" s="5" t="n">
        <v>630</v>
      </c>
    </row>
    <row r="16">
      <c r="A16" s="4" t="inlineStr">
        <is>
          <t>Total income tax provision (benefit)</t>
        </is>
      </c>
      <c r="B16" s="7" t="n">
        <v>10747</v>
      </c>
      <c r="C16" s="7" t="n">
        <v>-4292</v>
      </c>
      <c r="D16" s="7" t="n">
        <v>128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ssets (Liabilities) (Details) - USD ($) $ in Thousands</t>
        </is>
      </c>
      <c r="B1" s="2" t="inlineStr">
        <is>
          <t>Oct. 31, 2021</t>
        </is>
      </c>
      <c r="C1" s="2" t="inlineStr">
        <is>
          <t>Oct. 31, 2020</t>
        </is>
      </c>
    </row>
    <row r="2">
      <c r="A2" s="3" t="inlineStr">
        <is>
          <t>Income Taxes</t>
        </is>
      </c>
    </row>
    <row r="3">
      <c r="A3" s="4" t="inlineStr">
        <is>
          <t>Gross deferred tax assets</t>
        </is>
      </c>
      <c r="B3" s="7" t="n">
        <v>29300</v>
      </c>
      <c r="C3" s="7" t="n">
        <v>31500</v>
      </c>
    </row>
    <row r="4">
      <c r="A4" s="4" t="inlineStr">
        <is>
          <t>Gross deferred tax liabilities</t>
        </is>
      </c>
      <c r="B4" s="5" t="n">
        <v>22700</v>
      </c>
      <c r="C4" s="5" t="n">
        <v>28400</v>
      </c>
    </row>
    <row r="5">
      <c r="A5" s="4" t="inlineStr">
        <is>
          <t>Property, plant, and equipment</t>
        </is>
      </c>
      <c r="B5" s="5" t="n">
        <v>-4764</v>
      </c>
      <c r="C5" s="5" t="n">
        <v>-11552</v>
      </c>
    </row>
    <row r="6">
      <c r="A6" s="4" t="inlineStr">
        <is>
          <t>Intangible assets</t>
        </is>
      </c>
      <c r="B6" s="5" t="n">
        <v>5051</v>
      </c>
      <c r="C6" s="5" t="n">
        <v>6861</v>
      </c>
    </row>
    <row r="7">
      <c r="A7" s="4" t="inlineStr">
        <is>
          <t>Unrealized gain, Limoneira investment</t>
        </is>
      </c>
      <c r="B7" s="5" t="n">
        <v>-1138</v>
      </c>
      <c r="C7" s="5" t="n">
        <v>-116</v>
      </c>
    </row>
    <row r="8">
      <c r="A8" s="4" t="inlineStr">
        <is>
          <t>Investment in FreshRealm, deferred asset</t>
        </is>
      </c>
      <c r="C8" s="5" t="n">
        <v>1096</v>
      </c>
    </row>
    <row r="9">
      <c r="A9" s="4" t="inlineStr">
        <is>
          <t>Stock-based compensation</t>
        </is>
      </c>
      <c r="B9" s="5" t="n">
        <v>511</v>
      </c>
      <c r="C9" s="5" t="n">
        <v>812</v>
      </c>
    </row>
    <row r="10">
      <c r="A10" s="4" t="inlineStr">
        <is>
          <t>State taxes</t>
        </is>
      </c>
      <c r="B10" s="5" t="n">
        <v>-498</v>
      </c>
      <c r="C10" s="5" t="n">
        <v>-592</v>
      </c>
    </row>
    <row r="11">
      <c r="A11" s="4" t="inlineStr">
        <is>
          <t>Credits and incentives</t>
        </is>
      </c>
      <c r="B11" s="5" t="n">
        <v>1808</v>
      </c>
      <c r="C11" s="5" t="n">
        <v>1345</v>
      </c>
    </row>
    <row r="12">
      <c r="A12" s="4" t="inlineStr">
        <is>
          <t>Allowance for accounts receivable</t>
        </is>
      </c>
      <c r="B12" s="5" t="n">
        <v>1259</v>
      </c>
      <c r="C12" s="5" t="n">
        <v>1165</v>
      </c>
    </row>
    <row r="13">
      <c r="A13" s="4" t="inlineStr">
        <is>
          <t>Inventories</t>
        </is>
      </c>
      <c r="B13" s="5" t="n">
        <v>507</v>
      </c>
      <c r="C13" s="5" t="n">
        <v>864</v>
      </c>
    </row>
    <row r="14">
      <c r="A14" s="4" t="inlineStr">
        <is>
          <t>Accrued liabilities</t>
        </is>
      </c>
      <c r="B14" s="5" t="n">
        <v>2067</v>
      </c>
      <c r="C14" s="5" t="n">
        <v>2119</v>
      </c>
    </row>
    <row r="15">
      <c r="A15" s="4" t="inlineStr">
        <is>
          <t>Operating lease - Right of use assets</t>
        </is>
      </c>
      <c r="B15" s="5" t="n">
        <v>-15839</v>
      </c>
      <c r="C15" s="5" t="n">
        <v>-15732</v>
      </c>
    </row>
    <row r="16">
      <c r="A16" s="4" t="inlineStr">
        <is>
          <t>Operating lease liabilities</t>
        </is>
      </c>
      <c r="B16" s="5" t="n">
        <v>17040</v>
      </c>
      <c r="C16" s="5" t="n">
        <v>16895</v>
      </c>
    </row>
    <row r="17">
      <c r="A17" s="4" t="inlineStr">
        <is>
          <t>Net operating loss</t>
        </is>
      </c>
      <c r="B17" s="5" t="n">
        <v>1093</v>
      </c>
      <c r="C17" s="5" t="n">
        <v>369</v>
      </c>
    </row>
    <row r="18">
      <c r="A18" s="4" t="inlineStr">
        <is>
          <t>Valuation allowance</t>
        </is>
      </c>
      <c r="B18" s="5" t="n">
        <v>-1291</v>
      </c>
      <c r="C18" s="5" t="n">
        <v>-631</v>
      </c>
    </row>
    <row r="19">
      <c r="A19" s="4" t="inlineStr">
        <is>
          <t>Other</t>
        </is>
      </c>
      <c r="B19" s="5" t="n">
        <v>-490</v>
      </c>
      <c r="C19" s="5" t="n">
        <v>-417</v>
      </c>
    </row>
    <row r="20">
      <c r="A20" s="4" t="inlineStr">
        <is>
          <t>Long-term deferred income taxes</t>
        </is>
      </c>
      <c r="B20" s="5" t="n">
        <v>5316</v>
      </c>
      <c r="C20" s="5" t="n">
        <v>2486</v>
      </c>
    </row>
    <row r="21">
      <c r="A21" s="4" t="inlineStr">
        <is>
          <t>State</t>
        </is>
      </c>
    </row>
    <row r="22">
      <c r="A22" s="3" t="inlineStr">
        <is>
          <t>Income Taxes</t>
        </is>
      </c>
    </row>
    <row r="23">
      <c r="A23" s="4" t="inlineStr">
        <is>
          <t>Operating loss carryforwards</t>
        </is>
      </c>
      <c r="B23" s="5" t="n">
        <v>19000</v>
      </c>
      <c r="C23" s="5" t="n">
        <v>7200</v>
      </c>
    </row>
    <row r="24">
      <c r="A24" s="4" t="inlineStr">
        <is>
          <t>Federal</t>
        </is>
      </c>
    </row>
    <row r="25">
      <c r="A25" s="3" t="inlineStr">
        <is>
          <t>Income Taxes</t>
        </is>
      </c>
    </row>
    <row r="26">
      <c r="A26" s="4" t="inlineStr">
        <is>
          <t>Operating loss carryforwards</t>
        </is>
      </c>
      <c r="B26" s="7" t="n">
        <v>6700</v>
      </c>
      <c r="C26" s="7" t="n">
        <v>11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Oct. 31, 2021</t>
        </is>
      </c>
      <c r="C2" s="2" t="inlineStr">
        <is>
          <t>Oct. 31, 2020</t>
        </is>
      </c>
      <c r="D2" s="2" t="inlineStr">
        <is>
          <t>Oct. 31, 2019</t>
        </is>
      </c>
    </row>
    <row r="3">
      <c r="A3" s="4" t="inlineStr">
        <is>
          <t>Federal statutory tax rate</t>
        </is>
      </c>
      <c r="B3" s="4" t="inlineStr">
        <is>
          <t>21.00%</t>
        </is>
      </c>
      <c r="C3" s="4" t="inlineStr">
        <is>
          <t>21.00%</t>
        </is>
      </c>
      <c r="D3" s="4" t="inlineStr">
        <is>
          <t>21.00%</t>
        </is>
      </c>
    </row>
    <row r="4">
      <c r="A4" s="4" t="inlineStr">
        <is>
          <t>State taxes, net of federal effects</t>
        </is>
      </c>
      <c r="B4" s="4" t="inlineStr">
        <is>
          <t>11.60%</t>
        </is>
      </c>
      <c r="C4" s="4" t="inlineStr">
        <is>
          <t>4.40%</t>
        </is>
      </c>
      <c r="D4" s="4" t="inlineStr">
        <is>
          <t>3.70%</t>
        </is>
      </c>
    </row>
    <row r="5">
      <c r="A5" s="4" t="inlineStr">
        <is>
          <t>Rate differential on NOL carryback</t>
        </is>
      </c>
      <c r="B5" s="4" t="inlineStr">
        <is>
          <t>125.80%</t>
        </is>
      </c>
      <c r="C5" s="4" t="inlineStr">
        <is>
          <t>6.20%</t>
        </is>
      </c>
    </row>
    <row r="6">
      <c r="A6" s="4" t="inlineStr">
        <is>
          <t>Foreign income tax rate differential</t>
        </is>
      </c>
      <c r="B6" s="4" t="inlineStr">
        <is>
          <t>16.10%</t>
        </is>
      </c>
      <c r="C6" s="4" t="inlineStr">
        <is>
          <t>(2.30%)</t>
        </is>
      </c>
      <c r="D6" s="4" t="inlineStr">
        <is>
          <t>0.40%</t>
        </is>
      </c>
    </row>
    <row r="7">
      <c r="A7" s="4" t="inlineStr">
        <is>
          <t>Mexican tax assessments</t>
        </is>
      </c>
      <c r="B7" s="4" t="inlineStr">
        <is>
          <t>(1059.90%)</t>
        </is>
      </c>
    </row>
    <row r="8">
      <c r="A8" s="4" t="inlineStr">
        <is>
          <t>Stock based compensation</t>
        </is>
      </c>
      <c r="B8" s="4" t="inlineStr">
        <is>
          <t>(16.70%)</t>
        </is>
      </c>
    </row>
    <row r="9">
      <c r="A9" s="4" t="inlineStr">
        <is>
          <t>Provision to return</t>
        </is>
      </c>
      <c r="B9" s="4" t="inlineStr">
        <is>
          <t>39.20%</t>
        </is>
      </c>
      <c r="C9" s="4" t="inlineStr">
        <is>
          <t>(2.50%)</t>
        </is>
      </c>
      <c r="D9" s="4" t="inlineStr">
        <is>
          <t>0.70%</t>
        </is>
      </c>
    </row>
    <row r="10">
      <c r="A10" s="4" t="inlineStr">
        <is>
          <t>State rate change</t>
        </is>
      </c>
      <c r="B10" s="4" t="inlineStr">
        <is>
          <t>9.20%</t>
        </is>
      </c>
      <c r="C10" s="4" t="inlineStr">
        <is>
          <t>(0.10%)</t>
        </is>
      </c>
      <c r="D10" s="4" t="inlineStr">
        <is>
          <t>(0.20%)</t>
        </is>
      </c>
    </row>
    <row r="11">
      <c r="A11" s="4" t="inlineStr">
        <is>
          <t>Valuation allowance</t>
        </is>
      </c>
      <c r="B11" s="4" t="inlineStr">
        <is>
          <t>(44.10%)</t>
        </is>
      </c>
      <c r="C11" s="4" t="inlineStr">
        <is>
          <t>(2.70%)</t>
        </is>
      </c>
    </row>
    <row r="12">
      <c r="A12" s="4" t="inlineStr">
        <is>
          <t>Other</t>
        </is>
      </c>
      <c r="B12" s="4" t="inlineStr">
        <is>
          <t>(15.50%)</t>
        </is>
      </c>
      <c r="C12" s="4" t="inlineStr">
        <is>
          <t>(0.30%)</t>
        </is>
      </c>
      <c r="D12" s="4" t="inlineStr">
        <is>
          <t>0.40%</t>
        </is>
      </c>
    </row>
    <row r="13">
      <c r="A13" s="4" t="inlineStr">
        <is>
          <t>Effective Income Tax Rate, Total</t>
        </is>
      </c>
      <c r="B13" s="4" t="inlineStr">
        <is>
          <t>(913.30%)</t>
        </is>
      </c>
      <c r="C13" s="4" t="inlineStr">
        <is>
          <t>23.70%</t>
        </is>
      </c>
      <c r="D13" s="4" t="inlineStr">
        <is>
          <t>26.00%</t>
        </is>
      </c>
    </row>
    <row r="14">
      <c r="A14" s="4" t="inlineStr">
        <is>
          <t>Domestic operations income (loss) before taxes</t>
        </is>
      </c>
      <c r="B14" s="7" t="n">
        <v>-5000</v>
      </c>
      <c r="C14" s="7" t="n">
        <v>-18900</v>
      </c>
      <c r="D14" s="7" t="n">
        <v>47900</v>
      </c>
    </row>
    <row r="15">
      <c r="A15" s="4" t="inlineStr">
        <is>
          <t>Foreign operations income (loss) before taxes</t>
        </is>
      </c>
      <c r="B15" s="5" t="n">
        <v>3800</v>
      </c>
      <c r="C15" s="5" t="n">
        <v>800</v>
      </c>
      <c r="D15" s="5" t="n">
        <v>1600</v>
      </c>
    </row>
    <row r="16">
      <c r="A16" s="4" t="inlineStr">
        <is>
          <t>Unrecognized tax benefits</t>
        </is>
      </c>
      <c r="B16" s="5" t="n">
        <v>11303</v>
      </c>
      <c r="C16" s="5" t="n">
        <v>72</v>
      </c>
      <c r="D16" s="7" t="n">
        <v>72</v>
      </c>
    </row>
    <row r="17">
      <c r="A17" s="4" t="inlineStr">
        <is>
          <t>Tax Assessment 2013</t>
        </is>
      </c>
    </row>
    <row r="18">
      <c r="A18" s="4" t="inlineStr">
        <is>
          <t>Unrecognized tax benefits</t>
        </is>
      </c>
      <c r="B18" s="7" t="n">
        <v>11300</v>
      </c>
      <c r="C18" s="7" t="n">
        <v>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come Taxes - Unrecognized taxes reconciliation (Details) $ in Thousands</t>
        </is>
      </c>
      <c r="B1" s="2" t="inlineStr">
        <is>
          <t>12 Months Ended</t>
        </is>
      </c>
    </row>
    <row r="2">
      <c r="B2" s="2" t="inlineStr">
        <is>
          <t>Oct. 31, 2021USD ($)</t>
        </is>
      </c>
    </row>
    <row r="3">
      <c r="A3" s="3" t="inlineStr">
        <is>
          <t>Reconciliation of gross unrecognized taxes</t>
        </is>
      </c>
    </row>
    <row r="4">
      <c r="A4" s="4" t="inlineStr">
        <is>
          <t>Beginning balance</t>
        </is>
      </c>
      <c r="B4" s="7" t="n">
        <v>72</v>
      </c>
    </row>
    <row r="5">
      <c r="A5" s="4" t="inlineStr">
        <is>
          <t>Gross increase - Tax positions in prior periods</t>
        </is>
      </c>
      <c r="B5" s="5" t="n">
        <v>131</v>
      </c>
    </row>
    <row r="6">
      <c r="A6" s="4" t="inlineStr">
        <is>
          <t>Gross increase - Tax positions in current period</t>
        </is>
      </c>
      <c r="B6" s="5" t="n">
        <v>11100</v>
      </c>
    </row>
    <row r="7">
      <c r="A7" s="4" t="inlineStr">
        <is>
          <t>Ending balance</t>
        </is>
      </c>
      <c r="B7" s="7" t="n">
        <v>113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Gross Profit (Detail) - USD ($) $ in Thousands</t>
        </is>
      </c>
      <c r="B1" s="2" t="inlineStr">
        <is>
          <t>12 Months Ended</t>
        </is>
      </c>
    </row>
    <row r="2">
      <c r="B2" s="2" t="inlineStr">
        <is>
          <t>Oct. 31, 2021</t>
        </is>
      </c>
      <c r="C2" s="2" t="inlineStr">
        <is>
          <t>Oct. 31, 2020</t>
        </is>
      </c>
      <c r="D2" s="2" t="inlineStr">
        <is>
          <t>Oct. 31, 2019</t>
        </is>
      </c>
    </row>
    <row r="3">
      <c r="A3" s="3" t="inlineStr">
        <is>
          <t>Segment reporting information</t>
        </is>
      </c>
    </row>
    <row r="4">
      <c r="A4" s="4" t="inlineStr">
        <is>
          <t>Net sales</t>
        </is>
      </c>
      <c r="B4" s="7" t="n">
        <v>1055830</v>
      </c>
      <c r="C4" s="7" t="n">
        <v>1059371</v>
      </c>
      <c r="D4" s="7" t="n">
        <v>1195777</v>
      </c>
    </row>
    <row r="5">
      <c r="A5" s="4" t="inlineStr">
        <is>
          <t>Cost of sales</t>
        </is>
      </c>
      <c r="B5" s="5" t="n">
        <v>998405</v>
      </c>
      <c r="C5" s="5" t="n">
        <v>969473</v>
      </c>
      <c r="D5" s="5" t="n">
        <v>1067695</v>
      </c>
    </row>
    <row r="6">
      <c r="A6" s="4" t="inlineStr">
        <is>
          <t>Gross profit (loss)</t>
        </is>
      </c>
      <c r="B6" s="5" t="n">
        <v>57425</v>
      </c>
      <c r="C6" s="5" t="n">
        <v>89898</v>
      </c>
      <c r="D6" s="5" t="n">
        <v>128082</v>
      </c>
    </row>
    <row r="7">
      <c r="A7" s="4" t="inlineStr">
        <is>
          <t>Elimination between Fresh products and RFG</t>
        </is>
      </c>
    </row>
    <row r="8">
      <c r="A8" s="3" t="inlineStr">
        <is>
          <t>Segment reporting information</t>
        </is>
      </c>
    </row>
    <row r="9">
      <c r="A9" s="4" t="inlineStr">
        <is>
          <t>Sales and Cost of Sales Eliminated</t>
        </is>
      </c>
      <c r="B9" s="5" t="n">
        <v>2500</v>
      </c>
      <c r="C9" s="5" t="n">
        <v>1700</v>
      </c>
      <c r="D9" s="5" t="n">
        <v>1800</v>
      </c>
    </row>
    <row r="10">
      <c r="A10" s="4" t="inlineStr">
        <is>
          <t>Elimination between Calavo Foods and RFG</t>
        </is>
      </c>
    </row>
    <row r="11">
      <c r="A11" s="3" t="inlineStr">
        <is>
          <t>Segment reporting information</t>
        </is>
      </c>
    </row>
    <row r="12">
      <c r="A12" s="4" t="inlineStr">
        <is>
          <t>Sales and Cost of Sales Eliminated</t>
        </is>
      </c>
      <c r="B12" s="5" t="n">
        <v>4200</v>
      </c>
      <c r="C12" s="5" t="n">
        <v>4000</v>
      </c>
      <c r="D12" s="5" t="n">
        <v>4000</v>
      </c>
    </row>
    <row r="13">
      <c r="A13" s="4" t="inlineStr">
        <is>
          <t>Operating segments | Fresh products</t>
        </is>
      </c>
    </row>
    <row r="14">
      <c r="A14" s="3" t="inlineStr">
        <is>
          <t>Segment reporting information</t>
        </is>
      </c>
    </row>
    <row r="15">
      <c r="A15" s="4" t="inlineStr">
        <is>
          <t>Net sales</t>
        </is>
      </c>
      <c r="B15" s="5" t="n">
        <v>588527</v>
      </c>
      <c r="C15" s="5" t="n">
        <v>585052</v>
      </c>
      <c r="D15" s="5" t="n">
        <v>621183</v>
      </c>
    </row>
    <row r="16">
      <c r="A16" s="4" t="inlineStr">
        <is>
          <t>Cost of sales</t>
        </is>
      </c>
      <c r="B16" s="5" t="n">
        <v>540740</v>
      </c>
      <c r="C16" s="5" t="n">
        <v>537489</v>
      </c>
      <c r="D16" s="5" t="n">
        <v>534600</v>
      </c>
    </row>
    <row r="17">
      <c r="A17" s="4" t="inlineStr">
        <is>
          <t>Gross profit (loss)</t>
        </is>
      </c>
      <c r="B17" s="5" t="n">
        <v>47787</v>
      </c>
      <c r="C17" s="5" t="n">
        <v>47563</v>
      </c>
      <c r="D17" s="5" t="n">
        <v>86583</v>
      </c>
    </row>
    <row r="18">
      <c r="A18" s="4" t="inlineStr">
        <is>
          <t>Operating segments | RFG</t>
        </is>
      </c>
    </row>
    <row r="19">
      <c r="A19" s="3" t="inlineStr">
        <is>
          <t>Segment reporting information</t>
        </is>
      </c>
    </row>
    <row r="20">
      <c r="A20" s="4" t="inlineStr">
        <is>
          <t>Net sales</t>
        </is>
      </c>
      <c r="B20" s="5" t="n">
        <v>77566</v>
      </c>
      <c r="C20" s="5" t="n">
        <v>75220</v>
      </c>
      <c r="D20" s="5" t="n">
        <v>94734</v>
      </c>
    </row>
    <row r="21">
      <c r="A21" s="4" t="inlineStr">
        <is>
          <t>Cost of sales</t>
        </is>
      </c>
      <c r="B21" s="5" t="n">
        <v>64426</v>
      </c>
      <c r="C21" s="5" t="n">
        <v>54277</v>
      </c>
      <c r="D21" s="5" t="n">
        <v>73735</v>
      </c>
    </row>
    <row r="22">
      <c r="A22" s="4" t="inlineStr">
        <is>
          <t>Gross profit (loss)</t>
        </is>
      </c>
      <c r="B22" s="5" t="n">
        <v>13140</v>
      </c>
      <c r="C22" s="5" t="n">
        <v>20943</v>
      </c>
      <c r="D22" s="5" t="n">
        <v>20999</v>
      </c>
    </row>
    <row r="23">
      <c r="A23" s="4" t="inlineStr">
        <is>
          <t>Operating segments | Calavo Foods</t>
        </is>
      </c>
    </row>
    <row r="24">
      <c r="A24" s="3" t="inlineStr">
        <is>
          <t>Segment reporting information</t>
        </is>
      </c>
    </row>
    <row r="25">
      <c r="A25" s="4" t="inlineStr">
        <is>
          <t>Net sales</t>
        </is>
      </c>
      <c r="B25" s="5" t="n">
        <v>396472</v>
      </c>
      <c r="C25" s="5" t="n">
        <v>404723</v>
      </c>
      <c r="D25" s="5" t="n">
        <v>486063</v>
      </c>
    </row>
    <row r="26">
      <c r="A26" s="4" t="inlineStr">
        <is>
          <t>Cost of sales</t>
        </is>
      </c>
      <c r="B26" s="5" t="n">
        <v>399974</v>
      </c>
      <c r="C26" s="5" t="n">
        <v>383331</v>
      </c>
      <c r="D26" s="5" t="n">
        <v>465563</v>
      </c>
    </row>
    <row r="27">
      <c r="A27" s="4" t="inlineStr">
        <is>
          <t>Gross profit (loss)</t>
        </is>
      </c>
      <c r="B27" s="5" t="n">
        <v>-3502</v>
      </c>
      <c r="C27" s="5" t="n">
        <v>21392</v>
      </c>
      <c r="D27" s="5" t="n">
        <v>20500</v>
      </c>
    </row>
    <row r="28">
      <c r="A28" s="4" t="inlineStr">
        <is>
          <t>Intercompany Eliminations</t>
        </is>
      </c>
    </row>
    <row r="29">
      <c r="A29" s="3" t="inlineStr">
        <is>
          <t>Segment reporting information</t>
        </is>
      </c>
    </row>
    <row r="30">
      <c r="A30" s="4" t="inlineStr">
        <is>
          <t>Net sales</t>
        </is>
      </c>
      <c r="B30" s="5" t="n">
        <v>-6735</v>
      </c>
      <c r="C30" s="5" t="n">
        <v>-5624</v>
      </c>
      <c r="D30" s="5" t="n">
        <v>-6203</v>
      </c>
    </row>
    <row r="31">
      <c r="A31" s="4" t="inlineStr">
        <is>
          <t>Cost of sales</t>
        </is>
      </c>
      <c r="B31" s="7" t="n">
        <v>-6735</v>
      </c>
      <c r="C31" s="7" t="n">
        <v>-5624</v>
      </c>
      <c r="D31" s="7" t="n">
        <v>-62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Segment Information - Sales by Product (Details) $ in Thousands</t>
        </is>
      </c>
      <c r="B1" s="2" t="inlineStr">
        <is>
          <t>12 Months Ended</t>
        </is>
      </c>
    </row>
    <row r="2">
      <c r="B2" s="2" t="inlineStr">
        <is>
          <t>Oct. 31, 2021USD ($)segment</t>
        </is>
      </c>
      <c r="C2" s="2" t="inlineStr">
        <is>
          <t>Oct. 31, 2020USD ($)</t>
        </is>
      </c>
      <c r="D2" s="2" t="inlineStr">
        <is>
          <t>Oct. 31, 2019USD ($)</t>
        </is>
      </c>
    </row>
    <row r="3">
      <c r="A3" s="3" t="inlineStr">
        <is>
          <t>Segment reporting information</t>
        </is>
      </c>
    </row>
    <row r="4">
      <c r="A4" s="4" t="inlineStr">
        <is>
          <t>Number of reportable segments | segment</t>
        </is>
      </c>
      <c r="B4" s="5" t="n">
        <v>3</v>
      </c>
    </row>
    <row r="5">
      <c r="A5" s="4" t="inlineStr">
        <is>
          <t>Total gross sales</t>
        </is>
      </c>
      <c r="B5" s="7" t="n">
        <v>1077924</v>
      </c>
      <c r="C5" s="7" t="n">
        <v>1075057</v>
      </c>
      <c r="D5" s="7" t="n">
        <v>1215409</v>
      </c>
    </row>
    <row r="6">
      <c r="A6" s="4" t="inlineStr">
        <is>
          <t>Less sales allowances</t>
        </is>
      </c>
      <c r="B6" s="5" t="n">
        <v>-15359</v>
      </c>
      <c r="C6" s="5" t="n">
        <v>-10062</v>
      </c>
      <c r="D6" s="5" t="n">
        <v>-13429</v>
      </c>
    </row>
    <row r="7">
      <c r="A7" s="4" t="inlineStr">
        <is>
          <t>Net sales</t>
        </is>
      </c>
      <c r="B7" s="5" t="n">
        <v>1055830</v>
      </c>
      <c r="C7" s="5" t="n">
        <v>1059371</v>
      </c>
      <c r="D7" s="5" t="n">
        <v>1195777</v>
      </c>
    </row>
    <row r="8">
      <c r="A8" s="4" t="inlineStr">
        <is>
          <t>Avocados</t>
        </is>
      </c>
    </row>
    <row r="9">
      <c r="A9" s="3" t="inlineStr">
        <is>
          <t>Segment reporting information</t>
        </is>
      </c>
    </row>
    <row r="10">
      <c r="A10" s="4" t="inlineStr">
        <is>
          <t>Total gross sales</t>
        </is>
      </c>
      <c r="B10" s="5" t="n">
        <v>536969</v>
      </c>
      <c r="C10" s="5" t="n">
        <v>521542</v>
      </c>
      <c r="D10" s="5" t="n">
        <v>569779</v>
      </c>
    </row>
    <row r="11">
      <c r="A11" s="4" t="inlineStr">
        <is>
          <t>Tomatoes</t>
        </is>
      </c>
    </row>
    <row r="12">
      <c r="A12" s="3" t="inlineStr">
        <is>
          <t>Segment reporting information</t>
        </is>
      </c>
    </row>
    <row r="13">
      <c r="A13" s="4" t="inlineStr">
        <is>
          <t>Total gross sales</t>
        </is>
      </c>
      <c r="B13" s="5" t="n">
        <v>43658</v>
      </c>
      <c r="C13" s="5" t="n">
        <v>53922</v>
      </c>
      <c r="D13" s="5" t="n">
        <v>40879</v>
      </c>
    </row>
    <row r="14">
      <c r="A14" s="4" t="inlineStr">
        <is>
          <t>Papayas</t>
        </is>
      </c>
    </row>
    <row r="15">
      <c r="A15" s="3" t="inlineStr">
        <is>
          <t>Segment reporting information</t>
        </is>
      </c>
    </row>
    <row r="16">
      <c r="A16" s="4" t="inlineStr">
        <is>
          <t>Total gross sales</t>
        </is>
      </c>
      <c r="B16" s="5" t="n">
        <v>10884</v>
      </c>
      <c r="C16" s="5" t="n">
        <v>10529</v>
      </c>
      <c r="D16" s="5" t="n">
        <v>10931</v>
      </c>
    </row>
    <row r="17">
      <c r="A17" s="4" t="inlineStr">
        <is>
          <t>Other fresh products</t>
        </is>
      </c>
    </row>
    <row r="18">
      <c r="A18" s="3" t="inlineStr">
        <is>
          <t>Segment reporting information</t>
        </is>
      </c>
    </row>
    <row r="19">
      <c r="A19" s="4" t="inlineStr">
        <is>
          <t>Total gross sales</t>
        </is>
      </c>
      <c r="B19" s="5" t="n">
        <v>693</v>
      </c>
      <c r="C19" s="5" t="n">
        <v>327</v>
      </c>
      <c r="D19" s="5" t="n">
        <v>1353</v>
      </c>
    </row>
    <row r="20">
      <c r="A20" s="4" t="inlineStr">
        <is>
          <t>Prepared avocado products</t>
        </is>
      </c>
    </row>
    <row r="21">
      <c r="A21" s="3" t="inlineStr">
        <is>
          <t>Segment reporting information</t>
        </is>
      </c>
    </row>
    <row r="22">
      <c r="A22" s="4" t="inlineStr">
        <is>
          <t>Total gross sales</t>
        </is>
      </c>
      <c r="B22" s="5" t="n">
        <v>79919</v>
      </c>
      <c r="C22" s="5" t="n">
        <v>79382</v>
      </c>
      <c r="D22" s="5" t="n">
        <v>100842</v>
      </c>
    </row>
    <row r="23">
      <c r="A23" s="4" t="inlineStr">
        <is>
          <t>Salsa</t>
        </is>
      </c>
    </row>
    <row r="24">
      <c r="A24" s="3" t="inlineStr">
        <is>
          <t>Segment reporting information</t>
        </is>
      </c>
    </row>
    <row r="25">
      <c r="A25" s="4" t="inlineStr">
        <is>
          <t>Total gross sales</t>
        </is>
      </c>
      <c r="B25" s="5" t="n">
        <v>2784</v>
      </c>
      <c r="C25" s="5" t="n">
        <v>2783</v>
      </c>
      <c r="D25" s="5" t="n">
        <v>3252</v>
      </c>
    </row>
    <row r="26">
      <c r="A26" s="4" t="inlineStr">
        <is>
          <t>Fresh-cut fruit &amp; veg. and prepared foods</t>
        </is>
      </c>
    </row>
    <row r="27">
      <c r="A27" s="3" t="inlineStr">
        <is>
          <t>Segment reporting information</t>
        </is>
      </c>
    </row>
    <row r="28">
      <c r="A28" s="4" t="inlineStr">
        <is>
          <t>Total gross sales</t>
        </is>
      </c>
      <c r="B28" s="5" t="n">
        <v>403017</v>
      </c>
      <c r="C28" s="5" t="n">
        <v>406572</v>
      </c>
      <c r="D28" s="5" t="n">
        <v>488373</v>
      </c>
    </row>
    <row r="29">
      <c r="A29" s="4" t="inlineStr">
        <is>
          <t>Fresh products</t>
        </is>
      </c>
    </row>
    <row r="30">
      <c r="A30" s="3" t="inlineStr">
        <is>
          <t>Segment reporting information</t>
        </is>
      </c>
    </row>
    <row r="31">
      <c r="A31" s="4" t="inlineStr">
        <is>
          <t>Total gross sales</t>
        </is>
      </c>
      <c r="B31" s="5" t="n">
        <v>592204</v>
      </c>
      <c r="C31" s="5" t="n">
        <v>586320</v>
      </c>
      <c r="D31" s="5" t="n">
        <v>622942</v>
      </c>
    </row>
    <row r="32">
      <c r="A32" s="4" t="inlineStr">
        <is>
          <t>Less sales allowances</t>
        </is>
      </c>
      <c r="B32" s="5" t="n">
        <v>-3677</v>
      </c>
      <c r="C32" s="5" t="n">
        <v>-1268</v>
      </c>
      <c r="D32" s="5" t="n">
        <v>-1759</v>
      </c>
    </row>
    <row r="33">
      <c r="A33" s="4" t="inlineStr">
        <is>
          <t>Net sales</t>
        </is>
      </c>
      <c r="B33" s="5" t="n">
        <v>586030</v>
      </c>
      <c r="C33" s="5" t="n">
        <v>583401</v>
      </c>
      <c r="D33" s="5" t="n">
        <v>618937</v>
      </c>
    </row>
    <row r="34">
      <c r="A34" s="4" t="inlineStr">
        <is>
          <t>Fresh products | Avocados</t>
        </is>
      </c>
    </row>
    <row r="35">
      <c r="A35" s="3" t="inlineStr">
        <is>
          <t>Segment reporting information</t>
        </is>
      </c>
    </row>
    <row r="36">
      <c r="A36" s="4" t="inlineStr">
        <is>
          <t>Total gross sales</t>
        </is>
      </c>
      <c r="B36" s="5" t="n">
        <v>536969</v>
      </c>
      <c r="C36" s="5" t="n">
        <v>521542</v>
      </c>
      <c r="D36" s="5" t="n">
        <v>569779</v>
      </c>
    </row>
    <row r="37">
      <c r="A37" s="4" t="inlineStr">
        <is>
          <t>Fresh products | Tomatoes</t>
        </is>
      </c>
    </row>
    <row r="38">
      <c r="A38" s="3" t="inlineStr">
        <is>
          <t>Segment reporting information</t>
        </is>
      </c>
    </row>
    <row r="39">
      <c r="A39" s="4" t="inlineStr">
        <is>
          <t>Total gross sales</t>
        </is>
      </c>
      <c r="B39" s="5" t="n">
        <v>43658</v>
      </c>
      <c r="C39" s="5" t="n">
        <v>53922</v>
      </c>
      <c r="D39" s="5" t="n">
        <v>40879</v>
      </c>
    </row>
    <row r="40">
      <c r="A40" s="4" t="inlineStr">
        <is>
          <t>Fresh products | Papayas</t>
        </is>
      </c>
    </row>
    <row r="41">
      <c r="A41" s="3" t="inlineStr">
        <is>
          <t>Segment reporting information</t>
        </is>
      </c>
    </row>
    <row r="42">
      <c r="A42" s="4" t="inlineStr">
        <is>
          <t>Total gross sales</t>
        </is>
      </c>
      <c r="B42" s="5" t="n">
        <v>10884</v>
      </c>
      <c r="C42" s="5" t="n">
        <v>10529</v>
      </c>
      <c r="D42" s="5" t="n">
        <v>10931</v>
      </c>
    </row>
    <row r="43">
      <c r="A43" s="4" t="inlineStr">
        <is>
          <t>Fresh products | Other fresh products</t>
        </is>
      </c>
    </row>
    <row r="44">
      <c r="A44" s="3" t="inlineStr">
        <is>
          <t>Segment reporting information</t>
        </is>
      </c>
    </row>
    <row r="45">
      <c r="A45" s="4" t="inlineStr">
        <is>
          <t>Total gross sales</t>
        </is>
      </c>
      <c r="B45" s="5" t="n">
        <v>693</v>
      </c>
      <c r="C45" s="5" t="n">
        <v>327</v>
      </c>
      <c r="D45" s="5" t="n">
        <v>1353</v>
      </c>
    </row>
    <row r="46">
      <c r="A46" s="4" t="inlineStr">
        <is>
          <t>RFG</t>
        </is>
      </c>
    </row>
    <row r="47">
      <c r="A47" s="3" t="inlineStr">
        <is>
          <t>Segment reporting information</t>
        </is>
      </c>
    </row>
    <row r="48">
      <c r="A48" s="4" t="inlineStr">
        <is>
          <t>Total gross sales</t>
        </is>
      </c>
      <c r="B48" s="5" t="n">
        <v>82703</v>
      </c>
      <c r="C48" s="5" t="n">
        <v>82165</v>
      </c>
      <c r="D48" s="5" t="n">
        <v>104094</v>
      </c>
    </row>
    <row r="49">
      <c r="A49" s="4" t="inlineStr">
        <is>
          <t>Less sales allowances</t>
        </is>
      </c>
      <c r="B49" s="5" t="n">
        <v>-5137</v>
      </c>
      <c r="C49" s="5" t="n">
        <v>-6945</v>
      </c>
      <c r="D49" s="5" t="n">
        <v>-9360</v>
      </c>
    </row>
    <row r="50">
      <c r="A50" s="4" t="inlineStr">
        <is>
          <t>Net sales</t>
        </is>
      </c>
      <c r="B50" s="5" t="n">
        <v>73328</v>
      </c>
      <c r="C50" s="5" t="n">
        <v>71247</v>
      </c>
      <c r="D50" s="5" t="n">
        <v>90777</v>
      </c>
    </row>
    <row r="51">
      <c r="A51" s="4" t="inlineStr">
        <is>
          <t>RFG | Prepared avocado products</t>
        </is>
      </c>
    </row>
    <row r="52">
      <c r="A52" s="3" t="inlineStr">
        <is>
          <t>Segment reporting information</t>
        </is>
      </c>
    </row>
    <row r="53">
      <c r="A53" s="4" t="inlineStr">
        <is>
          <t>Total gross sales</t>
        </is>
      </c>
      <c r="B53" s="5" t="n">
        <v>79919</v>
      </c>
      <c r="C53" s="5" t="n">
        <v>79382</v>
      </c>
      <c r="D53" s="5" t="n">
        <v>100842</v>
      </c>
    </row>
    <row r="54">
      <c r="A54" s="4" t="inlineStr">
        <is>
          <t>RFG | Salsa</t>
        </is>
      </c>
    </row>
    <row r="55">
      <c r="A55" s="3" t="inlineStr">
        <is>
          <t>Segment reporting information</t>
        </is>
      </c>
    </row>
    <row r="56">
      <c r="A56" s="4" t="inlineStr">
        <is>
          <t>Total gross sales</t>
        </is>
      </c>
      <c r="B56" s="5" t="n">
        <v>2784</v>
      </c>
      <c r="C56" s="5" t="n">
        <v>2783</v>
      </c>
      <c r="D56" s="5" t="n">
        <v>3252</v>
      </c>
    </row>
    <row r="57">
      <c r="A57" s="4" t="inlineStr">
        <is>
          <t>Calavo Foods</t>
        </is>
      </c>
    </row>
    <row r="58">
      <c r="A58" s="3" t="inlineStr">
        <is>
          <t>Segment reporting information</t>
        </is>
      </c>
    </row>
    <row r="59">
      <c r="A59" s="4" t="inlineStr">
        <is>
          <t>Total gross sales</t>
        </is>
      </c>
      <c r="B59" s="5" t="n">
        <v>403017</v>
      </c>
      <c r="C59" s="5" t="n">
        <v>406572</v>
      </c>
      <c r="D59" s="5" t="n">
        <v>488373</v>
      </c>
    </row>
    <row r="60">
      <c r="A60" s="4" t="inlineStr">
        <is>
          <t>Less sales allowances</t>
        </is>
      </c>
      <c r="B60" s="5" t="n">
        <v>-6545</v>
      </c>
      <c r="C60" s="5" t="n">
        <v>-1849</v>
      </c>
      <c r="D60" s="5" t="n">
        <v>-2310</v>
      </c>
    </row>
    <row r="61">
      <c r="A61" s="4" t="inlineStr">
        <is>
          <t>Net sales</t>
        </is>
      </c>
      <c r="B61" s="5" t="n">
        <v>396472</v>
      </c>
      <c r="C61" s="5" t="n">
        <v>404723</v>
      </c>
      <c r="D61" s="5" t="n">
        <v>486063</v>
      </c>
    </row>
    <row r="62">
      <c r="A62" s="4" t="inlineStr">
        <is>
          <t>Calavo Foods | Fresh-cut fruit &amp; veg. and prepared foods</t>
        </is>
      </c>
    </row>
    <row r="63">
      <c r="A63" s="3" t="inlineStr">
        <is>
          <t>Segment reporting information</t>
        </is>
      </c>
    </row>
    <row r="64">
      <c r="A64" s="4" t="inlineStr">
        <is>
          <t>Total gross sales</t>
        </is>
      </c>
      <c r="B64" s="5" t="n">
        <v>403017</v>
      </c>
      <c r="C64" s="5" t="n">
        <v>406572</v>
      </c>
      <c r="D64" s="5" t="n">
        <v>488373</v>
      </c>
    </row>
    <row r="65">
      <c r="A65" s="4" t="inlineStr">
        <is>
          <t>Intercompany Eliminations</t>
        </is>
      </c>
    </row>
    <row r="66">
      <c r="A66" s="3" t="inlineStr">
        <is>
          <t>Segment reporting information</t>
        </is>
      </c>
    </row>
    <row r="67">
      <c r="A67" s="4" t="inlineStr">
        <is>
          <t>Net sales</t>
        </is>
      </c>
      <c r="B67" s="5" t="n">
        <v>-6735</v>
      </c>
      <c r="C67" s="5" t="n">
        <v>-5624</v>
      </c>
      <c r="D67" s="5" t="n">
        <v>-6203</v>
      </c>
    </row>
    <row r="68">
      <c r="A68" s="4" t="inlineStr">
        <is>
          <t>Intercompany Eliminations | Fresh products</t>
        </is>
      </c>
    </row>
    <row r="69">
      <c r="A69" s="3" t="inlineStr">
        <is>
          <t>Segment reporting information</t>
        </is>
      </c>
    </row>
    <row r="70">
      <c r="A70" s="4" t="inlineStr">
        <is>
          <t>Net sales</t>
        </is>
      </c>
      <c r="B70" s="5" t="n">
        <v>-2497</v>
      </c>
      <c r="C70" s="5" t="n">
        <v>-1651</v>
      </c>
      <c r="D70" s="5" t="n">
        <v>-2246</v>
      </c>
    </row>
    <row r="71">
      <c r="A71" s="4" t="inlineStr">
        <is>
          <t>Intercompany Eliminations | RFG</t>
        </is>
      </c>
    </row>
    <row r="72">
      <c r="A72" s="3" t="inlineStr">
        <is>
          <t>Segment reporting information</t>
        </is>
      </c>
    </row>
    <row r="73">
      <c r="A73" s="4" t="inlineStr">
        <is>
          <t>Net sales</t>
        </is>
      </c>
      <c r="B73" s="7" t="n">
        <v>-4238</v>
      </c>
      <c r="C73" s="7" t="n">
        <v>-3973</v>
      </c>
      <c r="D73" s="7" t="n">
        <v>-39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egment Information - Concentrations (Details) $ in Thousands</t>
        </is>
      </c>
      <c r="B1" s="2" t="inlineStr">
        <is>
          <t>12 Months Ended</t>
        </is>
      </c>
    </row>
    <row r="2">
      <c r="B2" s="2" t="inlineStr">
        <is>
          <t>Oct. 31, 2021USD ($)customer</t>
        </is>
      </c>
      <c r="C2" s="2" t="inlineStr">
        <is>
          <t>Oct. 31, 2020USD ($)customer</t>
        </is>
      </c>
      <c r="D2" s="2" t="inlineStr">
        <is>
          <t>Oct. 31, 2019customer</t>
        </is>
      </c>
    </row>
    <row r="3">
      <c r="A3" s="3" t="inlineStr">
        <is>
          <t>Segment reporting information</t>
        </is>
      </c>
    </row>
    <row r="4">
      <c r="A4" s="4" t="inlineStr">
        <is>
          <t>Goodwill | $</t>
        </is>
      </c>
      <c r="B4" s="7" t="n">
        <v>28653</v>
      </c>
      <c r="C4" s="7" t="n">
        <v>28568</v>
      </c>
    </row>
    <row r="5">
      <c r="A5" s="4" t="inlineStr">
        <is>
          <t>Fresh products</t>
        </is>
      </c>
    </row>
    <row r="6">
      <c r="A6" s="3" t="inlineStr">
        <is>
          <t>Segment reporting information</t>
        </is>
      </c>
    </row>
    <row r="7">
      <c r="A7" s="4" t="inlineStr">
        <is>
          <t>Goodwill | $</t>
        </is>
      </c>
      <c r="B7" s="5" t="n">
        <v>4000</v>
      </c>
      <c r="C7" s="5" t="n">
        <v>3900</v>
      </c>
    </row>
    <row r="8">
      <c r="A8" s="4" t="inlineStr">
        <is>
          <t>RFG</t>
        </is>
      </c>
    </row>
    <row r="9">
      <c r="A9" s="3" t="inlineStr">
        <is>
          <t>Segment reporting information</t>
        </is>
      </c>
    </row>
    <row r="10">
      <c r="A10" s="4" t="inlineStr">
        <is>
          <t>Goodwill | $</t>
        </is>
      </c>
      <c r="B10" s="7" t="n">
        <v>24700</v>
      </c>
      <c r="C10" s="7" t="n">
        <v>24700</v>
      </c>
    </row>
    <row r="11">
      <c r="A11" s="4" t="inlineStr">
        <is>
          <t>Sales revenue [Member] | Customer concentration [Member]</t>
        </is>
      </c>
    </row>
    <row r="12">
      <c r="A12" s="3" t="inlineStr">
        <is>
          <t>Segment reporting information</t>
        </is>
      </c>
    </row>
    <row r="13">
      <c r="A13" s="4" t="inlineStr">
        <is>
          <t>Number of customers | customer</t>
        </is>
      </c>
      <c r="B13" s="5" t="n">
        <v>10</v>
      </c>
    </row>
    <row r="14">
      <c r="A14" s="4" t="inlineStr">
        <is>
          <t>Concentration Risk Threshold Percentage</t>
        </is>
      </c>
      <c r="B14" s="4" t="inlineStr">
        <is>
          <t>58.00%</t>
        </is>
      </c>
      <c r="C14" s="4" t="inlineStr">
        <is>
          <t>56.00%</t>
        </is>
      </c>
      <c r="D14" s="4" t="inlineStr">
        <is>
          <t>59.00%</t>
        </is>
      </c>
    </row>
    <row r="15">
      <c r="A15" s="4" t="inlineStr">
        <is>
          <t>Sales revenue [Member] | Customer concentration [Member] | Fresh products</t>
        </is>
      </c>
    </row>
    <row r="16">
      <c r="A16" s="3" t="inlineStr">
        <is>
          <t>Segment reporting information</t>
        </is>
      </c>
    </row>
    <row r="17">
      <c r="A17" s="4" t="inlineStr">
        <is>
          <t>Number of customers | customer</t>
        </is>
      </c>
      <c r="B17" s="5" t="n">
        <v>1</v>
      </c>
      <c r="C17" s="5" t="n">
        <v>1</v>
      </c>
      <c r="D17" s="5" t="n">
        <v>1</v>
      </c>
    </row>
    <row r="18">
      <c r="A18" s="4" t="inlineStr">
        <is>
          <t>Sales revenue [Member] | Customer concentration [Member] | RFG</t>
        </is>
      </c>
    </row>
    <row r="19">
      <c r="A19" s="3" t="inlineStr">
        <is>
          <t>Segment reporting information</t>
        </is>
      </c>
    </row>
    <row r="20">
      <c r="A20" s="4" t="inlineStr">
        <is>
          <t>Number of customers | customer</t>
        </is>
      </c>
      <c r="B20" s="5" t="n">
        <v>1</v>
      </c>
      <c r="C20" s="5" t="n">
        <v>1</v>
      </c>
      <c r="D20" s="5" t="n">
        <v>1</v>
      </c>
    </row>
    <row r="21">
      <c r="A21" s="4" t="inlineStr">
        <is>
          <t>Minimum | Sales revenue [Member] | Customer concentration [Member] | Fresh products</t>
        </is>
      </c>
    </row>
    <row r="22">
      <c r="A22" s="3" t="inlineStr">
        <is>
          <t>Segment reporting information</t>
        </is>
      </c>
    </row>
    <row r="23">
      <c r="A23" s="4" t="inlineStr">
        <is>
          <t>Concentration Risk Threshold Percentage</t>
        </is>
      </c>
      <c r="B23" s="4" t="inlineStr">
        <is>
          <t>10.00%</t>
        </is>
      </c>
      <c r="C23" s="4" t="inlineStr">
        <is>
          <t>10.00%</t>
        </is>
      </c>
      <c r="D23" s="4" t="inlineStr">
        <is>
          <t>10.00%</t>
        </is>
      </c>
    </row>
    <row r="24">
      <c r="A24" s="4" t="inlineStr">
        <is>
          <t>Minimum | Sales revenue [Member] | Customer concentration [Member] | RFG</t>
        </is>
      </c>
    </row>
    <row r="25">
      <c r="A25" s="3" t="inlineStr">
        <is>
          <t>Segment reporting information</t>
        </is>
      </c>
    </row>
    <row r="26">
      <c r="A26" s="4" t="inlineStr">
        <is>
          <t>Concentration Risk Threshold Percentage</t>
        </is>
      </c>
      <c r="B26" s="4" t="inlineStr">
        <is>
          <t>10.00%</t>
        </is>
      </c>
      <c r="C26" s="4" t="inlineStr">
        <is>
          <t>10.00%</t>
        </is>
      </c>
      <c r="D26"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Geographic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t>
        </is>
      </c>
    </row>
    <row r="4">
      <c r="A4" s="4" t="inlineStr">
        <is>
          <t>Net sales</t>
        </is>
      </c>
      <c r="B4" s="7" t="n">
        <v>1055830</v>
      </c>
      <c r="C4" s="7" t="n">
        <v>1059371</v>
      </c>
      <c r="D4" s="7" t="n">
        <v>1195777</v>
      </c>
    </row>
    <row r="5">
      <c r="A5" s="4" t="inlineStr">
        <is>
          <t>Long-lived assets</t>
        </is>
      </c>
      <c r="B5" s="5" t="n">
        <v>118280</v>
      </c>
      <c r="C5" s="5" t="n">
        <v>130270</v>
      </c>
    </row>
    <row r="6">
      <c r="A6" s="4" t="inlineStr">
        <is>
          <t>Foreign currency gains (losses)</t>
        </is>
      </c>
      <c r="B6" s="5" t="n">
        <v>900</v>
      </c>
      <c r="C6" s="5" t="n">
        <v>-1000</v>
      </c>
      <c r="D6" s="5" t="n">
        <v>-300</v>
      </c>
    </row>
    <row r="7">
      <c r="A7" s="4" t="inlineStr">
        <is>
          <t>Outside United States [Member]</t>
        </is>
      </c>
    </row>
    <row r="8">
      <c r="A8" s="3" t="inlineStr">
        <is>
          <t>Segment reporting information</t>
        </is>
      </c>
    </row>
    <row r="9">
      <c r="A9" s="4" t="inlineStr">
        <is>
          <t>Net sales</t>
        </is>
      </c>
      <c r="B9" s="5" t="n">
        <v>34800</v>
      </c>
      <c r="C9" s="5" t="n">
        <v>29700</v>
      </c>
      <c r="D9" s="7" t="n">
        <v>42500</v>
      </c>
    </row>
    <row r="10">
      <c r="A10" s="4" t="inlineStr">
        <is>
          <t>United States [Member]</t>
        </is>
      </c>
    </row>
    <row r="11">
      <c r="A11" s="3" t="inlineStr">
        <is>
          <t>Segment reporting information</t>
        </is>
      </c>
    </row>
    <row r="12">
      <c r="A12" s="4" t="inlineStr">
        <is>
          <t>Long-lived assets</t>
        </is>
      </c>
      <c r="B12" s="5" t="n">
        <v>81059</v>
      </c>
      <c r="C12" s="5" t="n">
        <v>95110</v>
      </c>
    </row>
    <row r="13">
      <c r="A13" s="4" t="inlineStr">
        <is>
          <t>Mexico [Member]</t>
        </is>
      </c>
    </row>
    <row r="14">
      <c r="A14" s="3" t="inlineStr">
        <is>
          <t>Segment reporting information</t>
        </is>
      </c>
    </row>
    <row r="15">
      <c r="A15" s="4" t="inlineStr">
        <is>
          <t>Long-lived assets</t>
        </is>
      </c>
      <c r="B15" s="7" t="n">
        <v>37221</v>
      </c>
      <c r="C15" s="7" t="n">
        <v>351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ong-Term Obligations - Summary (Details) - USD ($) $ in Thousands</t>
        </is>
      </c>
      <c r="B1" s="2" t="inlineStr">
        <is>
          <t>Oct. 31, 2021</t>
        </is>
      </c>
      <c r="C1" s="2" t="inlineStr">
        <is>
          <t>Oct. 31, 2020</t>
        </is>
      </c>
    </row>
    <row r="2">
      <c r="A2" s="3" t="inlineStr">
        <is>
          <t>Long-Term Obligations</t>
        </is>
      </c>
    </row>
    <row r="3">
      <c r="A3" s="4" t="inlineStr">
        <is>
          <t>Capital leases</t>
        </is>
      </c>
      <c r="B3" s="7" t="n">
        <v>7140</v>
      </c>
      <c r="C3" s="7" t="n">
        <v>7059</v>
      </c>
    </row>
    <row r="4">
      <c r="A4" s="4" t="inlineStr">
        <is>
          <t>Less current portion</t>
        </is>
      </c>
      <c r="B4" s="7" t="n">
        <v>-1587</v>
      </c>
      <c r="C4" s="7" t="n">
        <v>-1343</v>
      </c>
    </row>
    <row r="5">
      <c r="A5" s="4" t="inlineStr">
        <is>
          <t>Finance Lease, Liability, Current, Statement of Financial Position [Extensible List]</t>
        </is>
      </c>
      <c r="B5" s="4" t="inlineStr">
        <is>
          <t>Long-term Debt and Capital Lease Obligations, Current</t>
        </is>
      </c>
      <c r="C5" s="4" t="inlineStr">
        <is>
          <t>Long-term Debt and Capital Lease Obligations, Current</t>
        </is>
      </c>
    </row>
    <row r="6">
      <c r="A6" s="4" t="inlineStr">
        <is>
          <t>Finance lease liability, noncurrent</t>
        </is>
      </c>
      <c r="B6" s="7" t="n">
        <v>5553</v>
      </c>
      <c r="C6" s="7" t="n">
        <v>5716</v>
      </c>
    </row>
    <row r="7">
      <c r="A7" s="4" t="inlineStr">
        <is>
          <t>Finance Lease, Liability, Noncurrent, Statement of Financial Position [Extensible List]</t>
        </is>
      </c>
      <c r="B7" s="4" t="inlineStr">
        <is>
          <t>Long-term Debt and Capital Lease Obligations</t>
        </is>
      </c>
      <c r="C7" s="4" t="inlineStr">
        <is>
          <t>Long-term Debt and Capital Lease Obligation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ng-Term Obligations - Details (Details) - USD ($) $ in Thousands</t>
        </is>
      </c>
      <c r="B1" s="2" t="inlineStr">
        <is>
          <t>1 Months Ended</t>
        </is>
      </c>
      <c r="C1" s="2" t="inlineStr">
        <is>
          <t>3 Months Ended</t>
        </is>
      </c>
      <c r="D1" s="2" t="inlineStr">
        <is>
          <t>12 Months Ended</t>
        </is>
      </c>
    </row>
    <row r="2">
      <c r="B2" s="2" t="inlineStr">
        <is>
          <t>Apr. 30, 2019</t>
        </is>
      </c>
      <c r="C2" s="2" t="inlineStr">
        <is>
          <t>Apr. 30, 2019</t>
        </is>
      </c>
      <c r="D2" s="2" t="inlineStr">
        <is>
          <t>Oct. 31, 2021</t>
        </is>
      </c>
      <c r="E2" s="2" t="inlineStr">
        <is>
          <t>Oct. 31, 2020</t>
        </is>
      </c>
      <c r="F2" s="2" t="inlineStr">
        <is>
          <t>Oct. 31, 2019</t>
        </is>
      </c>
      <c r="G2" s="2" t="inlineStr">
        <is>
          <t>Jul. 31, 2019</t>
        </is>
      </c>
    </row>
    <row r="3">
      <c r="A3" s="3" t="inlineStr">
        <is>
          <t>Long-term Purchase Commitment [Line Items]</t>
        </is>
      </c>
    </row>
    <row r="4">
      <c r="A4" s="4" t="inlineStr">
        <is>
          <t>Recorded gain on sale of business</t>
        </is>
      </c>
      <c r="D4" s="7" t="n">
        <v>216</v>
      </c>
      <c r="E4" s="7" t="n">
        <v>216</v>
      </c>
      <c r="F4" s="7" t="n">
        <v>2077</v>
      </c>
    </row>
    <row r="5">
      <c r="A5" s="4" t="inlineStr">
        <is>
          <t>Finance lease asset</t>
        </is>
      </c>
      <c r="D5" s="5" t="n">
        <v>6907</v>
      </c>
      <c r="E5" s="5" t="n">
        <v>6830</v>
      </c>
    </row>
    <row r="6">
      <c r="A6" s="4" t="inlineStr">
        <is>
          <t>Finance lease liability</t>
        </is>
      </c>
      <c r="D6" s="5" t="n">
        <v>7140</v>
      </c>
      <c r="E6" s="5" t="n">
        <v>7059</v>
      </c>
    </row>
    <row r="7">
      <c r="A7" s="4" t="inlineStr">
        <is>
          <t>Finance lease liability, current</t>
        </is>
      </c>
      <c r="D7" s="5" t="n">
        <v>1587</v>
      </c>
      <c r="E7" s="5" t="n">
        <v>1343</v>
      </c>
    </row>
    <row r="8">
      <c r="A8" s="4" t="inlineStr">
        <is>
          <t>Finance lease liability, non-current</t>
        </is>
      </c>
      <c r="D8" s="7" t="n">
        <v>5553</v>
      </c>
      <c r="E8" s="7" t="n">
        <v>5716</v>
      </c>
    </row>
    <row r="9">
      <c r="A9" s="4" t="inlineStr">
        <is>
          <t>Temecula, California Packinghouse</t>
        </is>
      </c>
    </row>
    <row r="10">
      <c r="A10" s="3" t="inlineStr">
        <is>
          <t>Long-term Purchase Commitment [Line Items]</t>
        </is>
      </c>
    </row>
    <row r="11">
      <c r="A11" s="4" t="inlineStr">
        <is>
          <t>Portion retained by the entity (as a percent)</t>
        </is>
      </c>
      <c r="B11" s="4" t="inlineStr">
        <is>
          <t>33.00%</t>
        </is>
      </c>
      <c r="C11" s="4" t="inlineStr">
        <is>
          <t>33.00%</t>
        </is>
      </c>
    </row>
    <row r="12">
      <c r="A12" s="4" t="inlineStr">
        <is>
          <t>Finance lease asset</t>
        </is>
      </c>
      <c r="B12" s="7" t="n">
        <v>3200</v>
      </c>
      <c r="C12" s="7" t="n">
        <v>3200</v>
      </c>
    </row>
    <row r="13">
      <c r="A13" s="4" t="inlineStr">
        <is>
          <t>Finance lease liability</t>
        </is>
      </c>
      <c r="B13" s="5" t="n">
        <v>3200</v>
      </c>
      <c r="C13" s="5" t="n">
        <v>3200</v>
      </c>
    </row>
    <row r="14">
      <c r="A14" s="4" t="inlineStr">
        <is>
          <t>Finance lease liability, current</t>
        </is>
      </c>
      <c r="B14" s="5" t="n">
        <v>100</v>
      </c>
      <c r="C14" s="5" t="n">
        <v>100</v>
      </c>
    </row>
    <row r="15">
      <c r="A15" s="4" t="inlineStr">
        <is>
          <t>Finance lease liability, non-current</t>
        </is>
      </c>
      <c r="B15" s="5" t="n">
        <v>3100</v>
      </c>
      <c r="C15" s="5" t="n">
        <v>3100</v>
      </c>
    </row>
    <row r="16">
      <c r="A16" s="4" t="inlineStr">
        <is>
          <t>Temecula, California Packinghouse | Disposal, by Sale</t>
        </is>
      </c>
    </row>
    <row r="17">
      <c r="A17" s="3" t="inlineStr">
        <is>
          <t>Long-term Purchase Commitment [Line Items]</t>
        </is>
      </c>
    </row>
    <row r="18">
      <c r="A18" s="4" t="inlineStr">
        <is>
          <t>Consideration for sale</t>
        </is>
      </c>
      <c r="B18" s="5" t="n">
        <v>7100</v>
      </c>
      <c r="C18" s="5" t="n">
        <v>7100</v>
      </c>
    </row>
    <row r="19">
      <c r="A19" s="4" t="inlineStr">
        <is>
          <t>Total gain on sale of business</t>
        </is>
      </c>
      <c r="B19" s="5" t="n">
        <v>6400</v>
      </c>
    </row>
    <row r="20">
      <c r="A20" s="4" t="inlineStr">
        <is>
          <t>Recorded gain on sale of business</t>
        </is>
      </c>
      <c r="C20" s="5" t="n">
        <v>1900</v>
      </c>
    </row>
    <row r="21">
      <c r="A21" s="4" t="inlineStr">
        <is>
          <t>Deferred gain on sale of business</t>
        </is>
      </c>
      <c r="B21" s="7" t="n">
        <v>4500</v>
      </c>
      <c r="C21" s="7" t="n">
        <v>4500</v>
      </c>
    </row>
    <row r="22">
      <c r="A22" s="4" t="inlineStr">
        <is>
          <t>Conley, GA</t>
        </is>
      </c>
    </row>
    <row r="23">
      <c r="A23" s="3" t="inlineStr">
        <is>
          <t>Long-term Purchase Commitment [Line Items]</t>
        </is>
      </c>
    </row>
    <row r="24">
      <c r="A24" s="4" t="inlineStr">
        <is>
          <t>Finance lease asset</t>
        </is>
      </c>
      <c r="G24" s="7" t="n">
        <v>2800</v>
      </c>
    </row>
    <row r="25">
      <c r="A25" s="4" t="inlineStr">
        <is>
          <t>Finance lease liability</t>
        </is>
      </c>
      <c r="G25" s="7" t="n">
        <v>2800</v>
      </c>
    </row>
    <row r="26">
      <c r="A26" s="4" t="inlineStr">
        <is>
          <t>Finance lease term</t>
        </is>
      </c>
      <c r="G26" s="4" t="inlineStr">
        <is>
          <t>10 years</t>
        </is>
      </c>
    </row>
    <row r="27">
      <c r="A27" s="4" t="inlineStr">
        <is>
          <t>Conley, GA | Buildings and improvements</t>
        </is>
      </c>
    </row>
    <row r="28">
      <c r="A28" s="3" t="inlineStr">
        <is>
          <t>Long-term Purchase Commitment [Line Items]</t>
        </is>
      </c>
    </row>
    <row r="29">
      <c r="A29" s="4" t="inlineStr">
        <is>
          <t>Finance lease liability, current</t>
        </is>
      </c>
      <c r="G29" s="7" t="n">
        <v>900</v>
      </c>
    </row>
    <row r="30">
      <c r="A30" s="4" t="inlineStr">
        <is>
          <t>Conley, GA | Equipment</t>
        </is>
      </c>
    </row>
    <row r="31">
      <c r="A31" s="3" t="inlineStr">
        <is>
          <t>Long-term Purchase Commitment [Line Items]</t>
        </is>
      </c>
    </row>
    <row r="32">
      <c r="A32" s="4" t="inlineStr">
        <is>
          <t>Finance lease liability, current</t>
        </is>
      </c>
      <c r="G32" s="7" t="n">
        <v>6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Oct. 31, 2020USD ($)</t>
        </is>
      </c>
    </row>
    <row r="3">
      <c r="A3" s="3" t="inlineStr">
        <is>
          <t>Statement of Cash Flows [Abstract]</t>
        </is>
      </c>
    </row>
    <row r="4">
      <c r="A4" s="4" t="inlineStr">
        <is>
          <t>Cash acquired</t>
        </is>
      </c>
      <c r="B4" s="7" t="n">
        <v>62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 Narrative (Details) - USD ($) $ / shares in Units, $ in Thousands</t>
        </is>
      </c>
      <c r="B1" s="2" t="inlineStr">
        <is>
          <t>Oct. 11, 2021</t>
        </is>
      </c>
      <c r="C1" s="2" t="inlineStr">
        <is>
          <t>Nov. 02, 2020</t>
        </is>
      </c>
      <c r="D1" s="2" t="inlineStr">
        <is>
          <t>Dec. 18, 2019</t>
        </is>
      </c>
      <c r="E1" s="2" t="inlineStr">
        <is>
          <t>Dec. 14, 2018</t>
        </is>
      </c>
      <c r="F1" s="2" t="inlineStr">
        <is>
          <t>Sep. 30, 2021</t>
        </is>
      </c>
      <c r="G1" s="2" t="inlineStr">
        <is>
          <t>Jun. 30, 2021</t>
        </is>
      </c>
      <c r="H1" s="2" t="inlineStr">
        <is>
          <t>Apr. 30, 2021</t>
        </is>
      </c>
      <c r="I1" s="2" t="inlineStr">
        <is>
          <t>Jan. 31, 2020</t>
        </is>
      </c>
      <c r="J1" s="2" t="inlineStr">
        <is>
          <t>Jan. 31, 2019</t>
        </is>
      </c>
      <c r="K1" s="2" t="inlineStr">
        <is>
          <t>Jan. 31, 2018</t>
        </is>
      </c>
      <c r="L1" s="2" t="inlineStr">
        <is>
          <t>Oct. 31, 2021</t>
        </is>
      </c>
      <c r="M1" s="2" t="inlineStr">
        <is>
          <t>Oct. 31, 2020</t>
        </is>
      </c>
      <c r="N1" s="2" t="inlineStr">
        <is>
          <t>Oct. 31, 2019</t>
        </is>
      </c>
      <c r="O1" s="2" t="inlineStr">
        <is>
          <t>Apr. 30, 2011</t>
        </is>
      </c>
    </row>
    <row r="2">
      <c r="A2" s="3" t="inlineStr">
        <is>
          <t>Share-based Compensation</t>
        </is>
      </c>
    </row>
    <row r="3">
      <c r="A3" s="4" t="inlineStr">
        <is>
          <t>Stock-based compensation expense</t>
        </is>
      </c>
      <c r="L3" s="7" t="n">
        <v>4000</v>
      </c>
      <c r="M3" s="7" t="n">
        <v>4500</v>
      </c>
      <c r="N3" s="7" t="n">
        <v>3600</v>
      </c>
    </row>
    <row r="4">
      <c r="A4" s="4" t="inlineStr">
        <is>
          <t>Restricted Stock [Member]</t>
        </is>
      </c>
    </row>
    <row r="5">
      <c r="A5" s="3" t="inlineStr">
        <is>
          <t>Share-based Compensation</t>
        </is>
      </c>
    </row>
    <row r="6">
      <c r="A6" s="4" t="inlineStr">
        <is>
          <t>Restricted shares granted (in shares)</t>
        </is>
      </c>
      <c r="B6" s="5" t="n">
        <v>8199</v>
      </c>
      <c r="L6" s="5" t="n">
        <v>36</v>
      </c>
    </row>
    <row r="7">
      <c r="A7" s="4" t="inlineStr">
        <is>
          <t>Restricted stock closing price awarded (in dollars per share)</t>
        </is>
      </c>
      <c r="B7" s="9" t="n">
        <v>36.59</v>
      </c>
      <c r="L7" s="7" t="n">
        <v>61</v>
      </c>
    </row>
    <row r="8">
      <c r="A8" s="4" t="inlineStr">
        <is>
          <t>Stock-based compensation expense</t>
        </is>
      </c>
      <c r="B8" s="7" t="n">
        <v>100</v>
      </c>
      <c r="L8" s="7" t="n">
        <v>4000</v>
      </c>
      <c r="M8" s="5" t="n">
        <v>4500</v>
      </c>
    </row>
    <row r="9">
      <c r="A9" s="4" t="inlineStr">
        <is>
          <t>Annual incremental vesting percentage</t>
        </is>
      </c>
      <c r="B9" s="4" t="inlineStr">
        <is>
          <t>33.00%</t>
        </is>
      </c>
    </row>
    <row r="10">
      <c r="A10" s="4" t="inlineStr">
        <is>
          <t>Forfeited, Number of Shares</t>
        </is>
      </c>
      <c r="L10" s="5" t="n">
        <v>6</v>
      </c>
    </row>
    <row r="11">
      <c r="A11" s="4" t="inlineStr">
        <is>
          <t>Vested, Number of Shares</t>
        </is>
      </c>
      <c r="L11" s="5" t="n">
        <v>63</v>
      </c>
    </row>
    <row r="12">
      <c r="A12" s="4" t="inlineStr">
        <is>
          <t>Restricted Stock [Member] | Chief Financial Officer [Member]</t>
        </is>
      </c>
    </row>
    <row r="13">
      <c r="A13" s="3" t="inlineStr">
        <is>
          <t>Share-based Compensation</t>
        </is>
      </c>
    </row>
    <row r="14">
      <c r="A14" s="4" t="inlineStr">
        <is>
          <t>Stock-based compensation expense</t>
        </is>
      </c>
      <c r="L14" s="7" t="n">
        <v>100</v>
      </c>
    </row>
    <row r="15">
      <c r="A15" s="4" t="inlineStr">
        <is>
          <t>Forfeited, Number of Shares</t>
        </is>
      </c>
      <c r="G15" s="5" t="n">
        <v>5598</v>
      </c>
    </row>
    <row r="16">
      <c r="A16" s="4" t="inlineStr">
        <is>
          <t>Restricted Stock [Member] | Non-employee directors [Member]</t>
        </is>
      </c>
    </row>
    <row r="17">
      <c r="A17" s="3" t="inlineStr">
        <is>
          <t>Share-based Compensation</t>
        </is>
      </c>
    </row>
    <row r="18">
      <c r="A18" s="4" t="inlineStr">
        <is>
          <t>Restricted shares granted (in shares)</t>
        </is>
      </c>
      <c r="C18" s="5" t="n">
        <v>16500</v>
      </c>
      <c r="I18" s="5" t="n">
        <v>18000</v>
      </c>
      <c r="J18" s="5" t="n">
        <v>21000</v>
      </c>
    </row>
    <row r="19">
      <c r="A19" s="4" t="inlineStr">
        <is>
          <t>Restricted stock closing price awarded (in dollars per share)</t>
        </is>
      </c>
      <c r="I19" s="9" t="n">
        <v>67.97</v>
      </c>
      <c r="J19" s="9" t="n">
        <v>87.20999999999999</v>
      </c>
      <c r="K19" s="9" t="n">
        <v>71.56</v>
      </c>
    </row>
    <row r="20">
      <c r="A20" s="4" t="inlineStr">
        <is>
          <t>Vesting period</t>
        </is>
      </c>
      <c r="C20" s="4" t="inlineStr">
        <is>
          <t>1 year</t>
        </is>
      </c>
      <c r="J20" s="4" t="inlineStr">
        <is>
          <t>1 year</t>
        </is>
      </c>
    </row>
    <row r="21">
      <c r="A21" s="4" t="inlineStr">
        <is>
          <t>Stock-based compensation expense</t>
        </is>
      </c>
      <c r="M21" s="5" t="n">
        <v>1100</v>
      </c>
      <c r="N21" s="7" t="n">
        <v>1600</v>
      </c>
    </row>
    <row r="22">
      <c r="A22" s="4" t="inlineStr">
        <is>
          <t>Per employee restricted shares granted (in shares)</t>
        </is>
      </c>
      <c r="C22" s="5" t="n">
        <v>1500</v>
      </c>
      <c r="I22" s="5" t="n">
        <v>1500</v>
      </c>
      <c r="J22" s="5" t="n">
        <v>1750</v>
      </c>
    </row>
    <row r="23">
      <c r="A23" s="4" t="inlineStr">
        <is>
          <t>Restricted Stock [Member] | Executive officers [Member]</t>
        </is>
      </c>
    </row>
    <row r="24">
      <c r="A24" s="3" t="inlineStr">
        <is>
          <t>Share-based Compensation</t>
        </is>
      </c>
    </row>
    <row r="25">
      <c r="A25" s="4" t="inlineStr">
        <is>
          <t>Restricted shares granted (in shares)</t>
        </is>
      </c>
      <c r="C25" s="5" t="n">
        <v>9334</v>
      </c>
      <c r="D25" s="5" t="n">
        <v>31158</v>
      </c>
      <c r="E25" s="5" t="n">
        <v>14522</v>
      </c>
    </row>
    <row r="26">
      <c r="A26" s="4" t="inlineStr">
        <is>
          <t>Restricted stock closing price awarded (in dollars per share)</t>
        </is>
      </c>
      <c r="C26" s="9" t="n">
        <v>67.97</v>
      </c>
      <c r="D26" s="9" t="n">
        <v>87.63</v>
      </c>
      <c r="E26" s="9" t="n">
        <v>85.67</v>
      </c>
    </row>
    <row r="27">
      <c r="A27" s="4" t="inlineStr">
        <is>
          <t>Stock-based compensation expense</t>
        </is>
      </c>
      <c r="L27" s="7" t="n">
        <v>1000</v>
      </c>
      <c r="M27" s="7" t="n">
        <v>1400</v>
      </c>
    </row>
    <row r="28">
      <c r="A28" s="4" t="inlineStr">
        <is>
          <t>Annual incremental vesting percentage</t>
        </is>
      </c>
      <c r="M28" s="4" t="inlineStr">
        <is>
          <t>33.00%</t>
        </is>
      </c>
      <c r="N28" s="4" t="inlineStr">
        <is>
          <t>33.00%</t>
        </is>
      </c>
    </row>
    <row r="29">
      <c r="A29" s="4" t="inlineStr">
        <is>
          <t>Restricted Stock [Member] | Key Employees [Member]</t>
        </is>
      </c>
    </row>
    <row r="30">
      <c r="A30" s="3" t="inlineStr">
        <is>
          <t>Share-based Compensation</t>
        </is>
      </c>
    </row>
    <row r="31">
      <c r="A31" s="4" t="inlineStr">
        <is>
          <t>Vesting period</t>
        </is>
      </c>
      <c r="L31" s="4" t="inlineStr">
        <is>
          <t>2 years</t>
        </is>
      </c>
    </row>
    <row r="32">
      <c r="A32" s="4" t="inlineStr">
        <is>
          <t>Restricted Stock [Member] | Chief Executive Officer [Member]</t>
        </is>
      </c>
    </row>
    <row r="33">
      <c r="A33" s="3" t="inlineStr">
        <is>
          <t>Share-based Compensation</t>
        </is>
      </c>
    </row>
    <row r="34">
      <c r="A34" s="4" t="inlineStr">
        <is>
          <t>Stock-based compensation expense</t>
        </is>
      </c>
      <c r="F34" s="7" t="n">
        <v>700</v>
      </c>
      <c r="H34" s="7" t="n">
        <v>300</v>
      </c>
      <c r="L34" s="7" t="n">
        <v>700</v>
      </c>
    </row>
    <row r="35">
      <c r="A35" s="4" t="inlineStr">
        <is>
          <t>Stock Options [Member]</t>
        </is>
      </c>
    </row>
    <row r="36">
      <c r="A36" s="3" t="inlineStr">
        <is>
          <t>Share-based Compensation</t>
        </is>
      </c>
    </row>
    <row r="37">
      <c r="A37" s="4" t="inlineStr">
        <is>
          <t>Award expiration period</t>
        </is>
      </c>
      <c r="F37" s="4" t="inlineStr">
        <is>
          <t>5 years</t>
        </is>
      </c>
    </row>
    <row r="38">
      <c r="A38" s="4" t="inlineStr">
        <is>
          <t>Vesting period</t>
        </is>
      </c>
      <c r="F38" s="4" t="inlineStr">
        <is>
          <t>2 years</t>
        </is>
      </c>
    </row>
    <row r="39">
      <c r="A39" s="4" t="inlineStr">
        <is>
          <t>Options granted (in shares)</t>
        </is>
      </c>
      <c r="F39" s="5" t="n">
        <v>5000</v>
      </c>
    </row>
    <row r="40">
      <c r="A40" s="4" t="inlineStr">
        <is>
          <t>Option grant date fair value</t>
        </is>
      </c>
      <c r="F40" s="7" t="n">
        <v>200</v>
      </c>
      <c r="L40" s="5" t="n">
        <v>98</v>
      </c>
    </row>
    <row r="41">
      <c r="A41" s="4" t="inlineStr">
        <is>
          <t>Option grant date fair value (in dollars per share)</t>
        </is>
      </c>
      <c r="F41" s="9" t="n">
        <v>39.2</v>
      </c>
    </row>
    <row r="42">
      <c r="A42" s="4" t="inlineStr">
        <is>
          <t>Unrecognized stock based compensation expenses</t>
        </is>
      </c>
      <c r="L42" s="7" t="n">
        <v>200</v>
      </c>
    </row>
    <row r="43">
      <c r="A43" s="4" t="inlineStr">
        <is>
          <t>Unrecognized compensation cost period</t>
        </is>
      </c>
      <c r="L43" s="4" t="inlineStr">
        <is>
          <t>24 months</t>
        </is>
      </c>
    </row>
    <row r="44">
      <c r="A44" s="4" t="inlineStr">
        <is>
          <t>2011 Management Incentive Plan [Member]</t>
        </is>
      </c>
    </row>
    <row r="45">
      <c r="A45" s="3" t="inlineStr">
        <is>
          <t>Share-based Compensation</t>
        </is>
      </c>
    </row>
    <row r="46">
      <c r="A46" s="4" t="inlineStr">
        <is>
          <t>Common stock shares authorized (in shares)</t>
        </is>
      </c>
      <c r="O46" s="5" t="n">
        <v>1500000</v>
      </c>
    </row>
    <row r="47">
      <c r="A47" s="4" t="inlineStr">
        <is>
          <t>2020 Management Incentive Plan [Member]</t>
        </is>
      </c>
    </row>
    <row r="48">
      <c r="A48" s="3" t="inlineStr">
        <is>
          <t>Share-based Compensation</t>
        </is>
      </c>
    </row>
    <row r="49">
      <c r="A49" s="4" t="inlineStr">
        <is>
          <t>Common stock shares authorized (in shares)</t>
        </is>
      </c>
      <c r="H49" s="5" t="n">
        <v>1500000</v>
      </c>
    </row>
    <row r="50">
      <c r="A50" s="4" t="inlineStr">
        <is>
          <t>Award expiration period</t>
        </is>
      </c>
      <c r="H50"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Details) - Restricted Stock [Member] - USD ($) $ / shares in Units, $ in Thousands</t>
        </is>
      </c>
      <c r="B1" s="2" t="inlineStr">
        <is>
          <t>Oct. 11, 2021</t>
        </is>
      </c>
      <c r="C1" s="2" t="inlineStr">
        <is>
          <t>Oct. 31, 2021</t>
        </is>
      </c>
    </row>
    <row r="2">
      <c r="A2" s="3" t="inlineStr">
        <is>
          <t>Share-based Compensation</t>
        </is>
      </c>
    </row>
    <row r="3">
      <c r="A3" s="4" t="inlineStr">
        <is>
          <t>Outstanding, Number of Shares, Beginning Balance</t>
        </is>
      </c>
      <c r="C3" s="5" t="n">
        <v>76</v>
      </c>
    </row>
    <row r="4">
      <c r="A4" s="4" t="inlineStr">
        <is>
          <t>Vested, Number of Shares</t>
        </is>
      </c>
      <c r="C4" s="5" t="n">
        <v>-63</v>
      </c>
    </row>
    <row r="5">
      <c r="A5" s="4" t="inlineStr">
        <is>
          <t>Forfeited, Number of Shares</t>
        </is>
      </c>
      <c r="C5" s="5" t="n">
        <v>-6</v>
      </c>
    </row>
    <row r="6">
      <c r="A6" s="4" t="inlineStr">
        <is>
          <t>Granted, Number of Shares</t>
        </is>
      </c>
      <c r="B6" s="5" t="n">
        <v>8199</v>
      </c>
      <c r="C6" s="5" t="n">
        <v>36</v>
      </c>
    </row>
    <row r="7">
      <c r="A7" s="4" t="inlineStr">
        <is>
          <t>Outstanding, Number of Shares, Ending Balance</t>
        </is>
      </c>
      <c r="C7" s="5" t="n">
        <v>43</v>
      </c>
    </row>
    <row r="8">
      <c r="A8" s="4" t="inlineStr">
        <is>
          <t>Outstanding, Weighted-Average Exercise Price, balance balance</t>
        </is>
      </c>
      <c r="C8" s="9" t="n">
        <v>80.45</v>
      </c>
    </row>
    <row r="9">
      <c r="A9" s="4" t="inlineStr">
        <is>
          <t>Vested, Weighted-Average Grant Price</t>
        </is>
      </c>
      <c r="C9" s="11" t="n">
        <v>77.08</v>
      </c>
    </row>
    <row r="10">
      <c r="A10" s="4" t="inlineStr">
        <is>
          <t>Forfeited, Weighted-Average Grant Price</t>
        </is>
      </c>
      <c r="C10" s="11" t="n">
        <v>64.47</v>
      </c>
    </row>
    <row r="11">
      <c r="A11" s="4" t="inlineStr">
        <is>
          <t>Granted, Weighted-Average Grant Price</t>
        </is>
      </c>
      <c r="B11" s="9" t="n">
        <v>36.59</v>
      </c>
      <c r="C11" s="5" t="n">
        <v>61</v>
      </c>
    </row>
    <row r="12">
      <c r="A12" s="4" t="inlineStr">
        <is>
          <t>Outstanding, Weighted-Average Exercise Price, ending balance</t>
        </is>
      </c>
      <c r="C12" s="9" t="n">
        <v>64.89</v>
      </c>
    </row>
    <row r="13">
      <c r="A13" s="4" t="inlineStr">
        <is>
          <t>Aggregate Intrinsic Value</t>
        </is>
      </c>
      <c r="C13" s="7" t="n">
        <v>17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 Option (Details) - Stock Options [Member] - USD ($) $ / shares in Units, shares in Thousands, $ in Thousands</t>
        </is>
      </c>
      <c r="B1" s="2" t="inlineStr">
        <is>
          <t>12 Months Ended</t>
        </is>
      </c>
    </row>
    <row r="2">
      <c r="B2" s="2" t="inlineStr">
        <is>
          <t>Oct. 31, 2021</t>
        </is>
      </c>
      <c r="C2" s="2" t="inlineStr">
        <is>
          <t>Oct. 31, 2020</t>
        </is>
      </c>
    </row>
    <row r="3">
      <c r="A3" s="3" t="inlineStr">
        <is>
          <t>Share-based Compensation</t>
        </is>
      </c>
    </row>
    <row r="4">
      <c r="A4" s="4" t="inlineStr">
        <is>
          <t>Outstanding, Number of Shares, Beginning Balance</t>
        </is>
      </c>
      <c r="B4" s="5" t="n">
        <v>16</v>
      </c>
    </row>
    <row r="5">
      <c r="A5" s="4" t="inlineStr">
        <is>
          <t>Exercised, Number of Shares</t>
        </is>
      </c>
      <c r="B5" s="5" t="n">
        <v>-2</v>
      </c>
    </row>
    <row r="6">
      <c r="A6" s="4" t="inlineStr">
        <is>
          <t>Outstanding, Number of Shares, Ending Balance</t>
        </is>
      </c>
      <c r="B6" s="5" t="n">
        <v>14</v>
      </c>
      <c r="C6" s="5" t="n">
        <v>16</v>
      </c>
    </row>
    <row r="7">
      <c r="A7" s="4" t="inlineStr">
        <is>
          <t>Exercisable, Number of Shares</t>
        </is>
      </c>
      <c r="B7" s="5" t="n">
        <v>12</v>
      </c>
    </row>
    <row r="8">
      <c r="A8" s="4" t="inlineStr">
        <is>
          <t>Outstanding, Weighted-Average Exercise Price</t>
        </is>
      </c>
      <c r="B8" s="9" t="n">
        <v>44.21</v>
      </c>
    </row>
    <row r="9">
      <c r="A9" s="4" t="inlineStr">
        <is>
          <t>Exercised, Weighted-Average Exercise Price</t>
        </is>
      </c>
      <c r="B9" s="11" t="n">
        <v>23.48</v>
      </c>
    </row>
    <row r="10">
      <c r="A10" s="4" t="inlineStr">
        <is>
          <t>Outstanding, Weighted-Average Exercise Price, ending balance</t>
        </is>
      </c>
      <c r="B10" s="11" t="n">
        <v>47.17</v>
      </c>
      <c r="C10" s="9" t="n">
        <v>44.21</v>
      </c>
    </row>
    <row r="11">
      <c r="A11" s="4" t="inlineStr">
        <is>
          <t>Exercisable, Weighted-Average Exercise Price</t>
        </is>
      </c>
      <c r="B11" s="9" t="n">
        <v>45.59</v>
      </c>
    </row>
    <row r="12">
      <c r="A12" s="4" t="inlineStr">
        <is>
          <t>Outstanding, Aggregate Intrinsic Value</t>
        </is>
      </c>
      <c r="B12" s="7" t="n">
        <v>98</v>
      </c>
    </row>
    <row r="13">
      <c r="A13" s="4" t="inlineStr">
        <is>
          <t>Exercisable, Aggregate Intrinsic Value</t>
        </is>
      </c>
      <c r="B13" s="7" t="n">
        <v>65</v>
      </c>
    </row>
    <row r="14">
      <c r="A14" s="4" t="inlineStr">
        <is>
          <t>Outstanding stock options, weighted-average remaining contractual term</t>
        </is>
      </c>
      <c r="B14" s="4" t="inlineStr">
        <is>
          <t>2 years 6 months</t>
        </is>
      </c>
    </row>
    <row r="15">
      <c r="A15" s="4" t="inlineStr">
        <is>
          <t>Exercisable stock options, weighted-average remaining contractual term</t>
        </is>
      </c>
      <c r="B15" s="4" t="inlineStr">
        <is>
          <t>2 years 6 months</t>
        </is>
      </c>
    </row>
    <row r="16">
      <c r="A16" s="4" t="inlineStr">
        <is>
          <t>Estimated fair market value of options</t>
        </is>
      </c>
      <c r="B16" s="7" t="n">
        <v>100</v>
      </c>
      <c r="C16" s="7" t="n">
        <v>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Details) - USD ($) $ / shares in Units, $ in Thousands</t>
        </is>
      </c>
      <c r="B1" s="2" t="inlineStr">
        <is>
          <t>Dec. 03, 2021</t>
        </is>
      </c>
      <c r="C1" s="2" t="inlineStr">
        <is>
          <t>Oct. 29, 2021</t>
        </is>
      </c>
      <c r="D1" s="2" t="inlineStr">
        <is>
          <t>Dec. 04, 2020</t>
        </is>
      </c>
      <c r="E1" s="2" t="inlineStr">
        <is>
          <t>Oct. 31, 2021</t>
        </is>
      </c>
      <c r="F1" s="2" t="inlineStr">
        <is>
          <t>Oct. 31, 2020</t>
        </is>
      </c>
      <c r="G1" s="2" t="inlineStr">
        <is>
          <t>Oct. 31, 2019</t>
        </is>
      </c>
    </row>
    <row r="2">
      <c r="A2" s="3" t="inlineStr">
        <is>
          <t>Dividends</t>
        </is>
      </c>
    </row>
    <row r="3">
      <c r="A3" s="4" t="inlineStr">
        <is>
          <t>Dividend declared per share</t>
        </is>
      </c>
      <c r="C3" s="9" t="n">
        <v>1.15</v>
      </c>
      <c r="D3" s="9" t="n">
        <v>1.15</v>
      </c>
      <c r="E3" s="9" t="n">
        <v>1.15</v>
      </c>
      <c r="F3" s="9" t="n">
        <v>1.15</v>
      </c>
      <c r="G3" s="9" t="n">
        <v>1.1</v>
      </c>
    </row>
    <row r="4">
      <c r="A4" s="4" t="inlineStr">
        <is>
          <t>Dividend amount paid to shareholders</t>
        </is>
      </c>
      <c r="B4" s="7" t="n">
        <v>20300</v>
      </c>
      <c r="D4" s="7" t="n">
        <v>20300</v>
      </c>
      <c r="E4" s="7" t="n">
        <v>20343</v>
      </c>
      <c r="F4" s="7" t="n">
        <v>19354</v>
      </c>
      <c r="G4" s="7" t="n">
        <v>175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 shares in Units, $ in Thousands</t>
        </is>
      </c>
      <c r="B1" s="2" t="inlineStr">
        <is>
          <t>12 Months Ended</t>
        </is>
      </c>
    </row>
    <row r="2">
      <c r="B2" s="2" t="inlineStr">
        <is>
          <t>Oct. 31, 2021</t>
        </is>
      </c>
      <c r="C2" s="2" t="inlineStr">
        <is>
          <t>Oct. 31, 2020</t>
        </is>
      </c>
      <c r="D2" s="2" t="inlineStr">
        <is>
          <t>Oct. 31, 2019</t>
        </is>
      </c>
    </row>
    <row r="3">
      <c r="A3" s="3" t="inlineStr">
        <is>
          <t>Assets at Fair Value:</t>
        </is>
      </c>
    </row>
    <row r="4">
      <c r="A4" s="4" t="inlineStr">
        <is>
          <t>Unrealized investment gain</t>
        </is>
      </c>
      <c r="D4" s="7" t="n">
        <v>2247</v>
      </c>
    </row>
    <row r="5">
      <c r="A5" s="4" t="inlineStr">
        <is>
          <t>Limoneira</t>
        </is>
      </c>
    </row>
    <row r="6">
      <c r="A6" s="3" t="inlineStr">
        <is>
          <t>Assets at Fair Value:</t>
        </is>
      </c>
    </row>
    <row r="7">
      <c r="A7" s="4" t="inlineStr">
        <is>
          <t>Limoneira's stock price</t>
        </is>
      </c>
      <c r="B7" s="9" t="n">
        <v>16.13</v>
      </c>
      <c r="C7" s="9" t="n">
        <v>13.83</v>
      </c>
      <c r="D7" s="9" t="n">
        <v>18.92</v>
      </c>
    </row>
    <row r="8">
      <c r="A8" s="4" t="inlineStr">
        <is>
          <t>Limoneira</t>
        </is>
      </c>
    </row>
    <row r="9">
      <c r="A9" s="3" t="inlineStr">
        <is>
          <t>Assets at Fair Value:</t>
        </is>
      </c>
    </row>
    <row r="10">
      <c r="A10" s="4" t="inlineStr">
        <is>
          <t>Number of securities sold</t>
        </is>
      </c>
      <c r="D10" s="5" t="n">
        <v>51271</v>
      </c>
    </row>
    <row r="11">
      <c r="A11" s="4" t="inlineStr">
        <is>
          <t>Loss on sale of investments</t>
        </is>
      </c>
      <c r="D11" s="7" t="n">
        <v>100</v>
      </c>
    </row>
    <row r="12">
      <c r="A12" s="4" t="inlineStr">
        <is>
          <t>Investment shares held (in shares)</t>
        </is>
      </c>
      <c r="B12" s="5" t="n">
        <v>1677299</v>
      </c>
      <c r="C12" s="5" t="n">
        <v>1677299</v>
      </c>
    </row>
    <row r="13">
      <c r="A13" s="4" t="inlineStr">
        <is>
          <t>Unrealized gains (losses) recorded</t>
        </is>
      </c>
      <c r="B13" s="7" t="n">
        <v>-3900</v>
      </c>
      <c r="C13" s="7" t="n">
        <v>-8500</v>
      </c>
    </row>
    <row r="14">
      <c r="A14" s="4" t="inlineStr">
        <is>
          <t>Limoneira | Maximum</t>
        </is>
      </c>
    </row>
    <row r="15">
      <c r="A15" s="3" t="inlineStr">
        <is>
          <t>Assets at Fair Value:</t>
        </is>
      </c>
    </row>
    <row r="16">
      <c r="A16" s="4" t="inlineStr">
        <is>
          <t>Non-equity method investment ownership (as a percent)</t>
        </is>
      </c>
      <c r="B16" s="4" t="inlineStr">
        <is>
          <t>10.00%</t>
        </is>
      </c>
    </row>
    <row r="17">
      <c r="A17" s="4" t="inlineStr">
        <is>
          <t>Fair Value, Measurements, Recurring</t>
        </is>
      </c>
    </row>
    <row r="18">
      <c r="A18" s="3" t="inlineStr">
        <is>
          <t>Assets at Fair Value:</t>
        </is>
      </c>
    </row>
    <row r="19">
      <c r="A19" s="4" t="inlineStr">
        <is>
          <t>Total assets at fair value</t>
        </is>
      </c>
      <c r="B19" s="7" t="n">
        <v>27055</v>
      </c>
      <c r="C19" s="5" t="n">
        <v>23197</v>
      </c>
    </row>
    <row r="20">
      <c r="A20" s="4" t="inlineStr">
        <is>
          <t>Fair Value, Measurements, Recurring | Limoneira</t>
        </is>
      </c>
    </row>
    <row r="21">
      <c r="A21" s="3" t="inlineStr">
        <is>
          <t>Assets at Fair Value:</t>
        </is>
      </c>
    </row>
    <row r="22">
      <c r="A22" s="4" t="inlineStr">
        <is>
          <t>Investment in Limoneira Company</t>
        </is>
      </c>
      <c r="B22" s="5" t="n">
        <v>27055</v>
      </c>
      <c r="C22" s="5" t="n">
        <v>23197</v>
      </c>
    </row>
    <row r="23">
      <c r="A23" s="4" t="inlineStr">
        <is>
          <t>Fair Value, Measurements, Recurring | Level 1</t>
        </is>
      </c>
    </row>
    <row r="24">
      <c r="A24" s="3" t="inlineStr">
        <is>
          <t>Assets at Fair Value:</t>
        </is>
      </c>
    </row>
    <row r="25">
      <c r="A25" s="4" t="inlineStr">
        <is>
          <t>Total assets at fair value</t>
        </is>
      </c>
      <c r="B25" s="5" t="n">
        <v>27055</v>
      </c>
      <c r="C25" s="5" t="n">
        <v>23197</v>
      </c>
    </row>
    <row r="26">
      <c r="A26" s="4" t="inlineStr">
        <is>
          <t>Fair Value, Measurements, Recurring | Level 1 | Limoneira</t>
        </is>
      </c>
    </row>
    <row r="27">
      <c r="A27" s="3" t="inlineStr">
        <is>
          <t>Assets at Fair Value:</t>
        </is>
      </c>
    </row>
    <row r="28">
      <c r="A28" s="4" t="inlineStr">
        <is>
          <t>Investment in Limoneira Company</t>
        </is>
      </c>
      <c r="B28" s="7" t="n">
        <v>27055</v>
      </c>
      <c r="C28" s="7" t="n">
        <v>231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Mexican IVA taxes receivable (Details) $ in Millions, $ in Millions</t>
        </is>
      </c>
      <c r="B1" s="2" t="inlineStr">
        <is>
          <t>12 Months Ended</t>
        </is>
      </c>
    </row>
    <row r="2">
      <c r="B2" s="2" t="inlineStr">
        <is>
          <t>Oct. 31, 2021USD ($)</t>
        </is>
      </c>
      <c r="C2" s="2" t="inlineStr">
        <is>
          <t>Oct. 31, 2021MXN ($)</t>
        </is>
      </c>
      <c r="D2" s="2" t="inlineStr">
        <is>
          <t>Oct. 31, 2020USD ($)</t>
        </is>
      </c>
      <c r="E2" s="2" t="inlineStr">
        <is>
          <t>Oct. 31, 2020MXN ($)</t>
        </is>
      </c>
    </row>
    <row r="3">
      <c r="A3" s="3" t="inlineStr">
        <is>
          <t>IVA receivables</t>
        </is>
      </c>
    </row>
    <row r="4">
      <c r="A4" s="4" t="inlineStr">
        <is>
          <t>IVA receivables balance</t>
        </is>
      </c>
      <c r="B4" s="6" t="n">
        <v>37.5</v>
      </c>
      <c r="C4" s="6" t="n">
        <v>762.1</v>
      </c>
      <c r="D4" s="6" t="n">
        <v>30.2</v>
      </c>
      <c r="E4" s="6" t="n">
        <v>640.7</v>
      </c>
    </row>
    <row r="5">
      <c r="A5" s="4" t="inlineStr">
        <is>
          <t>Minimum</t>
        </is>
      </c>
    </row>
    <row r="6">
      <c r="A6" s="3" t="inlineStr">
        <is>
          <t>IVA receivables</t>
        </is>
      </c>
    </row>
    <row r="7">
      <c r="A7" s="4" t="inlineStr">
        <is>
          <t>Estimated term for resolution of law suits</t>
        </is>
      </c>
      <c r="B7" s="4" t="inlineStr">
        <is>
          <t>2 years</t>
        </is>
      </c>
    </row>
    <row r="8">
      <c r="A8" s="4" t="inlineStr">
        <is>
          <t>Maximum</t>
        </is>
      </c>
    </row>
    <row r="9">
      <c r="A9" s="3" t="inlineStr">
        <is>
          <t>IVA receivables</t>
        </is>
      </c>
    </row>
    <row r="10">
      <c r="A10" s="4" t="inlineStr">
        <is>
          <t>Estimated term for resolution of law suits</t>
        </is>
      </c>
      <c r="B10" s="4" t="inlineStr">
        <is>
          <t>3 years</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Realm Separation (Details) - USD ($) $ in Thousands</t>
        </is>
      </c>
      <c r="B1" s="2" t="inlineStr">
        <is>
          <t>Feb. 03, 2021</t>
        </is>
      </c>
      <c r="C1" s="2" t="inlineStr">
        <is>
          <t>Jul. 31, 2021</t>
        </is>
      </c>
      <c r="D1" s="2" t="inlineStr">
        <is>
          <t>Jul. 31, 2020</t>
        </is>
      </c>
      <c r="E1" s="2" t="inlineStr">
        <is>
          <t>Oct. 31, 2021</t>
        </is>
      </c>
      <c r="F1" s="2" t="inlineStr">
        <is>
          <t>Oct. 31, 2020</t>
        </is>
      </c>
      <c r="G1" s="2" t="inlineStr">
        <is>
          <t>Oct. 31, 2019</t>
        </is>
      </c>
      <c r="H1" s="2" t="inlineStr">
        <is>
          <t>Feb. 27, 2019</t>
        </is>
      </c>
    </row>
    <row r="2">
      <c r="A2" s="3" t="inlineStr">
        <is>
          <t>Related Party Transaction [Line Items]</t>
        </is>
      </c>
    </row>
    <row r="3">
      <c r="A3" s="4" t="inlineStr">
        <is>
          <t>Loss on reserve</t>
        </is>
      </c>
      <c r="E3" s="7" t="n">
        <v>-6130</v>
      </c>
      <c r="F3" s="7" t="n">
        <v>37322</v>
      </c>
    </row>
    <row r="4">
      <c r="A4" s="4" t="inlineStr">
        <is>
          <t>Amount loaned</t>
        </is>
      </c>
      <c r="G4" s="7" t="n">
        <v>23800</v>
      </c>
    </row>
    <row r="5">
      <c r="A5" s="4" t="inlineStr">
        <is>
          <t>Proceeds received for repayment of related party loan</t>
        </is>
      </c>
      <c r="E5" s="5" t="n">
        <v>6000</v>
      </c>
      <c r="G5" s="5" t="n">
        <v>1154</v>
      </c>
    </row>
    <row r="6">
      <c r="A6" s="4" t="inlineStr">
        <is>
          <t>FreshRealm</t>
        </is>
      </c>
    </row>
    <row r="7">
      <c r="A7" s="3" t="inlineStr">
        <is>
          <t>Related Party Transaction [Line Items]</t>
        </is>
      </c>
    </row>
    <row r="8">
      <c r="A8" s="4" t="inlineStr">
        <is>
          <t>Notes receivable from FreshRealm</t>
        </is>
      </c>
      <c r="F8" s="7" t="n">
        <v>34500</v>
      </c>
      <c r="G8" s="7" t="n">
        <v>34500</v>
      </c>
      <c r="H8" s="7" t="n">
        <v>34500</v>
      </c>
    </row>
    <row r="9">
      <c r="A9" s="4" t="inlineStr">
        <is>
          <t>Loss on reserve</t>
        </is>
      </c>
      <c r="D9" s="7" t="n">
        <v>34500</v>
      </c>
    </row>
    <row r="10">
      <c r="A10" s="4" t="inlineStr">
        <is>
          <t>Proceeds received for repayment of related party loan</t>
        </is>
      </c>
      <c r="C10" s="7" t="n">
        <v>6000</v>
      </c>
    </row>
    <row r="11">
      <c r="A11" s="4" t="inlineStr">
        <is>
          <t>Receivable proceeds event of sale (as a percent)</t>
        </is>
      </c>
      <c r="C11" s="4" t="inlineStr">
        <is>
          <t>20.00%</t>
        </is>
      </c>
    </row>
    <row r="12">
      <c r="A12" s="4" t="inlineStr">
        <is>
          <t>Threshold values of the private placement for VIE company</t>
        </is>
      </c>
      <c r="B12" s="7" t="n">
        <v>35000</v>
      </c>
    </row>
    <row r="13">
      <c r="A13" s="4" t="inlineStr">
        <is>
          <t>Amount of sale or success event</t>
        </is>
      </c>
      <c r="E13" s="7" t="n">
        <v>0</v>
      </c>
    </row>
    <row r="14">
      <c r="A14" s="4" t="inlineStr">
        <is>
          <t>FreshRealm | Success Event is equal to or greater than $100 million, but less than $230 million</t>
        </is>
      </c>
    </row>
    <row r="15">
      <c r="A15" s="3" t="inlineStr">
        <is>
          <t>Related Party Transaction [Line Items]</t>
        </is>
      </c>
    </row>
    <row r="16">
      <c r="A16" s="4" t="inlineStr">
        <is>
          <t>Value threshold of success event</t>
        </is>
      </c>
      <c r="B16" s="5" t="n">
        <v>100000</v>
      </c>
    </row>
    <row r="17">
      <c r="A17" s="4" t="inlineStr">
        <is>
          <t>Receivable upon closing of success event</t>
        </is>
      </c>
      <c r="B17" s="5" t="n">
        <v>10000</v>
      </c>
    </row>
    <row r="18">
      <c r="A18" s="4" t="inlineStr">
        <is>
          <t>FreshRealm | Success Event is equal to or greater than $100 million, but less than $230 million | Minimum</t>
        </is>
      </c>
    </row>
    <row r="19">
      <c r="A19" s="3" t="inlineStr">
        <is>
          <t>Related Party Transaction [Line Items]</t>
        </is>
      </c>
    </row>
    <row r="20">
      <c r="A20" s="4" t="inlineStr">
        <is>
          <t>Value threshold of success event</t>
        </is>
      </c>
      <c r="B20" s="5" t="n">
        <v>100000</v>
      </c>
    </row>
    <row r="21">
      <c r="A21" s="4" t="inlineStr">
        <is>
          <t>FreshRealm | Success Event is equal to or greater than $100 million, but less than $230 million | Maximum</t>
        </is>
      </c>
    </row>
    <row r="22">
      <c r="A22" s="3" t="inlineStr">
        <is>
          <t>Related Party Transaction [Line Items]</t>
        </is>
      </c>
    </row>
    <row r="23">
      <c r="A23" s="4" t="inlineStr">
        <is>
          <t>Value threshold of success event</t>
        </is>
      </c>
      <c r="B23" s="5" t="n">
        <v>230000</v>
      </c>
    </row>
    <row r="24">
      <c r="A24" s="4" t="inlineStr">
        <is>
          <t>FreshRealm | Success Event is equal to or greater than $230 million, but less than $380 million</t>
        </is>
      </c>
    </row>
    <row r="25">
      <c r="A25" s="3" t="inlineStr">
        <is>
          <t>Related Party Transaction [Line Items]</t>
        </is>
      </c>
    </row>
    <row r="26">
      <c r="A26" s="4" t="inlineStr">
        <is>
          <t>Receivable upon closing of success event</t>
        </is>
      </c>
      <c r="B26" s="5" t="n">
        <v>20000</v>
      </c>
    </row>
    <row r="27">
      <c r="A27" s="4" t="inlineStr">
        <is>
          <t>FreshRealm | Success Event is equal to or greater than $230 million, but less than $380 million | Minimum</t>
        </is>
      </c>
    </row>
    <row r="28">
      <c r="A28" s="3" t="inlineStr">
        <is>
          <t>Related Party Transaction [Line Items]</t>
        </is>
      </c>
    </row>
    <row r="29">
      <c r="A29" s="4" t="inlineStr">
        <is>
          <t>Value threshold of success event</t>
        </is>
      </c>
      <c r="B29" s="5" t="n">
        <v>230000</v>
      </c>
    </row>
    <row r="30">
      <c r="A30" s="4" t="inlineStr">
        <is>
          <t>FreshRealm | Success Event is equal to or greater than $230 million, but less than $380 million | Maximum</t>
        </is>
      </c>
    </row>
    <row r="31">
      <c r="A31" s="3" t="inlineStr">
        <is>
          <t>Related Party Transaction [Line Items]</t>
        </is>
      </c>
    </row>
    <row r="32">
      <c r="A32" s="4" t="inlineStr">
        <is>
          <t>Value threshold of success event</t>
        </is>
      </c>
      <c r="B32" s="5" t="n">
        <v>380000</v>
      </c>
    </row>
    <row r="33">
      <c r="A33" s="4" t="inlineStr">
        <is>
          <t>FreshRealm | Success Event is equal to or greater than $380 Million</t>
        </is>
      </c>
    </row>
    <row r="34">
      <c r="A34" s="3" t="inlineStr">
        <is>
          <t>Related Party Transaction [Line Items]</t>
        </is>
      </c>
    </row>
    <row r="35">
      <c r="A35" s="4" t="inlineStr">
        <is>
          <t>Value threshold of success event</t>
        </is>
      </c>
      <c r="B35" s="5" t="n">
        <v>380000</v>
      </c>
    </row>
    <row r="36">
      <c r="A36" s="4" t="inlineStr">
        <is>
          <t>Receivable upon closing of success event</t>
        </is>
      </c>
      <c r="B36" s="5" t="n">
        <v>34000</v>
      </c>
    </row>
    <row r="37">
      <c r="A37" s="4" t="inlineStr">
        <is>
          <t>FreshRealm | Promissory Notes</t>
        </is>
      </c>
    </row>
    <row r="38">
      <c r="A38" s="3" t="inlineStr">
        <is>
          <t>Related Party Transaction [Line Items]</t>
        </is>
      </c>
    </row>
    <row r="39">
      <c r="A39" s="4" t="inlineStr">
        <is>
          <t>Notes receivable from FreshRealm</t>
        </is>
      </c>
      <c r="B39" s="5" t="n">
        <v>5000</v>
      </c>
    </row>
    <row r="40">
      <c r="A40" s="4" t="inlineStr">
        <is>
          <t>Amount loaned</t>
        </is>
      </c>
      <c r="B40" s="5" t="n">
        <v>5000</v>
      </c>
    </row>
    <row r="41">
      <c r="A41" s="4" t="inlineStr">
        <is>
          <t>Loan payoff amount</t>
        </is>
      </c>
      <c r="B41" s="7" t="n">
        <v>6000</v>
      </c>
    </row>
    <row r="42">
      <c r="A42" s="4" t="inlineStr">
        <is>
          <t>Proceeds received for repayment of related party loan</t>
        </is>
      </c>
      <c r="C42" s="7" t="n">
        <v>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eases - Assets and Liabilities (Details) - USD ($) $ in Thousands</t>
        </is>
      </c>
      <c r="B1" s="2" t="inlineStr">
        <is>
          <t>12 Months Ended</t>
        </is>
      </c>
    </row>
    <row r="2">
      <c r="B2" s="2" t="inlineStr">
        <is>
          <t>Oct. 31, 2021</t>
        </is>
      </c>
      <c r="C2" s="2" t="inlineStr">
        <is>
          <t>Oct. 31, 2020</t>
        </is>
      </c>
      <c r="D2" s="2" t="inlineStr">
        <is>
          <t>Nov. 01, 2019</t>
        </is>
      </c>
      <c r="E2" s="2" t="inlineStr">
        <is>
          <t>Oct. 31, 2019</t>
        </is>
      </c>
      <c r="F2" s="2" t="inlineStr">
        <is>
          <t>Oct. 31, 2018</t>
        </is>
      </c>
    </row>
    <row r="3">
      <c r="A3" s="3" t="inlineStr">
        <is>
          <t>Leases</t>
        </is>
      </c>
    </row>
    <row r="4">
      <c r="A4" s="4" t="inlineStr">
        <is>
          <t>Operating lease liability</t>
        </is>
      </c>
      <c r="B4" s="7" t="n">
        <v>64378</v>
      </c>
    </row>
    <row r="5">
      <c r="A5" s="4" t="inlineStr">
        <is>
          <t>Other long-term liabilities</t>
        </is>
      </c>
      <c r="B5" s="5" t="n">
        <v>3081</v>
      </c>
      <c r="C5" s="7" t="n">
        <v>3302</v>
      </c>
    </row>
    <row r="6">
      <c r="A6" s="4" t="inlineStr">
        <is>
          <t>Total shareholders' equity</t>
        </is>
      </c>
      <c r="B6" s="7" t="n">
        <v>226883</v>
      </c>
      <c r="C6" s="5" t="n">
        <v>256002</v>
      </c>
      <c r="E6" s="7" t="n">
        <v>285869</v>
      </c>
      <c r="F6" s="7" t="n">
        <v>264959</v>
      </c>
    </row>
    <row r="7">
      <c r="A7" s="4" t="inlineStr">
        <is>
          <t>Lease, Practical Expedients, Package [true false]</t>
        </is>
      </c>
      <c r="B7" s="4" t="inlineStr">
        <is>
          <t>true</t>
        </is>
      </c>
    </row>
    <row r="8">
      <c r="A8" s="3" t="inlineStr">
        <is>
          <t>Lease-related assets and liabilities</t>
        </is>
      </c>
    </row>
    <row r="9">
      <c r="A9" s="4" t="inlineStr">
        <is>
          <t>Operating lease assets</t>
        </is>
      </c>
      <c r="B9" s="7" t="n">
        <v>59842</v>
      </c>
      <c r="C9" s="7" t="n">
        <v>60262</v>
      </c>
    </row>
    <row r="10">
      <c r="A10" s="4" t="inlineStr">
        <is>
          <t>Operating Lease, Right-of-Use Asset, Statement of Financial Position [Extensible List]</t>
        </is>
      </c>
      <c r="B10" s="4" t="inlineStr">
        <is>
          <t>Operating lease assets</t>
        </is>
      </c>
      <c r="C10" s="4" t="inlineStr">
        <is>
          <t>Operating lease assets</t>
        </is>
      </c>
    </row>
    <row r="11">
      <c r="A11" s="4" t="inlineStr">
        <is>
          <t>Finance lease asset</t>
        </is>
      </c>
      <c r="B11" s="7" t="n">
        <v>6907</v>
      </c>
      <c r="C11" s="7" t="n">
        <v>6830</v>
      </c>
    </row>
    <row r="12">
      <c r="A12" s="4" t="inlineStr">
        <is>
          <t>Finance Lease, Right-of-Use Asset, Statement of Financial Position [Extensible List]</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Total</t>
        </is>
      </c>
      <c r="B13" s="7" t="n">
        <v>66749</v>
      </c>
      <c r="C13" s="7" t="n">
        <v>67092</v>
      </c>
    </row>
    <row r="14">
      <c r="A14" s="4" t="inlineStr">
        <is>
          <t>Current portion of operating leases</t>
        </is>
      </c>
      <c r="B14" s="7" t="n">
        <v>6817</v>
      </c>
      <c r="C14" s="7" t="n">
        <v>6443</v>
      </c>
    </row>
    <row r="15">
      <c r="A15" s="4" t="inlineStr">
        <is>
          <t>Operating Lease, Liability, Current, Statement of Financial Position [Extensible List]</t>
        </is>
      </c>
      <c r="B15" s="4" t="inlineStr">
        <is>
          <t>Current portion of operating leases</t>
        </is>
      </c>
      <c r="C15" s="4" t="inlineStr">
        <is>
          <t>Current portion of operating leases</t>
        </is>
      </c>
    </row>
    <row r="16">
      <c r="A16" s="4" t="inlineStr">
        <is>
          <t>Finance lease liability, current</t>
        </is>
      </c>
      <c r="B16" s="7" t="n">
        <v>1587</v>
      </c>
      <c r="C16" s="7" t="n">
        <v>1343</v>
      </c>
    </row>
    <row r="17">
      <c r="A17" s="4" t="inlineStr">
        <is>
          <t>Finance Lease, Liability, Current, Statement of Financial Position [Extensible List]</t>
        </is>
      </c>
      <c r="B17" s="4" t="inlineStr">
        <is>
          <t>Long-term Debt and Capital Lease Obligations, Current</t>
        </is>
      </c>
      <c r="C17" s="4" t="inlineStr">
        <is>
          <t>Long-term Debt and Capital Lease Obligations, Current</t>
        </is>
      </c>
    </row>
    <row r="18">
      <c r="A18" s="4" t="inlineStr">
        <is>
          <t>Long-term operating leases, less current portion</t>
        </is>
      </c>
      <c r="B18" s="7" t="n">
        <v>57561</v>
      </c>
      <c r="C18" s="7" t="n">
        <v>58273</v>
      </c>
    </row>
    <row r="19">
      <c r="A19" s="4" t="inlineStr">
        <is>
          <t>Operating Lease, Liability, Noncurrent, Statement of Financial Position [Extensible List]</t>
        </is>
      </c>
      <c r="B19" s="4" t="inlineStr">
        <is>
          <t>Long-term operating leases, less current portion</t>
        </is>
      </c>
    </row>
    <row r="20">
      <c r="A20" s="4" t="inlineStr">
        <is>
          <t>Finance lease liability, noncurrent</t>
        </is>
      </c>
      <c r="B20" s="7" t="n">
        <v>5553</v>
      </c>
      <c r="C20" s="7" t="n">
        <v>5716</v>
      </c>
    </row>
    <row r="21">
      <c r="A21" s="4" t="inlineStr">
        <is>
          <t>Finance Lease, Liability, Noncurrent, Statement of Financial Position [Extensible List]</t>
        </is>
      </c>
      <c r="B21" s="4" t="inlineStr">
        <is>
          <t>Long-term Debt and Capital Lease Obligations</t>
        </is>
      </c>
      <c r="C21" s="4" t="inlineStr">
        <is>
          <t>Long-term Debt and Capital Lease Obligations</t>
        </is>
      </c>
    </row>
    <row r="22">
      <c r="A22" s="4" t="inlineStr">
        <is>
          <t>Total</t>
        </is>
      </c>
      <c r="B22" s="7" t="n">
        <v>71518</v>
      </c>
      <c r="C22" s="7" t="n">
        <v>71775</v>
      </c>
    </row>
    <row r="23">
      <c r="A23" s="4" t="inlineStr">
        <is>
          <t>Weighted-average remaining lease term: Operating leases</t>
        </is>
      </c>
      <c r="B23" s="4" t="inlineStr">
        <is>
          <t>10 years 1 month 6 days</t>
        </is>
      </c>
      <c r="C23" s="4" t="inlineStr">
        <is>
          <t>10 years</t>
        </is>
      </c>
    </row>
    <row r="24">
      <c r="A24" s="4" t="inlineStr">
        <is>
          <t>Weighted-average remaining lease term: Finance leases</t>
        </is>
      </c>
      <c r="B24" s="4" t="inlineStr">
        <is>
          <t>7 years 1 month 6 days</t>
        </is>
      </c>
      <c r="C24" s="4" t="inlineStr">
        <is>
          <t>7 years 10 months 24 days</t>
        </is>
      </c>
    </row>
    <row r="25">
      <c r="A25" s="4" t="inlineStr">
        <is>
          <t>Weighted-average discount rate: Operating leases</t>
        </is>
      </c>
      <c r="B25" s="4" t="inlineStr">
        <is>
          <t>2.80%</t>
        </is>
      </c>
      <c r="C25" s="4" t="inlineStr">
        <is>
          <t>2.83%</t>
        </is>
      </c>
    </row>
    <row r="26">
      <c r="A26" s="4" t="inlineStr">
        <is>
          <t>Weighted-average discount rate: Finance leases</t>
        </is>
      </c>
      <c r="B26" s="4" t="inlineStr">
        <is>
          <t>3.20%</t>
        </is>
      </c>
      <c r="C26" s="4" t="inlineStr">
        <is>
          <t>3.28%</t>
        </is>
      </c>
    </row>
    <row r="27">
      <c r="A27" s="4" t="inlineStr">
        <is>
          <t>Cumulative effect adjustment | ASU, Leases</t>
        </is>
      </c>
    </row>
    <row r="28">
      <c r="A28" s="3" t="inlineStr">
        <is>
          <t>Leases</t>
        </is>
      </c>
    </row>
    <row r="29">
      <c r="A29" s="4" t="inlineStr">
        <is>
          <t>Operating lease liability</t>
        </is>
      </c>
      <c r="D29" s="7" t="n">
        <v>69600</v>
      </c>
    </row>
    <row r="30">
      <c r="A30" s="4" t="inlineStr">
        <is>
          <t>Deferred rent and incentives</t>
        </is>
      </c>
      <c r="D30" s="5" t="n">
        <v>-3700</v>
      </c>
    </row>
    <row r="31">
      <c r="A31" s="4" t="inlineStr">
        <is>
          <t>Other long-term liabilities</t>
        </is>
      </c>
      <c r="D31" s="5" t="n">
        <v>-1200</v>
      </c>
    </row>
    <row r="32">
      <c r="A32" s="4" t="inlineStr">
        <is>
          <t>Total shareholders' equity</t>
        </is>
      </c>
      <c r="D32" s="5" t="n">
        <v>900</v>
      </c>
    </row>
    <row r="33">
      <c r="A33" s="3" t="inlineStr">
        <is>
          <t>Lease-related assets and liabilities</t>
        </is>
      </c>
    </row>
    <row r="34">
      <c r="A34" s="4" t="inlineStr">
        <is>
          <t>Operating lease assets</t>
        </is>
      </c>
      <c r="D34" s="7" t="n">
        <v>657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sts and Other Information (Details) - USD ($) $ in Thousands</t>
        </is>
      </c>
      <c r="B1" s="2" t="inlineStr">
        <is>
          <t>12 Months Ended</t>
        </is>
      </c>
    </row>
    <row r="2">
      <c r="B2" s="2" t="inlineStr">
        <is>
          <t>Oct. 31, 2021</t>
        </is>
      </c>
      <c r="C2" s="2" t="inlineStr">
        <is>
          <t>Oct. 31, 2020</t>
        </is>
      </c>
    </row>
    <row r="3">
      <c r="A3" s="3" t="inlineStr">
        <is>
          <t>Lease costs</t>
        </is>
      </c>
    </row>
    <row r="4">
      <c r="A4" s="4" t="inlineStr">
        <is>
          <t>Amortization of financing lease assets</t>
        </is>
      </c>
      <c r="B4" s="7" t="n">
        <v>1799</v>
      </c>
      <c r="C4" s="7" t="n">
        <v>1043</v>
      </c>
    </row>
    <row r="5">
      <c r="A5" s="4" t="inlineStr">
        <is>
          <t>Operating lease cost</t>
        </is>
      </c>
      <c r="B5" s="5" t="n">
        <v>9152</v>
      </c>
      <c r="C5" s="5" t="n">
        <v>8271</v>
      </c>
    </row>
    <row r="6">
      <c r="A6" s="4" t="inlineStr">
        <is>
          <t>Short-term lease cost</t>
        </is>
      </c>
      <c r="B6" s="5" t="n">
        <v>2981</v>
      </c>
      <c r="C6" s="5" t="n">
        <v>996</v>
      </c>
    </row>
    <row r="7">
      <c r="A7" s="4" t="inlineStr">
        <is>
          <t>Sublease income</t>
        </is>
      </c>
      <c r="B7" s="5" t="n">
        <v>-704</v>
      </c>
    </row>
    <row r="8">
      <c r="A8" s="4" t="inlineStr">
        <is>
          <t>Variable lease cost</t>
        </is>
      </c>
      <c r="B8" s="5" t="n">
        <v>275</v>
      </c>
      <c r="C8" s="5" t="n">
        <v>2865</v>
      </c>
    </row>
    <row r="9">
      <c r="A9" s="4" t="inlineStr">
        <is>
          <t>Interest on financing lease liabilities</t>
        </is>
      </c>
      <c r="B9" s="5" t="n">
        <v>235</v>
      </c>
      <c r="C9" s="5" t="n">
        <v>235</v>
      </c>
    </row>
    <row r="10">
      <c r="A10" s="4" t="inlineStr">
        <is>
          <t>Total lease cost</t>
        </is>
      </c>
      <c r="B10" s="5" t="n">
        <v>13738</v>
      </c>
      <c r="C10" s="5" t="n">
        <v>13410</v>
      </c>
    </row>
    <row r="11">
      <c r="A11" s="4" t="inlineStr">
        <is>
          <t>Operating cash flows for operating leases</t>
        </is>
      </c>
      <c r="B11" s="5" t="n">
        <v>7200</v>
      </c>
      <c r="C11" s="5" t="n">
        <v>7689</v>
      </c>
    </row>
    <row r="12">
      <c r="A12" s="4" t="inlineStr">
        <is>
          <t>Financing cash flows for finance leases</t>
        </is>
      </c>
      <c r="B12" s="5" t="n">
        <v>1672</v>
      </c>
      <c r="C12" s="5" t="n">
        <v>1115</v>
      </c>
    </row>
    <row r="13">
      <c r="A13" s="4" t="inlineStr">
        <is>
          <t>Operating cash flows for finance leases</t>
        </is>
      </c>
      <c r="B13" s="5" t="n">
        <v>235</v>
      </c>
      <c r="C13" s="5" t="n">
        <v>235</v>
      </c>
    </row>
    <row r="14">
      <c r="A14" s="4" t="inlineStr">
        <is>
          <t>Right of use assets obtained for operating lease</t>
        </is>
      </c>
      <c r="B14" s="7" t="n">
        <v>1000</v>
      </c>
      <c r="C14" s="7" t="n">
        <v>11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Undiscounted Future Payments (Details) - USD ($) $ in Thousands</t>
        </is>
      </c>
      <c r="B1" s="2" t="inlineStr">
        <is>
          <t>Oct. 31, 2021</t>
        </is>
      </c>
      <c r="C1" s="2" t="inlineStr">
        <is>
          <t>Oct. 31, 2020</t>
        </is>
      </c>
    </row>
    <row r="2">
      <c r="A2" s="3" t="inlineStr">
        <is>
          <t>Operating Leases</t>
        </is>
      </c>
    </row>
    <row r="3">
      <c r="A3" s="4" t="inlineStr">
        <is>
          <t>2022</t>
        </is>
      </c>
      <c r="B3" s="7" t="n">
        <v>8514</v>
      </c>
    </row>
    <row r="4">
      <c r="A4" s="4" t="inlineStr">
        <is>
          <t>2023</t>
        </is>
      </c>
      <c r="B4" s="5" t="n">
        <v>8271</v>
      </c>
    </row>
    <row r="5">
      <c r="A5" s="4" t="inlineStr">
        <is>
          <t>2024</t>
        </is>
      </c>
      <c r="B5" s="5" t="n">
        <v>7782</v>
      </c>
    </row>
    <row r="6">
      <c r="A6" s="4" t="inlineStr">
        <is>
          <t>2025</t>
        </is>
      </c>
      <c r="B6" s="5" t="n">
        <v>6878</v>
      </c>
    </row>
    <row r="7">
      <c r="A7" s="4" t="inlineStr">
        <is>
          <t>2026</t>
        </is>
      </c>
      <c r="B7" s="5" t="n">
        <v>6586</v>
      </c>
    </row>
    <row r="8">
      <c r="A8" s="4" t="inlineStr">
        <is>
          <t>Thereafter</t>
        </is>
      </c>
      <c r="B8" s="5" t="n">
        <v>36319</v>
      </c>
    </row>
    <row r="9">
      <c r="A9" s="4" t="inlineStr">
        <is>
          <t>Total lease payments</t>
        </is>
      </c>
      <c r="B9" s="5" t="n">
        <v>74350</v>
      </c>
    </row>
    <row r="10">
      <c r="A10" s="4" t="inlineStr">
        <is>
          <t>Less: imputed interest</t>
        </is>
      </c>
      <c r="B10" s="5" t="n">
        <v>9972</v>
      </c>
    </row>
    <row r="11">
      <c r="A11" s="4" t="inlineStr">
        <is>
          <t>Operating lease liability</t>
        </is>
      </c>
      <c r="B11" s="5" t="n">
        <v>64378</v>
      </c>
    </row>
    <row r="12">
      <c r="A12" s="3" t="inlineStr">
        <is>
          <t>Finance Leases</t>
        </is>
      </c>
    </row>
    <row r="13">
      <c r="A13" s="4" t="inlineStr">
        <is>
          <t>2022</t>
        </is>
      </c>
      <c r="B13" s="5" t="n">
        <v>1838</v>
      </c>
    </row>
    <row r="14">
      <c r="A14" s="4" t="inlineStr">
        <is>
          <t>2023</t>
        </is>
      </c>
      <c r="B14" s="5" t="n">
        <v>1684</v>
      </c>
    </row>
    <row r="15">
      <c r="A15" s="4" t="inlineStr">
        <is>
          <t>2024</t>
        </is>
      </c>
      <c r="B15" s="5" t="n">
        <v>1099</v>
      </c>
    </row>
    <row r="16">
      <c r="A16" s="4" t="inlineStr">
        <is>
          <t>2025</t>
        </is>
      </c>
      <c r="B16" s="5" t="n">
        <v>623</v>
      </c>
    </row>
    <row r="17">
      <c r="A17" s="4" t="inlineStr">
        <is>
          <t>2026</t>
        </is>
      </c>
      <c r="B17" s="5" t="n">
        <v>409</v>
      </c>
    </row>
    <row r="18">
      <c r="A18" s="4" t="inlineStr">
        <is>
          <t>Thereafter</t>
        </is>
      </c>
      <c r="B18" s="5" t="n">
        <v>2467</v>
      </c>
    </row>
    <row r="19">
      <c r="A19" s="4" t="inlineStr">
        <is>
          <t>Total lease payments</t>
        </is>
      </c>
      <c r="B19" s="5" t="n">
        <v>8120</v>
      </c>
    </row>
    <row r="20">
      <c r="A20" s="4" t="inlineStr">
        <is>
          <t>Less: imputed interest</t>
        </is>
      </c>
      <c r="B20" s="5" t="n">
        <v>980</v>
      </c>
    </row>
    <row r="21">
      <c r="A21" s="4" t="inlineStr">
        <is>
          <t>Finance lease liability</t>
        </is>
      </c>
      <c r="B21" s="7" t="n">
        <v>7140</v>
      </c>
      <c r="C21" s="7" t="n">
        <v>70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Oct. 31, 2021</t>
        </is>
      </c>
    </row>
    <row r="3">
      <c r="A3" s="3" t="inlineStr">
        <is>
          <t>Description of the business</t>
        </is>
      </c>
    </row>
    <row r="4">
      <c r="A4" s="4" t="inlineStr">
        <is>
          <t>Description of the business</t>
        </is>
      </c>
      <c r="B4" s="4" t="inlineStr">
        <is>
          <t xml:space="preserve">1. Description of the business ​ 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Renaissance Food Group (RFG) and Calavo Foo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losure of RFG Florida facility (Details) $ in Thousands</t>
        </is>
      </c>
      <c r="B1" s="2" t="inlineStr">
        <is>
          <t>Oct. 18, 2021employee</t>
        </is>
      </c>
      <c r="C1" s="2" t="inlineStr">
        <is>
          <t>Oct. 31, 2021USD ($)</t>
        </is>
      </c>
      <c r="D1" s="2" t="inlineStr">
        <is>
          <t>Oct. 31, 2020USD ($)</t>
        </is>
      </c>
    </row>
    <row r="2">
      <c r="A2" s="3" t="inlineStr">
        <is>
          <t>Income Statement, Balance Sheet and Additional Disclosures by Disposal Groups, Including Discontinued Operations [Line Items]</t>
        </is>
      </c>
    </row>
    <row r="3">
      <c r="A3" s="4" t="inlineStr">
        <is>
          <t>Property, plant, and equipment, net</t>
        </is>
      </c>
      <c r="C3" s="7" t="n">
        <v>118280</v>
      </c>
      <c r="D3" s="7" t="n">
        <v>130270</v>
      </c>
    </row>
    <row r="4">
      <c r="A4" s="4" t="inlineStr">
        <is>
          <t>Operating lease right-of-use assets</t>
        </is>
      </c>
      <c r="C4" s="5" t="n">
        <v>59842</v>
      </c>
      <c r="D4" s="7" t="n">
        <v>60262</v>
      </c>
    </row>
    <row r="5">
      <c r="A5" s="4" t="inlineStr">
        <is>
          <t>Operating lease liability</t>
        </is>
      </c>
      <c r="C5" s="5" t="n">
        <v>64378</v>
      </c>
    </row>
    <row r="6">
      <c r="A6" s="3" t="inlineStr">
        <is>
          <t>Impairment and other charges</t>
        </is>
      </c>
    </row>
    <row r="7">
      <c r="A7" s="4" t="inlineStr">
        <is>
          <t>Total</t>
        </is>
      </c>
      <c r="C7" s="5" t="n">
        <v>9748</v>
      </c>
    </row>
    <row r="8">
      <c r="A8" s="4" t="inlineStr">
        <is>
          <t>Project Uno, RFG food processing</t>
        </is>
      </c>
    </row>
    <row r="9">
      <c r="A9" s="3" t="inlineStr">
        <is>
          <t>Income Statement, Balance Sheet and Additional Disclosures by Disposal Groups, Including Discontinued Operations [Line Items]</t>
        </is>
      </c>
    </row>
    <row r="10">
      <c r="A10" s="4" t="inlineStr">
        <is>
          <t>Employee reduction | employee</t>
        </is>
      </c>
      <c r="B10" s="5" t="n">
        <v>140</v>
      </c>
    </row>
    <row r="11">
      <c r="A11" s="4" t="inlineStr">
        <is>
          <t>Operating lease right-of-use assets</t>
        </is>
      </c>
      <c r="C11" s="5" t="n">
        <v>4800</v>
      </c>
    </row>
    <row r="12">
      <c r="A12" s="4" t="inlineStr">
        <is>
          <t>Operating lease liability</t>
        </is>
      </c>
      <c r="C12" s="5" t="n">
        <v>6000</v>
      </c>
    </row>
    <row r="13">
      <c r="A13" s="3" t="inlineStr">
        <is>
          <t>Impairment and other charges</t>
        </is>
      </c>
    </row>
    <row r="14">
      <c r="A14" s="4" t="inlineStr">
        <is>
          <t>Leasehold improvements</t>
        </is>
      </c>
      <c r="C14" s="5" t="n">
        <v>8731</v>
      </c>
    </row>
    <row r="15">
      <c r="A15" s="4" t="inlineStr">
        <is>
          <t>Inventory</t>
        </is>
      </c>
      <c r="C15" s="5" t="n">
        <v>586</v>
      </c>
    </row>
    <row r="16">
      <c r="A16" s="4" t="inlineStr">
        <is>
          <t>Employee severance</t>
        </is>
      </c>
      <c r="C16" s="5" t="n">
        <v>352</v>
      </c>
    </row>
    <row r="17">
      <c r="A17" s="4" t="inlineStr">
        <is>
          <t>Other assets</t>
        </is>
      </c>
      <c r="C17" s="5" t="n">
        <v>79</v>
      </c>
    </row>
    <row r="18">
      <c r="A18" s="4" t="inlineStr">
        <is>
          <t>Total</t>
        </is>
      </c>
      <c r="C18" s="5" t="n">
        <v>9748</v>
      </c>
    </row>
    <row r="19">
      <c r="A19" s="4" t="inlineStr">
        <is>
          <t>Project Uno, RFG food processing | Leasehold improvements</t>
        </is>
      </c>
    </row>
    <row r="20">
      <c r="A20" s="3" t="inlineStr">
        <is>
          <t>Income Statement, Balance Sheet and Additional Disclosures by Disposal Groups, Including Discontinued Operations [Line Items]</t>
        </is>
      </c>
    </row>
    <row r="21">
      <c r="A21" s="4" t="inlineStr">
        <is>
          <t>Property, plant, and equipment, net</t>
        </is>
      </c>
      <c r="C21" s="7" t="n">
        <v>8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Oct. 31, 2021</t>
        </is>
      </c>
      <c r="C2" s="2" t="inlineStr">
        <is>
          <t>Oct. 31, 2020</t>
        </is>
      </c>
      <c r="D2" s="2" t="inlineStr">
        <is>
          <t>Oct. 31, 2019</t>
        </is>
      </c>
    </row>
    <row r="3">
      <c r="A3" s="4" t="inlineStr">
        <is>
          <t>FreshRealm</t>
        </is>
      </c>
    </row>
    <row r="4">
      <c r="A4" s="3" t="inlineStr">
        <is>
          <t>Valuation and Qualifying Accounts Disclosure [Line Items]</t>
        </is>
      </c>
    </row>
    <row r="5">
      <c r="A5" s="4" t="inlineStr">
        <is>
          <t>Loan write-off</t>
        </is>
      </c>
      <c r="B5" s="7" t="n">
        <v>34200</v>
      </c>
    </row>
    <row r="6">
      <c r="A6" s="4" t="inlineStr">
        <is>
          <t>Allowance for Customer Deductions [Member]</t>
        </is>
      </c>
    </row>
    <row r="7">
      <c r="A7" s="3" t="inlineStr">
        <is>
          <t>Valuation and Qualifying Accounts Disclosure [Line Items]</t>
        </is>
      </c>
    </row>
    <row r="8">
      <c r="A8" s="4" t="inlineStr">
        <is>
          <t>Balance at beginning of year</t>
        </is>
      </c>
      <c r="B8" s="5" t="n">
        <v>1892</v>
      </c>
      <c r="C8" s="7" t="n">
        <v>1954</v>
      </c>
      <c r="D8" s="7" t="n">
        <v>1850</v>
      </c>
    </row>
    <row r="9">
      <c r="A9" s="4" t="inlineStr">
        <is>
          <t>Additions</t>
        </is>
      </c>
      <c r="B9" s="5" t="n">
        <v>12079</v>
      </c>
      <c r="C9" s="5" t="n">
        <v>8490</v>
      </c>
      <c r="D9" s="5" t="n">
        <v>12211</v>
      </c>
    </row>
    <row r="10">
      <c r="A10" s="4" t="inlineStr">
        <is>
          <t>Deductions</t>
        </is>
      </c>
      <c r="B10" s="5" t="n">
        <v>10644</v>
      </c>
      <c r="C10" s="5" t="n">
        <v>8552</v>
      </c>
      <c r="D10" s="5" t="n">
        <v>12107</v>
      </c>
    </row>
    <row r="11">
      <c r="A11" s="4" t="inlineStr">
        <is>
          <t>Balance at end of year</t>
        </is>
      </c>
      <c r="B11" s="5" t="n">
        <v>3327</v>
      </c>
      <c r="C11" s="5" t="n">
        <v>1892</v>
      </c>
      <c r="D11" s="5" t="n">
        <v>1954</v>
      </c>
    </row>
    <row r="12">
      <c r="A12" s="4" t="inlineStr">
        <is>
          <t>Allowance for Doubtful Accounts [Member]</t>
        </is>
      </c>
    </row>
    <row r="13">
      <c r="A13" s="3" t="inlineStr">
        <is>
          <t>Valuation and Qualifying Accounts Disclosure [Line Items]</t>
        </is>
      </c>
    </row>
    <row r="14">
      <c r="A14" s="4" t="inlineStr">
        <is>
          <t>Balance at beginning of year</t>
        </is>
      </c>
      <c r="B14" s="5" t="n">
        <v>1606</v>
      </c>
      <c r="C14" s="5" t="n">
        <v>1412</v>
      </c>
      <c r="D14" s="5" t="n">
        <v>1377</v>
      </c>
    </row>
    <row r="15">
      <c r="A15" s="4" t="inlineStr">
        <is>
          <t>Additions</t>
        </is>
      </c>
      <c r="C15" s="5" t="n">
        <v>194</v>
      </c>
      <c r="D15" s="5" t="n">
        <v>35</v>
      </c>
    </row>
    <row r="16">
      <c r="A16" s="4" t="inlineStr">
        <is>
          <t>Deductions</t>
        </is>
      </c>
      <c r="B16" s="5" t="n">
        <v>117</v>
      </c>
    </row>
    <row r="17">
      <c r="A17" s="4" t="inlineStr">
        <is>
          <t>Balance at end of year</t>
        </is>
      </c>
      <c r="B17" s="7" t="n">
        <v>1489</v>
      </c>
      <c r="C17" s="7" t="n">
        <v>1606</v>
      </c>
      <c r="D17" s="7" t="n">
        <v>14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11:32Z</dcterms:created>
  <dcterms:modified xmlns:dcterms="http://purl.org/dc/terms/" xmlns:xsi="http://www.w3.org/2001/XMLSchema-instance" xsi:type="dcterms:W3CDTF">2021-12-21T22:11:32Z</dcterms:modified>
</cp:coreProperties>
</file>